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Organization and Nature of Oper" sheetId="9" r:id="rId9"/>
    <s:sheet name="Basis of Presentation" sheetId="10" r:id="rId10"/>
    <s:sheet name="Noble Midstream Partners LP" sheetId="11" r:id="rId11"/>
    <s:sheet name="Rosetta Merger Rosetta Merger" sheetId="12" r:id="rId12"/>
    <s:sheet name="Divestitures" sheetId="13" r:id="rId13"/>
    <s:sheet name="Derivative Instruments and Hedg" sheetId="14" r:id="rId14"/>
    <s:sheet name="Debt" sheetId="15" r:id="rId15"/>
    <s:sheet name="Fair Value Measurements and Dis" sheetId="16" r:id="rId16"/>
    <s:sheet name="Capitalized Exploratory Well Co" sheetId="17" r:id="rId17"/>
    <s:sheet name="Asset Retirement Obligations" sheetId="18" r:id="rId18"/>
    <s:sheet name="Loss Per Share" sheetId="19" r:id="rId19"/>
    <s:sheet name="Income Taxes" sheetId="20" r:id="rId20"/>
    <s:sheet name="Segment Information" sheetId="21" r:id="rId21"/>
    <s:sheet name="Commitments and Contingencies" sheetId="22" r:id="rId22"/>
    <s:sheet name="Basis of Presentation (Tables)" sheetId="23" r:id="rId23"/>
    <s:sheet name="Rosetta Merger Rosetta Merger (" sheetId="24" r:id="rId24"/>
    <s:sheet name="Derivative Instruments and He25" sheetId="25" r:id="rId25"/>
    <s:sheet name="Debt (Tables)" sheetId="26" r:id="rId26"/>
    <s:sheet name="Fair Value Measurements and D27" sheetId="27" r:id="rId27"/>
    <s:sheet name="Capitalized Exploratory Well 28" sheetId="28" r:id="rId28"/>
    <s:sheet name="Asset Retirement Obligations (T" sheetId="29" r:id="rId29"/>
    <s:sheet name="Loss Per Share (Tables)" sheetId="30" r:id="rId30"/>
    <s:sheet name="Income Taxes (Tables)" sheetId="31" r:id="rId31"/>
    <s:sheet name="Segment Information (Tables)" sheetId="32" r:id="rId32"/>
    <s:sheet name="Basis of Presentation (Details)" sheetId="33" r:id="rId33"/>
    <s:sheet name="Noble Midstream Partners LP (De" sheetId="34" r:id="rId34"/>
    <s:sheet name="Rosetta Merger - Narrative (Det" sheetId="35" r:id="rId35"/>
    <s:sheet name="Rosetta Merger - Assets Acquire" sheetId="36" r:id="rId36"/>
    <s:sheet name="Rosetta Merger - Pro Forma Info" sheetId="37" r:id="rId37"/>
    <s:sheet name="Divestitures (Details)" sheetId="38" r:id="rId38"/>
    <s:sheet name="Derivative Instruments and He39" sheetId="39" r:id="rId39"/>
    <s:sheet name="Derivative Instruments and He40" sheetId="40" r:id="rId40"/>
    <s:sheet name="Debt (Details)" sheetId="41" r:id="rId41"/>
    <s:sheet name="Fair Value Measurements and D42" sheetId="42" r:id="rId42"/>
    <s:sheet name="Fair Value Measurements and D43" sheetId="43" r:id="rId43"/>
    <s:sheet name="Fair Value Measurements and D44" sheetId="44" r:id="rId44"/>
    <s:sheet name="Capitalized Exploratory Well 45" sheetId="45" r:id="rId45"/>
    <s:sheet name="Asset Retirement Obligations (D" sheetId="46" r:id="rId46"/>
    <s:sheet name="Loss Per Share (Details)" sheetId="47" r:id="rId47"/>
    <s:sheet name="Income Taxes (Details)" sheetId="48" r:id="rId48"/>
    <s:sheet name="Segment Information (Details)" sheetId="49" r:id="rId49"/>
    <s:sheet name="Commitments and Contingencies C" sheetId="50" r:id="rId50"/>
    <s:sheet name="Uncategorized Items - nbl-20160" sheetId="51" r:id="rId51"/>
  </s:sheets>
  <s:definedNames/>
  <s:calcPr calcId="124519" calcMode="auto" fullCalcOnLoad="1"/>
</s:workbook>
</file>

<file path=xl/sharedStrings.xml><?xml version="1.0" encoding="utf-8"?>
<sst xmlns="http://schemas.openxmlformats.org/spreadsheetml/2006/main" uniqueCount="698">
  <si>
    <t>Document And Entity Information</t>
  </si>
  <si>
    <t>9 Months Ended</t>
  </si>
  <si>
    <t>Sep. 30, 2016shares</t>
  </si>
  <si>
    <t>Document And Entity Information [Abstract]</t>
  </si>
  <si>
    <t>Entity Registrant Name</t>
  </si>
  <si>
    <t>NOBLE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Operations - USD ($) shares in Millions, $ in Millions</t>
  </si>
  <si>
    <t>3 Months Ended</t>
  </si>
  <si>
    <t>Sep. 30, 2016</t>
  </si>
  <si>
    <t>Sep. 30, 2015</t>
  </si>
  <si>
    <t>Income Statement [Abstract]</t>
  </si>
  <si>
    <t>Net Income (Loss), Including Portion Attributable to Noncontrolling Interest</t>
  </si>
  <si>
    <t>Revenues</t>
  </si>
  <si>
    <t>Oil, Gas and NGL Sales</t>
  </si>
  <si>
    <t>Income from Equity Method Investees</t>
  </si>
  <si>
    <t>Total</t>
  </si>
  <si>
    <t>Costs and Expenses</t>
  </si>
  <si>
    <t>Production Expense</t>
  </si>
  <si>
    <t>Exploration Expense</t>
  </si>
  <si>
    <t>Depreciation, Depletion and Amortization</t>
  </si>
  <si>
    <t>General and Administrative</t>
  </si>
  <si>
    <t>Other Operating Expense, Net</t>
  </si>
  <si>
    <t>Operating Loss</t>
  </si>
  <si>
    <t>Other Expense (Income)</t>
  </si>
  <si>
    <t>(Gain) Loss on Commodity Derivative Instruments</t>
  </si>
  <si>
    <t>Interest, Net of Amount Capitalized</t>
  </si>
  <si>
    <t>Other Non-Operating (Income) Expense, Net</t>
  </si>
  <si>
    <t>Loss Before Income Taxes</t>
  </si>
  <si>
    <t>Income Tax (Benefit) Provision</t>
  </si>
  <si>
    <t>Net Income (Loss) Attributable to Noncontrolling Interest</t>
  </si>
  <si>
    <t>Net Loss Including Noncontrolling Interests</t>
  </si>
  <si>
    <t>Loss per share, basic (in dollars per share)</t>
  </si>
  <si>
    <t>[1]</t>
  </si>
  <si>
    <t>Loss per share, diluted (in dollars per share)</t>
  </si>
  <si>
    <t>Weighted Average Number of Shares Outstanding</t>
  </si>
  <si>
    <t>Basic (in shares)</t>
  </si>
  <si>
    <t>[2]</t>
  </si>
  <si>
    <t>Diluted (in shares)</t>
  </si>
  <si>
    <t>[3]</t>
  </si>
  <si>
    <t>No pro forma adjustments were made for the period as the acquisition is included in the Company's historical results.</t>
  </si>
  <si>
    <t>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t>
  </si>
  <si>
    <t>For all periods, all outstanding options and non-vested restricted shares have been excluded from the calculation of diluted loss per share as Noble Energy incurred a net loss. Therefore, inclusion of outstanding options and non-vested restricted shares in the calculation of diluted loss per share would be anti-dilutive.</t>
  </si>
  <si>
    <t>Consolidated Statements of Comprehensive Loss - USD ($) $ in Millions</t>
  </si>
  <si>
    <t>Statement of Comprehensive Income [Abstract]</t>
  </si>
  <si>
    <t>Other Items of Comprehensive Loss</t>
  </si>
  <si>
    <t>Net Change in Mutual Fund Investment</t>
  </si>
  <si>
    <t>Less Tax Expense</t>
  </si>
  <si>
    <t>Net Change in Pension and Other</t>
  </si>
  <si>
    <t>Less Tax Benefit</t>
  </si>
  <si>
    <t>Other Comprehensive Income (Loss), Net of Tax, Portion Attributable to Parent</t>
  </si>
  <si>
    <t>Comprehensive Loss Including Noncontrolling Interests</t>
  </si>
  <si>
    <t>Comprehensive Income (Loss), Net of Tax, Attributable to Noncontrolling Interest</t>
  </si>
  <si>
    <t>Consolidated Balance Sheets - USD ($) $ in Millions</t>
  </si>
  <si>
    <t>Dec. 31, 2015</t>
  </si>
  <si>
    <t>Current Assets</t>
  </si>
  <si>
    <t>Cash and Cash Equivalents</t>
  </si>
  <si>
    <t>Accounts Receivable, Net</t>
  </si>
  <si>
    <t>Commodity Derivative Assets</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Shareholders’ Equity</t>
  </si>
  <si>
    <t>Preferred Stock - Par Value $1.00 per share; 4 Million Shares Authorized; None Issued</t>
  </si>
  <si>
    <t>Common Stock - Par Value $0.01 per share; 1 Billion Shares Authorized; 471 Million and 470 Million Shares Issued, respectively</t>
  </si>
  <si>
    <t>Additional Paid in Capital</t>
  </si>
  <si>
    <t>Accumulated Other Comprehensive Loss</t>
  </si>
  <si>
    <t>Treasury Stock, at Cost; 38 Million Shares</t>
  </si>
  <si>
    <t>Retained Earnings</t>
  </si>
  <si>
    <t>Noble Energy Share of Equity</t>
  </si>
  <si>
    <t>Stockholders' Equity Attributable to Noncontrolling Interest</t>
  </si>
  <si>
    <t>Stockholders' Equity, Including Portion Attributable to Noncontrolling Interest</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Repayments of Long-term Lines of Credit</t>
  </si>
  <si>
    <t>Cash Flows From Operating Activities</t>
  </si>
  <si>
    <t>Adjustments to Reconcile Net Loss to Net Cash Provided by Operating Activities</t>
  </si>
  <si>
    <t>Asset Impairments</t>
  </si>
  <si>
    <t>Results of Operations, Dry Hole Costs</t>
  </si>
  <si>
    <t>Impairment of Leasehold</t>
  </si>
  <si>
    <t>Gain on Extinguishment of Debt</t>
  </si>
  <si>
    <t>Finalization of Purchase Price Allocation for Rosetta Merger</t>
  </si>
  <si>
    <t>Loss on Asset Due to Terminated Contract</t>
  </si>
  <si>
    <t>Deferred Income Tax Benefit</t>
  </si>
  <si>
    <t>Loss (Gain) on Commodity Derivative Instruments</t>
  </si>
  <si>
    <t>Net Cash Received in Settlement of Commodity Derivative Instruments</t>
  </si>
  <si>
    <t>Stock Based Compensation</t>
  </si>
  <si>
    <t>Non-cash Pension Termination Expense</t>
  </si>
  <si>
    <t>Other Adjustments for Noncash Items Included in Income</t>
  </si>
  <si>
    <t>Changes in Operating Assets and Liabilities</t>
  </si>
  <si>
    <t>(Increase) Decrease in Accounts Receivable</t>
  </si>
  <si>
    <t>Decrease in Accounts Payable</t>
  </si>
  <si>
    <t>Increase (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Cash Acquired in Rosetta Merger</t>
  </si>
  <si>
    <t>Additions to Equity Method Investments</t>
  </si>
  <si>
    <t>Proceeds from Divestitures and Other</t>
  </si>
  <si>
    <t>Net Cash Used in Investing Activities</t>
  </si>
  <si>
    <t>Cash Flows From Financing Activities</t>
  </si>
  <si>
    <t>Dividends Paid, Common Stock</t>
  </si>
  <si>
    <t>Proceeds from Term Loan Facility</t>
  </si>
  <si>
    <t>Repayment of Senior Notes</t>
  </si>
  <si>
    <t>Repayment of Capital Lease Obligation</t>
  </si>
  <si>
    <t>Other</t>
  </si>
  <si>
    <t>Net Cash Provided by Financing Activities</t>
  </si>
  <si>
    <t>Increase (Decrease) in Cash and Cash Equivalents</t>
  </si>
  <si>
    <t>Cash and Cash Equivalents at Beginning of Period</t>
  </si>
  <si>
    <t>Cash and Cash Equivalents at End of Period</t>
  </si>
  <si>
    <t>Noble Energy, Inc. [Member]</t>
  </si>
  <si>
    <t>Proceeds from Issuance of Noble Energy Common Stock, Net of Offering Costs</t>
  </si>
  <si>
    <t>Noble Midstream Partners LP [Member]</t>
  </si>
  <si>
    <t>Noble Midstream | Noble Midstream Partners LP [Member]</t>
  </si>
  <si>
    <t>Amount relates to the tendering of senior notes assumed in the Rosetta Merger. See Note 7. Debt.</t>
  </si>
  <si>
    <t>Amount relates to an adjustment recorded to the purchase price allocation related to the Rosetta Merger. See Note 5. Rosetta Merger.</t>
  </si>
  <si>
    <t>Amount relates to the termination of a rig contract offshore Falkland Islands as a result of a supplier's non-performance. See Note 9. Capitalized Exploratory Well Costs and Undeveloped Leasehold Costs and Item 2. Management’s Discussion and Analysis of Financial Condition and Results of Operations - Executive Overview - Exploration Program Update</t>
  </si>
  <si>
    <t>Consolidated Statements of Shareholders' Equity - USD ($) $ in Millions</t>
  </si>
  <si>
    <t>Common Stock</t>
  </si>
  <si>
    <t>Treasury Stock at Cost</t>
  </si>
  <si>
    <t>Noncontrolling Interest [Member]</t>
  </si>
  <si>
    <t>Balance at Beginning of Period at Dec. 31, 2014</t>
  </si>
  <si>
    <t>Increase (Decrease) in Stockholders' Equity [Roll Forward]</t>
  </si>
  <si>
    <t>Rosetta Merger</t>
  </si>
  <si>
    <t>Stock-based Compensation</t>
  </si>
  <si>
    <t>Dividends</t>
  </si>
  <si>
    <t>Issuance of Noble Energy Common Stock, Net of Offering Costs</t>
  </si>
  <si>
    <t>Balance at End of Period at Sep. 30, 2015</t>
  </si>
  <si>
    <t>Balance at Beginning of Period at Dec. 31, 2015</t>
  </si>
  <si>
    <t>Balance at End of Period at Sep. 30, 2016</t>
  </si>
  <si>
    <t>Consolidated Statements of Shareholders' Equity (Parenthetical) - $ / shares</t>
  </si>
  <si>
    <t>Statement of Stockholders' Equity [Abstract]</t>
  </si>
  <si>
    <t>Cash Dividends per share (in dollars per share)</t>
  </si>
  <si>
    <t>Organization and Nature of Operations</t>
  </si>
  <si>
    <t>Organization, Consolidation and Presentation of Financial Statements [Abstract]</t>
  </si>
  <si>
    <t>Organization and Nature of Operations Noble Energy, Inc. (Noble Energy, we or us) is a leading independent energy company engaged in worldwide crude oil and natural gas exploration and production. Our core operating areas are onshore US (DJ Basin, Marcellus Shale, Eagle Ford Shale, and Permian Basin), and offshore in deepwater Gulf of Mexico, Eastern Mediterranean and West Africa.</t>
  </si>
  <si>
    <t>Basis of Presentation</t>
  </si>
  <si>
    <t>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6 and December 31, 2015 and for the three and nine months ended September 30, 2016 and 2015 contain all normally recurring adjustments considered necessary for a fair presentation of our financial position, results of operations, cash flows and shareholders’ equity for such periods. Certain prior-period amounts have been reclassified to conform to the current period presentation. Operating results for the three and nine months ended September 30, 2016 are not necessarily indicative of the results that may be expected for the year ending December 31, 2016 . In third quarter 2016, Noble Midstream Partners LP (Noble Midstream), a subsidiary of Noble Energy, completed its initial public offering of common units. As a result, we will be presenting our consolidated financial statements with a noncontrolling interest section representing the public's ownership in Noble Midstream. Noble Midstream and the initial public offering of common units are further discussed in Note 3. Noble Midstream Partners LP . These consolidated financial statements should be read in conjunction with the consolidated financial statements and accompanying notes included in our Annual Report on Form 10-K for the year ended December 31, 2015 . Consolidation Our consolidated accounts include our accounts, the accounts of subsidiaries which Noble Energy wholly owns, and the accounts of Noble Midstream,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Consolidated VIE Noble Energy has determined that the partners with equity at risk in Noble Midstream lack the authority, through voting rights or similar rights, to direct the activities that most significantly impact Noble Midstream's economic performance; therefore, Noble Midstream is considered a VIE. Through Noble Energy's ownership interest in Noble Midstream GP LLC (the General Partner to Noble Midstream), Noble Energy has the authority to direct the activities that most significantly affect economic performance and the obligation to absorb losses or the right to receive benefits that could be potentially significant to Noble Midstream. Therefore, Noble Energy is considered the primary beneficiary and consolidates Noble Midstream.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Issuance of Phantom Units On February 1, 2016, we issued cash-settled awards to certain employees under the Noble Energy, Inc. 1992 Stock Option and Restricted Stock Plan in lieu of a portion of restricted stock and stock options. We issued approximately one million awards (so called phantom units, the nomenclature used in accounting literature), a portion of which are subject to the achievement of specific performance goals. These phantom units, once vested, are settled in cash. The phantom units represent a hypothetical interest in the Company. The phantom unit value is the lesser of the fair market value of a share of common stock of the Company as of the vesting date or up to four times the fair market value of a share of common stock of the Company, which was $31.65 , as of the grant date. The Company recognizes the value of our cash-settled awards utilizing the liability method as defined under Accounting Standards Codification Topic 718, Compensation - Stock Compensation . The fair value of liability awards is remeasured at each reporting date, based on the fair market value of a share of common stock of the Company as of the reporting date, through the settlement date with the change in fair value recognized as compensation expense over that period. As of September 30, 2016, the fair value remeasurement had a de minimis impact on our consolidated statement of operations and balance sheet. See Note 8. Fair Value Measurements and Disclosures . Recently Issued Accounting Standards In February 2016, the Financial Accounting Standards Board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We are currently evaluating the provisions of this guidance to determine the effects it will have on our consolidated financial statements and related disclosures.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We believe the adoption and implementation of this ASU will likely have a material impact on our balance sheet resulting from an increase in both assets and liabilities relating to our leasing activities. In March 2016, the FASB issued Accounting Standards Update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The ASU will be effective for annual and interim periods beginning after December 15, 2016, with earlier application permitted. Certain aspects of this guidance will require retrospective application while other aspects are to be applied prospectively. We are currently evaluating the effect that the guidance will have on our consolidated financial statements and related disclosur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Item 2. Management’s Discussion and Analysis of Financial Condition and Results of Operations - Liquidity and Capital Resources . In July 2015, the FASB issued Accounting Standards Update No. 2015-11 (ASU 2015-11):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or net realizable value. We follow the average cost method and do not believe adoption of ASU 2015-11 will have a material impact on our financial position and results of operations. In May 2014, the FASB issued Accounting Standards Update No. 2014-09 (ASU 2014-09), which creates Topic 606, Revenue from Contracts with Customers .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ontinuing to evaluate the provisions of ASU 2014-09 and have not yet determined the full impact it may have on our financial position and results of operations. At a minimum, we expect we will be required to change from the entitlements method, used for certain domestic natural gas sales, to the sales method of accounting. We believe the impact of utilizing the sales method of accounting for our current domestic natural gas sales agreements will be de minimis. In March 2016, the FASB issued Accounting Standards Update No. 2016-07 (ASU 2016-07): Investments - Equity Method and Joint Ventures , to eliminate retroactive application of equity method accounting when an investment becomes qualified for equity method accounting as a result of an increase in the level of ownership interest or degree of influence. The ASU will be effective for annual and interim periods beginning after December 15, 2016, with earlier application permitted. We do not believe adoption of this guidance will have a material impact on our consolidated financial statements and related disclosures as all material investments are accounted for under the equity method of accounting. In August 2016, the FASB issued Accounting Standards Update No. 2016-15 (ASU 2016-15): Statement of Cash Flows - Classification of Certain Cash Receipts and Cash Payments , to clarify how certain cash receipts and cash payments should be presented in the statement of cash flows. Specifically, ASU 2016-15 provides additional guidance for certain cash flow items which may impact our presentation and classification within our statement of cash flows, including debt prepayments or debt extinguishment costs and distributions received from equity method investee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In February 2015, the FASB issued Accounting Standards Update No. 2015-02 (ASU 2015-02): Consolidation - Amendments to the Consolidation Analysis , which changes the guidance as to whether an entity is a variable interest entity (VIE) or a voting interest entity and how related parties are considered in the VIE model. During third quarter 2016, Noble Midstream closed on its initial public offering of common units. In accordance with ASU 2015-02, Noble Midstream is considered a VIE as Noble Energy is considered the primary beneficiary. We have adopted the provisions of ASU 2015-02, which did not have a material effect on our financial statements or related disclosures. Statements of Operations Information Other statements of operations information is as follows: Three Months Ended Nine Months Ended (millions) 2016 2015 2016 2015 Production Expense Lease Operating Expense $ 131 $ 133 $ 412 $ 419 Production and Ad Valorem Taxes 30 28 73 89 Transportation and Gathering Expense (1) 113 86 335 207 Total $ 274 $ 247 $ 820 $ 715 Other Operating (Income) Expense, Net (Gain) Loss on Asset Due to Terminated Contract (2) $ (3 ) $ — $ 44 $ — Marketing and Processing Expense, Net (3) 20 10 58 25 Loss on Divestitures — — 23 — Corporate Restructuring Expense — 21 — 39 Purchase Price Allocation Adjustment (4) — — (25 ) — Gain on Extinguishment of Debt (5) — — (80 ) — Asset Impairments — — — 43 Inventory Adjustment (6) 14 — 14 — Building Exit Cost 4 18 8 18 Rosetta Merger Expenses — 71 — 73 Pension Plan Expense — 67 — 88 Stacked Drilling Rig Expense 3 13 8 20 Other, Net 7 (12 ) 16 4 Total $ 45 $ 188 $ 66 $ 310 Other Non-Operating Expense (Income), Net Deferred Compensation Expense (Income) (7) $ 2 $ (13 ) $ 7 $ (19 ) Other (Income) Expense, Net (3 ) 1 (4 ) (1 ) Total $ (1 ) $ (12 ) $ 3 $ (20 ) (1) Certain of our revenue received from purchasers was historically presented with deductions for transportation, gathering, fractionation or processing costs. Beginning in 2016, we have changed our presentation of revenue to no longer include these expenses as deductions from revenue. These costs are now included within production expense. Prior year amounts of $18 million and $37 million for the three and nine months ended September 30, 2015 have been reclassified to conform to the current presentation. (2) Amount relates to the termination of a rig contract offshore Falkland Islands as a result of a supplier's non-performance. See Note 9. Capitalized Exploratory Well Costs and Undeveloped Leasehold Costs and Item 2. Management’s Discussion and Analysis of Financial Condition and Results of Operations - Executive Overview - Exploration Program Update . (3) For the three and nine months ended September 30, 2016 , amount includes $12 million and $39 million , respectively, of expense due to unutilized firm transportation and shortfalls in delivering or transporting minimum volumes under certain commitments. Prior year amounts of $6 million and $15 million for the three and nine months ended September 30, 2015 , were previously presented within production expense. These amounts have been reclassified to conform to the current presentation. (4) Amount relates to an adjustment recorded to the purchase price allocation related to the Rosetta Merger. See Note 5. Rosetta Merger . (5) Amount relates to the tendering of senior notes assumed in the Rosetta Merger. See Note 7. Debt . (6) Amount relates to an adjustment of inventory to its net realizable value. (7) Amounts represent decreases (increases) in the fair value of shares of our common stock held in a rabbi trust. Balance Sheet Information Other balance sheet information is as follows: (millions) September 30, December 31, Accounts Receivable, Net Commodity Sales $ 317 $ 298 Joint Interest Billings 66 20 Proceeds Receivable (1) 40 — Other 86 151 Allowance for Doubtful Accounts (23 ) (19 ) Total $ 486 $ 450 Other Current Assets Inventories, Materials and Supplies $ 75 $ 92 Inventories, Crude Oil 25 23 Assets Held for Sale (2) 214 67 Prepaid Expenses and Other Current Assets 38 34 Total $ 352 $ 216 Other Noncurrent Assets Investments in Unconsolidated Subsidiaries $ 460 $ 453 Mutual Fund Investments 83 90 Commodity Derivative Assets — 10 Other Assets 44 67 Total $ 587 $ 620 Other Current Liabilities Production and Ad Valorem Taxes $ 121 $ 166 Commodity Derivative Liabilities 27 — Income Taxes Payable 168 86 Asset Retirement Obligations 128 128 Interest Payable 93 83 Current Portion of Capital Lease Obligations 61 53 Other 144 161 Total $ 742 $ 677 Other Noncurrent Liabilities Deferred Compensation Liabilities $ 232 $ 217 Asset Retirement Obligations 820 861 Production and Ad Valorem Taxes 35 68 Commodity Derivative Liabilities 8 — Other 44 73 Total $ 1,139 $ 1,219 (1) Amount relates to proceeds to be received from our farm-out of 35% interest in Block 12 offshore Cyprus. See Note 4. Divestitures . (2) Assets held for sale at September 30, 2016 primarily include $127 million relating to our 3% working interest in the Tamar project, offshore Israel, and certain producing and undeveloped assets in the DJ Basin and Eagle Ford Shale, onshore US. Assets held for sale at December 31, 2015 include the Karish and Tanin natural gas discoveries, offshore Israel. See Note 4. Divestitures . Noble Midstream Partners LP In December 2014, we formed Noble Midstream Partners LP, a growth-oriented Delaware master limited partnership, to own, operate, develop and acquire a wide range of domestic midstream infrastructure assets. Noble Midstream's current areas of focus are in the DJ Basin in Colorado and in the Delaware Basin within the Permian Basin in Texas. Initial Public Offering of Noble Midstream Partners LP On September 15, 2016 , Noble Midstream common units began trading on the New York Stock Exchange under the symbol "NBLX." On September 20, 2016 , Noble Midstream completed its public offering of 14,375,000 common units representing limited partner interests in Noble Midstream, which included 1,875,000 common units issued pursuant to the underwriters’ exercise of their option to purchase additional common units, at a price to the public of $22.50 per common unit ( $21.21 per common unit, net of underwriting discounts). In exchange for the contributed assets, Noble Energy received: • 1,527,584 common units, representing a 4.8% limited partner interest in Noble Midstream; • 15,902,584 subordinated units, representing an approximate 50.0% limited partner interest in Noble Midstream; • incentive distribution rights in Noble Midstream; and • the right to receive a cash distribution from Noble Midstream. In addition and concurrent with the closing of the offering, the General Partner retained a non-economic general partnership interest in Noble Midstream, which is not entitled to receive cash distributions. Noble Midstream generated net proceeds of $299 million from the issuance of common units to the public, after deducting the underwriting discount, structuring fees and estimated offering expenses of $24 million . In third quarter 2016, Noble Midstream made a distribution of $297 million to Noble Energy.</t>
  </si>
  <si>
    <t>Noble Midstream Partners LP</t>
  </si>
  <si>
    <t>Rosetta Merger Rosetta Merger</t>
  </si>
  <si>
    <t>Business Combinations [Abstract]</t>
  </si>
  <si>
    <t>Rosetta Merger On July 20, 2015, Noble Energy completed the merger of Rosetta Resources Inc. (Rosetta) into a subsidiary of Noble Energy (Rosetta Merger). The results of Rosetta's operations since the merger date are included in our consolidated statements of operations. The merger was effected through the issuance of approximately 41 million shares of Noble Energy common stock in exchange for all outstanding shares of Rosetta common stock using a ratio of 0.542 of a share of Noble Energy common stock for each share of Rosetta common stock and the assumption of Rosetta's liabilities, including approximately $2 billion fair value of outstanding debt. The merger added two new onshore US shale positions to our portfolio including approximately 50,000 net acres in the Eagle Ford Shale and 54,000 net acres in the Permian Basin ( 45,000 acres in the Delaware Basin and 9,000 acres in the Midland Basin). In connection with the Rosetta Merger, we incurred merger-related costs in 2015 of approximately $81 million , including (i) $66 million of severance, consulting, investment, advisory, legal and other merger-related fees, and (ii) $15 million of noncash share-based compensation expense, all of which were expensed and were included in Other Operating (Income) Expense, Net. Allocation of Purchase Price The merger has been accounted for as a business combination, using the acquisition method. The following table represents the final allocation of the total purchase price of Rosetta to the assets acquired and the liabilities assumed based on the fair value at the merger date, with any excess of the purchase price over the estimated fair value of the identifiable net assets acquired recorded as goodwill. The following table sets forth our final purchase price allocation: (in millions, except stock price) Shares of Noble Energy common stock issued to Rosetta shareholders 41 Noble Energy common stock price on July 20, 2015 $ 36.97 Fair value of common stock issued $ 1,518 Plus: Fair value of Rosetta's restricted stock awards and performance awards assumed 10 Plus: Rosetta stock options assumed 1 Total purchase price 1,529 Plus: Liabilities assumed by Noble Energy Accounts Payable 100 Current Liabilities 37 Long-Term Debt 1,992 Other Long Term Liabilities 23 Asset Retirement Obligation 27 Total purchase price plus liabilities assumed $ 3,708 Fair Value of Rosetta Assets Cash and Equivalents $ 61 Other Current Assets 76 Derivative Instruments 209 Oil and Gas Properties Proved Reserves 1,613 Undeveloped Leaseholds 1,355 Gathering &amp; Processing Assets 207 Asset Retirement Obligation 27 Other Property Plant and Equipment 5 Long Term Deferred Tax Asset 17 Goodwill (1) 138 Total Asset Value $ 3,708 (1) As of December 31, 2015, our preliminary purchase price allocation reflected goodwill of $163 million based on the fair value of assets acquired and liabilities assumed at the Rosetta Merger date. In conducting our goodwill impairment test as of December 31, 2015, we determined that our goodwill balance was no longer recoverable and fully impaired it, resulting in a goodwill impairment charge in fourth quarter 2015. In second quarter 2016, we finalized the purchase price allocation and recorded a $25 million gain to Other Operating Expense, Net driven by adjustments made based on the filing of the final Rosetta federal income tax return for the period ending on the Rosetta Merger date. The fair value measurements of derivative instruments assumed were determined based on published forward commodity price curves as of the date of the merger and represent Level 2 inputs.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The fair value measurements of long-term debt were estimated based on published market prices and represent Level 1 inputs.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d estimates of: (i) recoverable reserves; (ii) production rates; (iii) future operating and development costs; (iv) future commodity prices; and (v) a market-based weighted average cost of capital. These inputs required significant judgments and estimates by management at the time of the valuation and were the most sensitive and subject to change. The results of operations attributable to Rosetta are included in our consolidated statements of operations beginning on July 21, 2015. Revenues of $119 million and $333 million and pre-tax net loss of $4 million and $17 million were generated from Rosetta assets during the three and nine months ended September 30, 2016 , respectively. Proforma Financial Information The following pro forma condensed combined financial information was derived from the historical financial statements of Noble Energy and Rosetta and gives effect to the merger as if it had occurred on January 1, 2015. The below information reflects pro forma adjustments based on available information and certain assumptions that we believe are reasonable, including (i) adjustments to conform Rosetta's historical policy of accounting for its crude oil and natural gas properties from the full cost method to the successful efforts method of accounting, (ii) depletion of Rosetta's fair-valued proved crude oil and natural gas properties, and (iii) the estimated tax impacts of the pro forma adjustments. The pro forma results of operations do not include any cost savings or other synergies that may result from the Rosetta Merger or any estimated costs that have been or will be incurred by us to integrate the Rosetta assets. The pro forma condensed combined financial information has been included for comparative purposes and is not necessarily indicative of the results that might have actually occurred had the Rosetta Merger taken place on January 1, 2015; furthermore, the financial information is not intended to be a projection of future results. Three Months Ended Nine Months Ended (in millions, except per share amounts) 2016 (1) 2015 2016 (1) 2015 Revenues $ 910 $ 846 $ 2,481 $ 2,619 Net Loss Attributable to Noble Energy $ (144 ) $ (202 ) $ (746 ) $ (338 ) Net Loss Attributable to Noble Energy Per Share of Common Stock Basic $ (0.33 ) $ (0.44 ) $ (1.73 ) $ (0.79 ) Diluted $ (0.33 ) $ (0.44 ) $ (1.73 ) $ (0.79 ) (1) No pro forma adjustments were made for the period as the acquisition is included in the Company's historical results.</t>
  </si>
  <si>
    <t>Divestitures</t>
  </si>
  <si>
    <t>Divestitures [Abstract]</t>
  </si>
  <si>
    <t>Divestitures Onshore US Properties During the first nine months of 2016, we entered into certain onshore transactions for which we: • entered into a purchase and sale agreement for the divestiture of certain producing and non-producing crude oil and natural gas interests covering approximately 33,100 net acres in the DJ Basin for $505 million , subject to customary closing adjustments. We have received proceeds of $486 million and expect to receive the remaining proceeds, subject to post-close adjustments, in mid-2017. Proceeds received were applied to the field's basis with no recognition of gain or loss; • closed the divestiture of our Bowdoin property in northern Montana, generating proceeds of $43 million , and recognized a $23 million loss on sale of assets; • closed a cashless acreage exchange within the DJ Basin to receive approximately 11,700 net acres within our Wells Ranch development area of the field in exchange for approximately 13,500 net acres primarily from our Bronco area of the field. No gain or loss was recognized for the transaction; and • sold certain other non-producing interests within the DJ Basin, generating net proceeds of $20 million , and other certain smaller onshore US property packages, resulting in net proceeds of $19 million , during the first nine months of 2016 . Proceeds received were applied to the respective field's basis with no recognition of gain or loss. Subsequent to third quarter 2016, we closed the divestiture of certain Eagle Ford assets that were classified as assets held for sale of $68 million as of September 30, 2016 . Total proceeds received will be applied to the field's basis with no recognition of gain or loss. During the first nine months of 2015, we sold certain onshore US crude oil and natural gas interests in the DJ Basin, generating net proceeds of $151 million . Proceeds were applied to the field's basis with no recognition of gain or loss. Cyprus Project (Offshore Cyprus) During fourth quarter 2015, we entered into a farm-out agreement with a partner for a 35% interest in Block 12, which includes the Aphrodite natural gas discovery, for $171 million . In first quarter 2016, we received proceeds of $131 million related to the farm-out agreement and expect to receive the remaining consideration of $40 million , subject to post-close adjustments, in 2017. The proceeds were applied to the Cyprus project asset with no gain or loss recognized. Offshore Israel Assets On July 4, 2016, we signed a definitive agreement to divest a 3% working interest in the Tamar field, offshore Israel, for $369 million , subject to customary closing adjustments. Under the terms of the agreement, the purchaser has the option to elect, before closing, to purchase an additional 1% working interest at the same valuation. The divestiture has an effective date of January 1, 2016 and is expected to close in fourth quarter 2016. In November 2015, we executed an agreement to divest our 47% interest in the Alon A and Alon C offshore Israel licenses, which include the Karish and Tanin fields, for a total transaction value of $73 million . These assets were held for sale as of December 31, 2015, and the transaction closed in January 2016.</t>
  </si>
  <si>
    <t>Derivative Instruments and Hedging Activities</t>
  </si>
  <si>
    <t>Derivative Instruments and Hedging Activities Disclosure [Abstract]</t>
  </si>
  <si>
    <t>Derivative Instruments and Hedging Activities Objective and Strategies for Using Derivative Instruments We are exposed to fluctuations in crude oil, natural gas and natural gas liquids pricing. In order to mitigate the effect of commodity price volatility and enhance the predictability of cash flows relating to the marketing of our global crude oil and domestic natural gas, we enter into crude oil and natural gas price hedging arrangements. While these instruments mitigate the cash flow risk of future decreases in commodity prices, they may also curtail benefits from future increases in commodity prices. See Note 8. Fair Value Measurements and Disclosures for a discussion of methods and assumptions used to estimate the fair values of our derivative instruments. Unsettled Commodity Derivative Instruments As of September 30, 2016 , the following crude oil derivative contracts were outstanding: Swaps Collars Settlement Period Type of Contract Index Bbls Per Day Weighted Average Fixed Price Weighted Average Short Put Price Weighted Average Floor Price Weighted Average Ceiling Price 2016 Call Option (1) NYMEX WTI 5,000 $ — $ — $ — $ 54.16 2016 Swaps NYMEX WTI 16,000 67.69 — — — 2016 Swaps (2) (3) 6,000 90.28 — — — 2016 Two-Way Collars NYMEX WTI 10,000 — — 40.50 53.42 2016 Three-Way Collars NYMEX WTI 8,000 — 54.50 65.63 79.03 2016 Swaps Dated Brent 9,000 97.96 — — — 2016 Three-Way Collars Dated Brent 8,000 — 72.50 86.25 101.79 1H17 (4) Swaps NYMEX WTI 6,000 55.08 — — — 1H17 (4) Two-Way Collars NYMEX WTI 2,000 — — 40.00 50.44 1H17 (4) Swaps Dated Brent 3,000 62.80 — — — 2H17 (4) Call Option (1) NYMEX WTI 3,000 — — — 60.12 2H17 (4) Swaptions (5) Dated Brent 3,000 — — — 62.80 2H17 (4) Swaptions (5) NYMEX WTI 3,000 — — — 50.05 2017 Two-Way Collars NYMEX WTI 7,000 — — 40.00 53.29 2017 Call Option (1) NYMEX WTI 3,000 — — — 57.00 2017 Swaptions (5) NYMEX WTI 4,000 — — — 47.34 2017 Three-Way Collars NYMEX WTI 15,000 — 36.33 46.33 60.68 2017 Three-Way Collars Dated Brent 2,000 — 35.00 45.00 66.33 2018 Three-Way Collars Dated Brent 3,000 — 40.00 50.00 70.41 (1) We have entered into crude oil derivative enhanced swaps with strike prices that are above the market value as of trade commencement. To effect the enhanced swap structure, we sold call options to the applicable counterparty to receive the above market terms. (2) Includes derivative instruments assumed by our subsidiary, NBL Texas, LLC, in connection with the Rosetta Merger. (3) The indices for these derivative instruments are NYMEX WTI and Argus LLS. (4) We have entered into crude oil swap contracts for portions of 2017 resulting in the difference in hedge volumes for the full year. (5) We have entered into certain derivative contracts (swaptions), which give counterparties the option to extend with similar terms for an additional 6-month or 12-month period. As of September 30, 2016 , the following natural gas derivative contracts were outstanding: Swaps Collars Settlement Period Type of Contract Index MMBtu Per Day Weighted Average Fixed Price Weighted Average Short Put Price Weighted Average Floor Price Weighted Average Ceiling Price 2016 Swaps NYMEX HH 70,000 3.24 — — — 2016 Two-Way Collars NYMEX HH 30,000 — — 3.00 3.50 2016 Three-Way Collars NYMEX HH 90,000 — 2.83 3.42 3.90 2016 Swaps (1) (2) 30,000 4.04 — — — 2016 Two-Way Collars (1) (2) 30,000 — — 3.50 5.60 1H17 Swaps NYMEX HH 30,000 2.92 — — — 2H17 Swaptions (3) NYMEX HH 30,000 — — — 2.92 2017 Swaps NYMEX HH 30,000 3.15 — — — 2017 Swaptions (3) NYMEX HH 60,000 — — — 3.14 2017 Three-Way Collars NYMEX HH 180,000 — 2.50 2.93 3.58 2017 Two-Way Collars NYMEX HH 70,000 — — 2.93 3.32 2018 Three-Way Collars NYMEX HH 70,000 — 2.50 2.80 3.76 (1) Includes derivative instruments assumed by our subsidiary, NBL Texas, LLC, in connection with the Rosetta Merger. (2) The index for these derivative instruments is Houston Ship Channel. (3) We have entered into certain natural gas derivative contracts (swaptions), which give counterparties the option to extend with similar terms for an additional 6-month or 12-month period. Fair Value Amounts and Loss (Gain) on Commodity Derivative Instruments 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120 Current Assets $ 582 Current Liabilities $ 27 Current Liabilities $ — Noncurrent Assets — Noncurrent Assets 10 Noncurrent Liabilities 8 Noncurrent Liabilities — Total $ 120 $ 592 $ 35 $ — The effect of commodity derivative instruments on our consolidated statements of operations was as follows: Three Months Ended Nine Months Ended (millions) 2016 2015 2016 2015 Cash Received in Settlement of Commodity Derivative Instruments Crude Oil $ (119 ) $ (235 ) $ (395 ) $ (578 ) Natural Gas (13 ) (42 ) (59 ) (98 ) NGLs — (7 ) — (7 ) Total Cash Received in Settlement of Commodity Derivative Instruments (132 ) (284 ) (454 ) (683 ) Non-cash Portion of Loss on Commodity Derivative Instruments Crude Oil 80 4 441 301 Natural Gas (3 ) 3 66 41 NGLs — 10 — 10 Total Non-cash Portion of Loss on Commodity Derivative Instruments 77 17 507 352 (Gain) Loss on Commodity Derivative Instruments Crude Oil (39 ) (231 ) 46 (277 ) Natural Gas (16 ) (39 ) 7 (57 ) NGLs — 3 — 3 Total Loss (Gain) on Commodity Derivative Instruments $ (55 ) $ (267 ) $ 53 $ (331 )</t>
  </si>
  <si>
    <t>Debt</t>
  </si>
  <si>
    <t>Debt [Abstract]</t>
  </si>
  <si>
    <t>Debt Debt consists of the following: September 30, December 31, (millions, except percentages) Debt Interest Rate Debt Interest Rate Revolving Credit Facility, due August 27, 2020 $ — — % $ — — % Noble Midstream Revolving Credit Facility, due September 20, 2021 — — % — — — % Capital Lease and Other Obligations 368 — % 403 — % Term Loan Facility, due January 6, 2019 1,400 1.70 % — — % 8.25% Senior Notes, due March 1, 2019 1,000 8.25 % 1,000 8.25 % 5.625% Senior Notes, due May 1, 2021 379 5.625 % 693 5.625 % 4.15% Senior Notes, due December 15, 2021 1,000 4.15 % 1,000 4.15 % 5.875% Senior Notes, due June 1, 2022 18 5.875 % 597 5.875 % 7.25% Senior Notes, due October 15, 2023 100 7.25 % 100 7.25 % 5.875% Senior Notes, due June 1, 2024 8 5.875 % 499 5.87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7,957 7,976 Unamortized Discount (23 ) (24 ) Unamortized Premium 17 113 Unamortized Debt Issuance Costs (36 ) (36 ) Total Debt, Net of Unamortized Discount, Premium and Debt Issuance Costs 7,915 8,029 Less Amounts Due Within One Year Capital Lease Obligations (61 ) (53 ) Long-Term Debt Due After One Year $ 7,854 $ 7,976 Revolving Credit Facility Our Credit Agreement, as amended, provides for a $4.0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and (iii) includes a sub-limit for letters of credit up to an aggregate amount of $500 million ( $450 million of this capacity is committed as of September 30, 2016 ). Noble Midstream Services Revolving Credit Facility On September 20, 2016, Noble Midstream Services, a subsidiary of Noble Midstream, entered into a credit agreement for a $350 million revolving credit facility (Noble Midstream Revolving Credit Facility). The Noble Midstream Revolving Credit Facility has a five year maturity and includes a letter of credit sublimit of up to $100 million for issuances of letters of credit. The borrowing capacity on the Noble Midstream Revolving Credit Facility may be increased by an additional $350 million subject to certain conditions and is available to fund working capital and to finance acquisitions and other capital expenditures of Noble Midstream. Borrowings by Noble Midstream under the Noble Midstream Revolving Credit Facility bear interest at a rate equal to an applicable margin plus, at Noble Midstream's option, either: • in the case of base rate borrowings, a rate equal to the highest of (1) the prime rate, (2) the greater of the federal funds rate or the overnight bank funding rate, plus 0.5% and (3) the LIBOR for an interest period of one month plus 1.00% ; or • in the case of LIBOR borrowings, the offered rate per annum for deposits of dollars for the applicable interest period. The Noble Midstream Revolving Credit Facility includes certain financial covenants as of the end of each fiscal quarter, including a (1) consolidated leverage ratio to consolidated EBITDA and (2) consolidated interest coverage ratio (each covenant as described in the Noble Midstream Revolving Credit Facility). All obligations of Noble Midstream Services, as the borrower under the Noble Midstream Revolving Credit Facility, are guaranteed by Noble Midstream and all wholly-owned material subsidiaries of Noble Midstream. Term Loan Agreement and Completed Tender Offers On January 6, 2016, we entered into a term loan agreement (Term Loan Facility) with Citibank, N.A., as administrative agent, Mizuho Bank, Ltd., as syndication agent, and certain other financial institutions party thereto, which provides for a three -year term loan facility for a principal amount of $1.4 billion . Provisions of the Term Loan Facility are consistent with those in the Revolving Credit Facility. Borrowings under the Term Loan Facility may be prepaid prior to maturity without premium. The Term Loan Facility will accrue interest, at our option, at either (a) a base rate equal to the highest of (i) the rate announced by Citibank, N.A., as its prime rate, (ii) the Federal Funds Rate plus 0.5% , and (iii) a London interbank offered rate plus 1.0% , plus a margin that ranges from 10 basis points to 75 basis points depending upon our credit rating, or (b) a London interbank offered rate, plus a margin that ranges from 100 basis points to 175 basis points depending upon our credit rating. The interest rate for our Term Loan Facility is 1.70% as of September 30, 2016 . In connection with the Term Loan Facility, we launched cash tender offers for the 5.875% Senior Notes due June 1, 2024, 5.875% Senior Notes due June 1, 2022 and 5.625% Senior Notes due May 1, 2021, all of which were assumed in the Rosetta Merger. The borrowings under the Term Loan Facility were used solely to fund the tender offers. Approximately $1.38 billion of notes were validly tendered and accepted by us, with a corresponding amount borrowed under the new Term Loan Facility. As a result, we recognized a gain of $80 million which is reflected in other operating (income) expense, net in our consolidated statements of operations. Subsequent Event On November 1, 2016, we prepaid $850 million of borrowings under our Term Loan Facility from cash on hand. See Note 8. Fair Value Measurements and Disclosures for a discussion of methods and assumptions used to estimate the fair values of debt.</t>
  </si>
  <si>
    <t>Fair Value Measurements and Disclosures</t>
  </si>
  <si>
    <t>Fair Value Disclosures [Abstract]</t>
  </si>
  <si>
    <t>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and enhanced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6. Derivative Instruments and Hedging Activities . Deferred Compensation Liability The value is dependent upon the fair values of mutual fund investments and shares of our common stock held in a rabbi trust. See Mutual Fund Investments above . Phantom Units The fair value of phantom unit awards is measured based on the fair market value of our common stock on the date of grant. We recognize the value of these awards utilizing the liability method whereby these liability awards are remeasured at each reporting date, based on the fair market value of a share of common stock of the Company as of the reporting date, through the settlement date with the change in fair value recognized as compensation expense over that period. See Note 2. Basis of Presentation . 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September 30, 2016 Financial Assets Mutual Fund Investments $ 83 $ — $ — $ — $ 83 Commodity Derivative Instruments — 133 — (13 ) 120 Financial Liabilities Commodity Derivative Instruments — (48 ) — 13 (35 ) Portion of Deferred Compensation Liability Measured at Fair Value (105 ) — — — (105 ) Portion of Stock Based Compensation Liability Measured at Fair Value (6 ) — — — (6 ) December 31, 2015 Financial Assets Mutual Fund Investments $ 90 $ — $ — $ — $ 90 Commodity Derivative Instruments — 600 — (8 ) 592 Financial Liabilities Commodity Derivative Instruments — (8 ) — 8 — Portion of Deferred Compensation Liability Measured at Fair Value (98 ) — — — (98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are measured at fair value on a nonrecurring basis in our consolidated balance sheets. The following methods and assumptions were used to estimate the fair values: Inventory Adjustment Materials and supplies inventories are stated at the lower of cost or net realizable value. For the nine months ended September 30, 2016, we recorded a downward adjustment of $ 14 million to reduce inventory to its estimated net realizable value. Asset Impairments We periodically evaluate our oil and gas properties for impairment whenever events or circumstances indicate that the recorded carrying values of the assets may not be recoverable. In line with accounting standards, we use an undiscounted cash flow model as an indicator of possible impairment. Where circumstances warrant, we use a discounted cash flow model based on management’s expectations of future production prior to abandonment date, commodity prices based on NYMEX WTI, NYMEX Henry Hub, and Brent futures price curves as of the date of the estimate, estimated operating and abandonment costs, and a risk-adjusted discount rate. For the nine months ended September 30, 2016, no impairment was indicated. Impairments for the nine months ended September 30, 2015 were due primarily to increases in asset carrying values associated with increases in estimated abandonment costs. Assets Held for Sale In cases where assets meet the criteria to be classified as assets held for sale and a loss is expected, the underlying assets are written down to fair value less costs to sell. For the nine months ended September 30, 2016, we recorded a downward adjustment of $23 million to reflect the loss on divestiture of our Bowdoin property in northern Montana. See Note 4. Divestitures . Information about impaired assets is as follows: Fair Value Measurements Using Quoted Prices in Significant Other Significant Net Book Value (1) Total Pre-tax (Non-cash) Impairment Loss (millions) Nine Months Ended September 30, 2016 Material and Supplies Inventory Adjustment $ — $ — $ 91 $ 105 $ 14 Loss on Divestitures — — 42 65 23 Impaired Oil and Gas Properties — — — — — Nine Months Ended September 30, 2015 Impaired Oil and Gas Properties — — — 43 43 (1) Amount represents net book value at the date of assessment. Additional Fair Value Disclosures Debt The fair value of fixed-rate, public debt is estimated based on the published market prices for the same or similar issues. As such, we consider the fair value of our public, fixed-rate debt to be a Level 1 measurement on the fair value hierarchy. Our Term Loan Facility is variable-rate, non-public debt. The fair value is estimated based on significant other observable inputs. As such, we consider the fair value of our Term Loan Facility to be a Level 2 measurement on the fair value hierarchy. See Note 7. Debt . Fair value information regarding our debt is as follows: September 30, December 31, (millions) Carrying Amount Fair Value Carrying Amount Fair Value Long-Term Debt, Net (1) $ 7,547 $ 7,976 $ 7,626 $ 7,105 (1) Net of unamortized discount, premium and debt issuance costs and excludes capital lease and other obligations.</t>
  </si>
  <si>
    <t>Capitalized Exploratory Well Costs and Undeveloped Leasehold Costs</t>
  </si>
  <si>
    <t>Capitalized Exploratory Well Costs [Abstract]</t>
  </si>
  <si>
    <t>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are as follows and exclude amounts that were capitalized and subsequently expensed in the same period: (millions) Nine Months Ended September 30, 2016 Capitalized Exploratory Well Costs, Beginning of Period $ 1,353 Additions to Capitalized Exploratory Well Costs Pending Determination of Proved Reserves 83 Divestitures and Other (1) (143 ) Reclassified to Proved Oil and Gas Properties Based on Determination of Proved Reserves (1 ) Capitalized Exploratory Well Costs Charged to Expense (2) (83 ) Capitalized Exploratory Well Costs, End of Period $ 1,209 (1) Includes $143 million relating to our farm-down of a 35% interest in Block 12 offshore Cyprus to a new partner. (2) Includes amounts related to contract termination offshore Falkland Islands, Dolphin 1 exploratory well offshore Israel, and Silvergate exploratory well deepwater Gulf of Mexico. The following table provides an aging of capitalized exploratory well costs based on the date that drilling commenced, and the number of projects that have been capitalized for a period greater than one year: (millions) September 30, December 31, Exploratory Well Costs Capitalized for a Period of One Year or Less $ 91 $ 95 Exploratory Well Costs Capitalized for a Period Greater Than One Year Since Commencement of Drilling 1,118 1,258 Balance at End of Period $ 1,209 $ 1,353 Number of Projects with Exploratory Well Costs That Have Been Capitalized for a Period Greater Than One Year Since Commencement of Drilling 13 14 The following table includes exploratory well costs that have been capitalized for a period greater than one year since the commencement of drilling as of September 30, 2016 : (millions) Total by Project Progress Country/Project: Deepwater Gulf of Mexico Troubadour $ 52 Evaluating development scenarios for this 2013 natural gas discovery including subsea tieback to existing infrastructure. Katmai 97 Evaluating development scenarios for this 2014 crude oil discovery. In second quarter 2016, drilling operations at the Katmai 2 appraisal well, located in Green Canyon Block 39, were temporarily abandoned as a result of encountering high pressure in the untested fault block. We are assessing plans to progress appraisal and are evaluating tie-back options. Offshore Equatorial Guinea Blocks I and O Diega (Block I) and Carmen (Block O) 240 Evaluating regional development scenarios for this 2008 crude oil discovery. We drilled subsequent appraisal wells. During 2014, we conducted additional seismic activity over Blocks I and O and in early 2016, we began analyzing, interpreting and evaluating the acquired seismic data. Carla (Block O) 184 Evaluating regional development scenarios for this 2011 crude oil discovery. We drilled subsequent appraisal wells. During 2014, we conducted additional seismic activity over Blocks I and O and in early 2016, we began analyzing, interpreting and evaluating the acquired seismic data. Yolanda (Block I) 22 A data exchange agreement for the 2007 Yolanda condensate and natural gas discovery has been executed between Equatorial Guinea and Cameroon. Our natural gas development team is working with the governments of Equatorial Guinea and Cameroon to evaluate natural gas monetization options for both Yolanda and YoYo (Cameroon) discoveries. Felicita (Block O) 45 Evaluating regional development scenarios for this 2008 gas discovery. During 2014, we conducted additional seismic activity over Blocks I and O and in early 2016, we began analyzing, interpreting and evaluating the acquired seismic data. Offshore Cameroon YoYo (YoYo Block) 53 A data exchange agreement for the 2007 YoYo condensate and natural gas discovery has been executed between Equatorial Guinea and Cameroon. Our natural gas development team is working with the governments of Equatorial Guinea and Cameroon to evaluate natural gas monetization options for both Yolanda (Equatorial Guinea) and YoYo discoveries. Offshore Israel Leviathan 196 Our development plan was approved by the Government of Israel and we are engaged in natural gas marketing activities to meet both Israeli domestic and regional export demands. Leviathan-1 Deep 84 The well did not reach the target interval in 2012. We are developing future drilling plans to test this deep oil concept, which is held by the Leviathan Development and Production Leases. Dalit 31 Our development plan was approved by the Government of Israel to develop this 2009 natural gas discovery with a tie-in to existing infrastructure at Tamar. Offshore Cyprus Cyprus 88 During first quarter 2016, we received proceeds of $131 million from our 35% farm-down of interest with a partner in Block 12. In second quarter 2016, we submitted an updated development plan and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Other Individual Projects Less than $20 million 26 Continuing to assess and evaluate wells. Total $ 1,118 Undeveloped Leasehold Costs Undeveloped leasehold costs as of September 30, 2016 totaled $2.0 billion , comprising $1.9 billion related to core onshore US unproved properties, $116 million related to Gulf of Mexico unproved properties, and $32 million related to international unproved properties. As part of our quarterly impairment review, we evaluate our exploration opportunities. If, based upon a change in exploration plans, availability of capital and suitable rig and drilling equipment, resource potential, comparative economics, changing regulations and/or other factors, an impairment is indicated, we will record either (1) impairment expense related to individually significant leases or (2) a decrease in the valuation of our pool of individually insignificant leases. During third quarter 2016, we completed our geological evaluation of certain deepwater Gulf of Mexico and offshore Falkland Islands leases and licenses and determined that several, representing $105 million of undeveloped leasehold cost, should be relinquished or exited. As a result, we recognized $81 million of leasehold impairment expense and recorded a $24 million decrease in our valuation pool of individually insignificant leases.</t>
  </si>
  <si>
    <t>Asset Retirement Obligations</t>
  </si>
  <si>
    <t>Asset Retirement Obligation Disclosure [Abstract]</t>
  </si>
  <si>
    <t>Asset Retirement Obligations Asset retirement obligations (ARO) consist primarily of estimated costs of dismantlement, removal, site reclamation and similar activities associated with our oil and gas properties. Changes in ARO are as follows: Nine Months Ended (millions) 2016 2015 Asset Retirement Obligations, Beginning Balance $ 989 $ 751 Liabilities Incurred 5 54 Liabilities Settled (87 ) (29 ) Revision of Estimate 4 79 Accretion Expense (1) 37 32 Asset Retirement Obligations, Ending Balance $ 948 $ 887 (1) Accretion expense is included in Depreciation, Depletion and Amortization (DD&amp;A) expense in the consolidated statements of operations. For the nine months ended September 30, 2016 Liabilities incurred were due to new wells and facilities placed into service for onshore US and deepwater Gulf of Mexico. Liabilities settled were related to wells and facilities permanently abandoned at the end of their useful life and primarily included activities for Gulf of Mexico of $42 million and onshore US of $40 million . For the nine months ended September 30, 2015 Liabilities incurred were due to new wells and facilities for onshore US and deepwater Gulf of Mexico as well as liabilities assumed in the Rosetta Merger. Liabilities settled primarily related to non-core, onshore US properties sold. Revisions were primarily due to changes in estimated costs for future abandonment activities and acceleration of timing of abandonment and included $43 million for Eastern Mediterranean and $28 million for DJ Basin.</t>
  </si>
  <si>
    <t>Loss Per Share</t>
  </si>
  <si>
    <t>Earnings Per Share [Abstract]</t>
  </si>
  <si>
    <t>Loss Per Share Noble Energy's basic loss per share of common stock is computed by using net loss attributable to Noble Energy divided by the weighted average number of shares of Noble Energy common stock outstanding during each period. The following table summarizes the calculation of basic and diluted loss per share: Three Months Ended Nine Months Ended (millions, except per share amounts) 2016 2015 2016 2015 Net Loss Attributable to Noble Energy $ (144 ) $ (283 ) $ (746 ) $ (413 ) Weighted Average Number of Shares Outstanding, Basic (1) 430 420 430 392 Weighted Average Number of Shares Outstanding, Diluted (2) 430 420 430 392 Loss Per Share, Basic $ (0.33 ) $ (0.67 ) $ (1.73 ) $ (1.05 ) Loss Per Share, Diluted (0.33 ) (0.67 ) (1.73 ) (1.05 ) Number of Antidilutive Stock Options, Shares of Restricted Stock, and Shares of Common Stock in Rabbi Trust Excluded from Calculation Above 14 14 15 11 (1) 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 (2) For all periods, all outstanding options and non-vested restricted shares have been excluded from the calculation of diluted loss per share as Noble Energy incurred a net loss. Therefore, inclusion of outstanding options and non-vested restricted shares in the calculation of diluted loss per share would be anti-dilutive.</t>
  </si>
  <si>
    <t>Income Taxes</t>
  </si>
  <si>
    <t>Income Tax Disclosure [Abstract]</t>
  </si>
  <si>
    <t>Income Taxes The income tax benefit consists of the following: Three Months Ended Nine Months Ended (millions) 2016 2015 2016 2015 Current $ 148 $ (45 ) $ 213 $ 64 Deferred (285 ) 69 (699 ) (244 ) Total Income Tax (Benefit) Provision $ (137 ) $ 24 $ (486 ) $ (180 ) Effective Tax Rate 48.9 % (9.3 )% 39.5 % 30.4 % Accumulated Undistributed Earnings of Foreign Subsidiaries As of December 31, 2015, we no longer consider our foreign subsidiaries’ undistributed earnings to be indefinitely reinvested outside the US and, accordingly, we now record additional deferred income taxes, net of estimated foreign tax credits. Effective Tax Rate (ETR) At the end of each interim period, we apply a forecasted annualized effective tax rate (ETR) to current year earnings or loss before tax, which can result in significant interim ETR fluctuations. Our ETR for the three and nine months ended September 30, 2016 , varied as compared with the three and nine months ended September 30, 2015 , resulting in a higher income tax benefit and ETR primarily due to: • a higher loss before income taxes for the first nine months of 2016 as compared with the first nine months of 2015; • a period to period shift of the individual components of net income (loss) among tax jurisdictions with different rates, which is also impacted by the timing and magnitude of divestiture activities. See Note 4. Divestitures and Note 13. Segment Information ; and • the change in our permanent reinvestment assumption, noted above, which resulted in additional deferred income tax expense (net of estimated foreign tax credits) being recorded on certain income items, including income from equity method investees and increased earnings in our foreign jurisdictions with rates that vary from the US statutory rate, which reduced the income tax benefit. In our major tax jurisdictions, the earliest years remaining open to examination are as follows: US – 2013 , Equatorial Guinea – 2011 and Israel – 2011 .</t>
  </si>
  <si>
    <t>Segment Information</t>
  </si>
  <si>
    <t>Segment Reporting [Abstract]</t>
  </si>
  <si>
    <t>Segment Information We have operations throughout the world and manage our operations by country. The following information is grouped into four components that are all in the business of crude oil and natural gas exploration, development, production, and acquisition: the United States (which includes consolidated accounts of Noble Midstream); West Africa (Equatorial Guinea, Cameroon, Gabon and Sierra Leone (which we exited in second quarter 2015)); Eastern Mediterranean (Israel and Cyprus); and Other International and Corporate. Other International includes the North Sea, Falkland Islands, Suriname, Nicaragua (which we exited in first quarter 2015) and new ventures. (millions) Consolidated United States West Africa Eastern Mediterranean Other Int'l &amp; Corporate Three Months Ended September 30, 2016 Revenues from Third Parties $ 882 $ 639 $ 93 $ 150 $ — Income from Equity Method Investees 28 8 20 — — Total Revenues 910 647 113 150 — DD&amp;A 621 539 46 23 13 Gain on Commodity Derivative Instruments (55 ) (48 ) (7 ) — — (Loss) Income Before Income Taxes (280 ) (407 ) 47 135 (55 ) Three Months Ended September 30, 2015 Revenues from Third Parties $ 783 $ 510 $ 120 $ 152 $ 1 Income from Equity Method Investees 36 16 20 — — Total Revenues 819 526 140 152 1 DD&amp;A 539 437 67 22 13 Gain on Commodity Derivative Instruments (267 ) (187 ) (80 ) — — (Loss) Income Before Income Taxes (259 ) (189 ) 98 107 (275 ) Nine Months Ended September 30, 2016 Revenues from Third Parties $ 2,411 $ 1,705 $ 299 $ 407 $ — Income from Equity Method Investees 70 39 31 — — Total Revenues 2,481 1,744 330 407 — DD&amp;A 1,859 1,612 150 62 35 Loss on Divestitures 23 23 — — — Loss on Commodity Derivative Instruments 53 44 9 — — (Loss) Income Before Income Taxes (1,231 ) (882 ) 74 290 (713 ) Nine Months Ended September 30, 2015 Revenues from Third Parties $ 2,264 $ 1,448 $ 432 $ 378 $ 6 Income from Equity Method Investees 60 35 25 — — Total Revenues 2,324 1,483 457 378 6 DD&amp;A 1,444 1,138 223 52 31 Gain on Commodity Derivative Instruments (331 ) (231 ) (100 ) — — (Loss) Income Before Income Taxes (593 ) (353 ) 195 227 (662 ) September 30, 2016 Total Assets $ 22,469 $ 17,752 $ 1,975 $ 2,515 $ 227 December 31, 2015 Total Assets 24,196 18,831 2,299 2,677 389</t>
  </si>
  <si>
    <t>Commitments and Contingencies Disclosure [Abstract]</t>
  </si>
  <si>
    <t xml:space="preserve"> Commitments and Contingencies CONSOL Carried Cost Obligation In accordance with our Marcellus Shale joint venture arrangement with a subsidiary of CONSOL Energy Inc. (CONSOL), we agreed to fund one-third of CONSOL's 50% working interest share of future drilling and completion costs, capped at $400 million each year (CONSOL Carried Cost Obligation). The remaining obligation totaled approximately $1.6 billion at September 30, 2016 . The CONSOL Carried Cost Obligation is suspended if average Henry Hub natural gas prices fall and remain below $4.00 per MMBtu in any three consecutive month period and remain suspended until average Henry Hub natural gas prices equal or exceed $4.00 per MMBtu for three consecutive months. The funding has been suspended since November 2014 due to lower natural gas prices. Based on the September 30, 2016 NYMEX Henry Hub natural gas price curve, we expect that the CONSOL Carried Cost Obligation will be suspended for the next 12 months. On October 29, 2016, we entered into an agreement with CONSOL to separate ownership of our jointly owned Marcellus Shale acreage, satisfy and extinguish the remaining balance of our carried cost obligation and terminate the joint development agreement. See Part II. Other Information, Item 5. Other Information . Delivery and Firm Transportation Commitments We have commitments to deliver approximately 493 Bcf of natural gas produced onshore US (primarily in the Marcellus Shale) under long-term sales contracts and have also entered into various long-term gathering, processing and transportation contracts for approximately 271 MMBbls of crude oil and nearly 6 Tcf of natural gas for certain of our onshore US production (primarily in the Marcellus Shale, DJ Basin and Eagle Ford Shale). We enter into long-term contracts to provide production flow assurance in over-supplied basins and/or areas with limited infrastructure. This strategy provides for optimization of transportation and processing costs. As properties are undergoing development activities, we may experience temporary delivery or transportation shortfalls until production volumes grow to meet or exceed the minimum volume commitments. For the three and nine months ended September 30, 2016 , we incurred expense of approximately $12 million and $39 million , respectively, related to deficiencies and/or unutilized commitments. We expect to continue to incur deficiency and/or unutilized costs in the near-term as development activities continue. Should commodity prices continue to decline or if we are unable to continue to develop our properties as planned, or certain wells become uneconomic and are shut-in, we could incur additional shortfalls in delivering or transporting the minimum volumes and we could be required to make payments in the event that these commitments are not otherwise offset.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crude oil and natural gas operations within the Non-Attainment Area of the DJ Basin. The Consent Decree was entered by the Court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and to complete mitigation projects and supplemental environmental projects (SEP), and pay a civil penalty. Costs associated with the settlement consist of $4.95 million in civil penalties which were paid in 2015. Mitigation costs of $4.5 million and SEP costs of $4 million are being expended in accordance with schedules established in the Consent Decree. Costs associated with the injunctive relief are not yet precisely quantifiable as they will be determined in accordance with the outcome of evaluations on the adequate design, operation, and maintenance of certain aspects of tank systems to handle potential peak instantaneous vapor flow rates between now and mid-2017. Compliance with the Consent Decree could result in the temporary shut in or permanent plugging and abandonment of certain wells and associated tank batteries. The Consent Decree sets forth a detailed compliance schedule with deadlines for achievement of milestones through early 2019. The Consent Decree contains additional obligations for ongoing inspection and monitoring beyond that which is required under existing Colorado regulations. Inspection and monitoring findings may influence decisions to temporarily shut in or permanently plug and abandon wells and associated tank batterie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Air Compliance Order on Consent In December 2015, we received a proposed Compliance Order on Consent (COC) from the Colorado Department of Public Health and Environment's Air Pollution Control Division (APCD) to resolve allegations of noncompliance associated with certain engines subject to various General Permit 02 conditions and/or individual permit conditions as well as certain emission control devices subject to various individual permit conditions that applied to assets currently owned and operated by both Noble Energy and Noble Midstream Services, LLC. In May, 2016, Noble Energy on behalf of itself and its wholly owned subsidiary Noble Midstream Services, LLC, on behalf of itself and its wholly owned subsidiary Colorado River DevCo LP, reached a final resolution with the APCD, which requires completion of compliance testing, modification of certain permits, payment of a civil penalty of $44,695 , and an expenditure of no less than $178,780 on an approved SEP. This resolution is not believed to have a material adverse effect on our financial position, results of operations or cash flows.</t>
  </si>
  <si>
    <t>Basis of Presentation (Tables)</t>
  </si>
  <si>
    <t>Statement of Operations Information</t>
  </si>
  <si>
    <t>Statements of Operations Information Other statements of operations information is as follows: Three Months Ended Nine Months Ended (millions) 2016 2015 2016 2015 Production Expense Lease Operating Expense $ 131 $ 133 $ 412 $ 419 Production and Ad Valorem Taxes 30 28 73 89 Transportation and Gathering Expense (1) 113 86 335 207 Total $ 274 $ 247 $ 820 $ 715 Other Operating (Income) Expense, Net (Gain) Loss on Asset Due to Terminated Contract (2) $ (3 ) $ — $ 44 $ — Marketing and Processing Expense, Net (3) 20 10 58 25 Loss on Divestitures — — 23 — Corporate Restructuring Expense — 21 — 39 Purchase Price Allocation Adjustment (4) — — (25 ) — Gain on Extinguishment of Debt (5) — — (80 ) — Asset Impairments — — — 43 Inventory Adjustment (6) 14 — 14 — Building Exit Cost 4 18 8 18 Rosetta Merger Expenses — 71 — 73 Pension Plan Expense — 67 — 88 Stacked Drilling Rig Expense 3 13 8 20 Other, Net 7 (12 ) 16 4 Total $ 45 $ 188 $ 66 $ 310 Other Non-Operating Expense (Income), Net Deferred Compensation Expense (Income) (7) $ 2 $ (13 ) $ 7 $ (19 ) Other (Income) Expense, Net (3 ) 1 (4 ) (1 ) Total $ (1 ) $ (12 ) $ 3 $ (20 ) (1) Certain of our revenue received from purchasers was historically presented with deductions for transportation, gathering, fractionation or processing costs. Beginning in 2016, we have changed our presentation of revenue to no longer include these expenses as deductions from revenue. These costs are now included within production expense. Prior year amounts of $18 million and $37 million for the three and nine months ended September 30, 2015 have been reclassified to conform to the current presentation. (2) Amount relates to the termination of a rig contract offshore Falkland Islands as a result of a supplier's non-performance. See Note 9. Capitalized Exploratory Well Costs and Undeveloped Leasehold Costs and Item 2. Management’s Discussion and Analysis of Financial Condition and Results of Operations - Executive Overview - Exploration Program Update . (3) For the three and nine months ended September 30, 2016 , amount includes $12 million and $39 million , respectively, of expense due to unutilized firm transportation and shortfalls in delivering or transporting minimum volumes under certain commitments. Prior year amounts of $6 million and $15 million for the three and nine months ended September 30, 2015 , were previously presented within production expense. These amounts have been reclassified to conform to the current presentation. (4) Amount relates to an adjustment recorded to the purchase price allocation related to the Rosetta Merger. See Note 5. Rosetta Merger . (5) Amount relates to the tendering of senior notes assumed in the Rosetta Merger. See Note 7. Debt . (6) Amount relates to an adjustment of inventory to its net realizable value. (7) Amounts represent decreases (increases) in the fair value of shares of our common stock held in a rabbi trust.</t>
  </si>
  <si>
    <t>Balance Sheet Information Table</t>
  </si>
  <si>
    <t>Balance Sheet Information Other balance sheet information is as follows: (millions) September 30, December 31, Accounts Receivable, Net Commodity Sales $ 317 $ 298 Joint Interest Billings 66 20 Proceeds Receivable (1) 40 — Other 86 151 Allowance for Doubtful Accounts (23 ) (19 ) Total $ 486 $ 450 Other Current Assets Inventories, Materials and Supplies $ 75 $ 92 Inventories, Crude Oil 25 23 Assets Held for Sale (2) 214 67 Prepaid Expenses and Other Current Assets 38 34 Total $ 352 $ 216 Other Noncurrent Assets Investments in Unconsolidated Subsidiaries $ 460 $ 453 Mutual Fund Investments 83 90 Commodity Derivative Assets — 10 Other Assets 44 67 Total $ 587 $ 620 Other Current Liabilities Production and Ad Valorem Taxes $ 121 $ 166 Commodity Derivative Liabilities 27 — Income Taxes Payable 168 86 Asset Retirement Obligations 128 128 Interest Payable 93 83 Current Portion of Capital Lease Obligations 61 53 Other 144 161 Total $ 742 $ 677 Other Noncurrent Liabilities Deferred Compensation Liabilities $ 232 $ 217 Asset Retirement Obligations 820 861 Production and Ad Valorem Taxes 35 68 Commodity Derivative Liabilities 8 — Other 44 73 Total $ 1,139 $ 1,219 (1) Amount relates to proceeds to be received from our farm-out of 35% interest in Block 12 offshore Cyprus. See Note 4. Divestitures . (2) Assets held for sale at September 30, 2016 primarily include $127 million relating to our 3% working interest in the Tamar project, offshore Israel, and certain producing and undeveloped assets in the DJ Basin and Eagle Ford Shale, onshore US. Assets held for sale at December 31, 2015 include the Karish and Tanin natural gas discoveries, offshore Israel. See Note 4. Divestitures</t>
  </si>
  <si>
    <t>Rosetta Merger Rosetta Merger (Tables)</t>
  </si>
  <si>
    <t>Schedule of purchase price allocations</t>
  </si>
  <si>
    <t xml:space="preserve">The following table sets forth our final purchase price allocation: (in millions, except stock price) Shares of Noble Energy common stock issued to Rosetta shareholders 41 Noble Energy common stock price on July 20, 2015 $ 36.97 Fair value of common stock issued $ 1,518 Plus: Fair value of Rosetta's restricted stock awards and performance awards assumed 10 Plus: Rosetta stock options assumed 1 Total purchase price 1,529 Plus: Liabilities assumed by Noble Energy Accounts Payable 100 Current Liabilities 37 Long-Term Debt 1,992 Other Long Term Liabilities 23 Asset Retirement Obligation 27 Total purchase price plus liabilities assumed $ 3,708 Fair Value of Rosetta Assets Cash and Equivalents $ 61 Other Current Assets 76 Derivative Instruments 209 Oil and Gas Properties Proved Reserves 1,613 Undeveloped Leaseholds 1,355 Gathering &amp; Processing Assets 207 Asset Retirement Obligation 27 Other Property Plant and Equipment 5 Long Term Deferred Tax Asset 17 Goodwill (1) 138 Total Asset Value $ 3,708 (1) As of December 31, 2015, our preliminary purchase price allocation reflected goodwill of $163 million based on the fair value of assets acquired and liabilities assumed at the Rosetta Merger date. In conducting our goodwill impairment test as of December 31, 2015, we determined that our goodwill balance was no longer recoverable and fully impaired it, resulting in a goodwill impairment charge in fourth quarter 2015. In second quarter 2016, we finalized the purchase price allocation and recorded a $25 million gain to Other Operating Expense, Net driven by adjustments made based on the filing of the final Rosetta federal income tax return for the period ending on the Rosetta Merger date. </t>
  </si>
  <si>
    <t>Schedule of pro forma information</t>
  </si>
  <si>
    <t xml:space="preserve"> Three Months Ended Nine Months Ended (in millions, except per share amounts) 2016 (1) 2015 2016 (1) 2015 Revenues $ 910 $ 846 $ 2,481 $ 2,619 Net Loss Attributable to Noble Energy $ (144 ) $ (202 ) $ (746 ) $ (338 ) Net Loss Attributable to Noble Energy Per Share of Common Stock Basic $ (0.33 ) $ (0.44 ) $ (1.73 ) $ (0.79 ) Diluted $ (0.33 ) $ (0.44 ) $ (1.73 ) $ (0.79 ) (1) No pro forma adjustments were made for the period as the acquisition is included in the Company's historical results. </t>
  </si>
  <si>
    <t>Derivative Instruments and Hedging Activities (Tables)</t>
  </si>
  <si>
    <t>Unsettled Derivative Instruments</t>
  </si>
  <si>
    <t>Unsettled Commodity Derivative Instruments As of September 30, 2016 , the following crude oil derivative contracts were outstanding: Swaps Collars Settlement Period Type of Contract Index Bbls Per Day Weighted Average Fixed Price Weighted Average Short Put Price Weighted Average Floor Price Weighted Average Ceiling Price 2016 Call Option (1) NYMEX WTI 5,000 $ — $ — $ — $ 54.16 2016 Swaps NYMEX WTI 16,000 67.69 — — — 2016 Swaps (2) (3) 6,000 90.28 — — — 2016 Two-Way Collars NYMEX WTI 10,000 — — 40.50 53.42 2016 Three-Way Collars NYMEX WTI 8,000 — 54.50 65.63 79.03 2016 Swaps Dated Brent 9,000 97.96 — — — 2016 Three-Way Collars Dated Brent 8,000 — 72.50 86.25 101.79 1H17 (4) Swaps NYMEX WTI 6,000 55.08 — — — 1H17 (4) Two-Way Collars NYMEX WTI 2,000 — — 40.00 50.44 1H17 (4) Swaps Dated Brent 3,000 62.80 — — — 2H17 (4) Call Option (1) NYMEX WTI 3,000 — — — 60.12 2H17 (4) Swaptions (5) Dated Brent 3,000 — — — 62.80 2H17 (4) Swaptions (5) NYMEX WTI 3,000 — — — 50.05 2017 Two-Way Collars NYMEX WTI 7,000 — — 40.00 53.29 2017 Call Option (1) NYMEX WTI 3,000 — — — 57.00 2017 Swaptions (5) NYMEX WTI 4,000 — — — 47.34 2017 Three-Way Collars NYMEX WTI 15,000 — 36.33 46.33 60.68 2017 Three-Way Collars Dated Brent 2,000 — 35.00 45.00 66.33 2018 Three-Way Collars Dated Brent 3,000 — 40.00 50.00 70.41 (1) We have entered into crude oil derivative enhanced swaps with strike prices that are above the market value as of trade commencement. To effect the enhanced swap structure, we sold call options to the applicable counterparty to receive the above market terms. (2) Includes derivative instruments assumed by our subsidiary, NBL Texas, LLC, in connection with the Rosetta Merger. (3) The indices for these derivative instruments are NYMEX WTI and Argus LLS. (4) We have entered into crude oil swap contracts for portions of 2017 resulting in the difference in hedge volumes for the full year. (5) We have entered into certain derivative contracts (swaptions), which give counterparties the option to extend with similar terms for an additional 6-month or 12-month period. As of September 30, 2016 , the following natural gas derivative contracts were outstanding: Swaps Collars Settlement Period Type of Contract Index MMBtu Per Day Weighted Average Fixed Price Weighted Average Short Put Price Weighted Average Floor Price Weighted Average Ceiling Price 2016 Swaps NYMEX HH 70,000 3.24 — — — 2016 Two-Way Collars NYMEX HH 30,000 — — 3.00 3.50 2016 Three-Way Collars NYMEX HH 90,000 — 2.83 3.42 3.90 2016 Swaps (1) (2) 30,000 4.04 — — — 2016 Two-Way Collars (1) (2) 30,000 — — 3.50 5.60 1H17 Swaps NYMEX HH 30,000 2.92 — — — 2H17 Swaptions (3) NYMEX HH 30,000 — — — 2.92 2017 Swaps NYMEX HH 30,000 3.15 — — — 2017 Swaptions (3) NYMEX HH 60,000 — — — 3.14 2017 Three-Way Collars NYMEX HH 180,000 — 2.50 2.93 3.58 2017 Two-Way Collars NYMEX HH 70,000 — — 2.93 3.32 2018 Three-Way Collars NYMEX HH 70,000 — 2.50 2.80 3.76 (1) Includes derivative instruments assumed by our subsidiary, NBL Texas, LLC, in connection with the Rosetta Merger. (2) The index for these derivative instruments is Houston Ship Channel. (3) We have entered into certain natural gas derivative contracts (swaptions), which give counterparties the option to extend with similar terms for an additional 6-month or 12-month period.</t>
  </si>
  <si>
    <t>Fair Value of Derivative Instruments</t>
  </si>
  <si>
    <t>Fair Value Amounts and Loss (Gain) on Commodity Derivative Instruments The fair values of commodity derivative instruments in our consolidated balance sheets were as follows: Fair Value of Derivative Instruments Asset Derivative Instruments Liability Derivative Instruments September 30, December 31, September 30, December 31, (millions) Balance Sheet Location Fair Value Balance Sheet Location Fair Value Balance Sheet Location Fair Value Balance Sheet Location Fair Value Commodity Derivative Instruments Current Assets $ 120 Current Assets $ 582 Current Liabilities $ 27 Current Liabilities $ — Noncurrent Assets — Noncurrent Assets 10 Noncurrent Liabilities 8 Noncurrent Liabilities — Total $ 120 $ 592 $ 35 $ —</t>
  </si>
  <si>
    <t>Derivative Instruments, (Gain) Loss</t>
  </si>
  <si>
    <t>The effect of commodity derivative instruments on our consolidated statements of operations was as follows: Three Months Ended Nine Months Ended (millions) 2016 2015 2016 2015 Cash Received in Settlement of Commodity Derivative Instruments Crude Oil $ (119 ) $ (235 ) $ (395 ) $ (578 ) Natural Gas (13 ) (42 ) (59 ) (98 ) NGLs — (7 ) — (7 ) Total Cash Received in Settlement of Commodity Derivative Instruments (132 ) (284 ) (454 ) (683 ) Non-cash Portion of Loss on Commodity Derivative Instruments Crude Oil 80 4 441 301 Natural Gas (3 ) 3 66 41 NGLs — 10 — 10 Total Non-cash Portion of Loss on Commodity Derivative Instruments 77 17 507 352 (Gain) Loss on Commodity Derivative Instruments Crude Oil (39 ) (231 ) 46 (277 ) Natural Gas (16 ) (39 ) 7 (57 ) NGLs — 3 — 3 Total Loss (Gain) on Commodity Derivative Instruments $ (55 ) $ (267 ) $ 53 $ (331 )</t>
  </si>
  <si>
    <t>Debt (Tables)</t>
  </si>
  <si>
    <t>Schedule of debt</t>
  </si>
  <si>
    <t xml:space="preserve">Debt consists of the following: September 30, December 31, (millions, except percentages) Debt Interest Rate Debt Interest Rate Revolving Credit Facility, due August 27, 2020 $ — — % $ — — % Noble Midstream Revolving Credit Facility, due September 20, 2021 — — % — — — % Capital Lease and Other Obligations 368 — % 403 — % Term Loan Facility, due January 6, 2019 1,400 1.70 % — — % 8.25% Senior Notes, due March 1, 2019 1,000 8.25 % 1,000 8.25 % 5.625% Senior Notes, due May 1, 2021 379 5.625 % 693 5.625 % 4.15% Senior Notes, due December 15, 2021 1,000 4.15 % 1,000 4.15 % 5.875% Senior Notes, due June 1, 2022 18 5.875 % 597 5.875 % 7.25% Senior Notes, due October 15, 2023 100 7.25 % 100 7.25 % 5.875% Senior Notes, due June 1, 2024 8 5.875 % 499 5.87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7,957 7,976 Unamortized Discount (23 ) (24 ) Unamortized Premium 17 113 Unamortized Debt Issuance Costs (36 ) (36 ) Total Debt, Net of Unamortized Discount, Premium and Debt Issuance Costs 7,915 8,029 Less Amounts Due Within One Year Capital Lease Obligations (61 ) (53 ) Long-Term Debt Due After One Year $ 7,854 $ 7,976 </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September 30, 2016 Financial Assets Mutual Fund Investments $ 83 $ — $ — $ — $ 83 Commodity Derivative Instruments — 133 — (13 ) 120 Financial Liabilities Commodity Derivative Instruments — (48 ) — 13 (35 ) Portion of Deferred Compensation Liability Measured at Fair Value (105 ) — — — (105 ) Portion of Stock Based Compensation Liability Measured at Fair Value (6 ) — — — (6 ) December 31, 2015 Financial Assets Mutual Fund Investments $ 90 $ — $ — $ — $ 90 Commodity Derivative Instruments — 600 — (8 ) 592 Financial Liabilities Commodity Derivative Instruments — (8 ) — 8 — Portion of Deferred Compensation Liability Measured at Fair Value (98 ) — — — (98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t>
  </si>
  <si>
    <t>Fair Value Measurements, Nonrecurring</t>
  </si>
  <si>
    <t>Information about impaired assets is as follows: Fair Value Measurements Using Quoted Prices in Significant Other Significant Net Book Value (1) Total Pre-tax (Non-cash) Impairment Loss (millions) Nine Months Ended September 30, 2016 Material and Supplies Inventory Adjustment $ — $ — $ 91 $ 105 $ 14 Loss on Divestitures — — 42 65 23 Impaired Oil and Gas Properties — — — — — Nine Months Ended September 30, 2015 Impaired Oil and Gas Properties — — — 43 43 (1) Amount represents net book value at the date of assessment.</t>
  </si>
  <si>
    <t>Additional fair value disclosures</t>
  </si>
  <si>
    <t>Fair value information regarding our debt is as follows: September 30, December 31, (millions) Carrying Amount Fair Value Carrying Amount Fair Value Long-Term Debt, Net (1) $ 7,547 $ 7,976 $ 7,626 $ 7,105 (1) Net of unamortized discount, premium and debt issuance costs and excludes capital lease and other obligations.</t>
  </si>
  <si>
    <t>Capitalized Exploratory Well Costs and Undeveloped Leasehold Costs (Tables)</t>
  </si>
  <si>
    <t>Changes in Capitalized Exploratory Well Costs</t>
  </si>
  <si>
    <t>Changes in capitalized exploratory well costs are as follows and exclude amounts that were capitalized and subsequently expensed in the same period: (millions) Nine Months Ended September 30, 2016 Capitalized Exploratory Well Costs, Beginning of Period $ 1,353 Additions to Capitalized Exploratory Well Costs Pending Determination of Proved Reserves 83 Divestitures and Other (1) (143 ) Reclassified to Proved Oil and Gas Properties Based on Determination of Proved Reserves (1 ) Capitalized Exploratory Well Costs Charged to Expense (2) (83 ) Capitalized Exploratory Well Costs, End of Period $ 1,209 (1) Includes $143 million relating to our farm-down of a 35% interest in Block 12 offshore Cyprus to a new partner. (2)</t>
  </si>
  <si>
    <t>Aging of Capitalized Well Costs</t>
  </si>
  <si>
    <t>The following table provides an aging of capitalized exploratory well costs based on the date that drilling commenced, and the number of projects that have been capitalized for a period greater than one year: (millions) September 30, December 31, Exploratory Well Costs Capitalized for a Period of One Year or Less $ 91 $ 95 Exploratory Well Costs Capitalized for a Period Greater Than One Year Since Commencement of Drilling 1,118 1,258 Balance at End of Period $ 1,209 $ 1,353 Number of Projects with Exploratory Well Costs That Have Been Capitalized for a Period Greater Than One Year Since Commencement of Drilling 13 14</t>
  </si>
  <si>
    <t>Aging of Exploratory Well Costs</t>
  </si>
  <si>
    <t xml:space="preserve">The following table includes exploratory well costs that have been capitalized for a period greater than one year since the commencement of drilling as of September 30, 2016 : (millions) Total by Project Progress Country/Project: Deepwater Gulf of Mexico Troubadour $ 52 Evaluating development scenarios for this 2013 natural gas discovery including subsea tieback to existing infrastructure. Katmai 97 Evaluating development scenarios for this 2014 crude oil discovery. In second quarter 2016, drilling operations at the Katmai 2 appraisal well, located in Green Canyon Block 39, were temporarily abandoned as a result of encountering high pressure in the untested fault block. We are assessing plans to progress appraisal and are evaluating tie-back options. Offshore Equatorial Guinea Blocks I and O Diega (Block I) and Carmen (Block O) 240 Evaluating regional development scenarios for this 2008 crude oil discovery. We drilled subsequent appraisal wells. During 2014, we conducted additional seismic activity over Blocks I and O and in early 2016, we began analyzing, interpreting and evaluating the acquired seismic data. Carla (Block O) 184 Evaluating regional development scenarios for this 2011 crude oil discovery. We drilled subsequent appraisal wells. During 2014, we conducted additional seismic activity over Blocks I and O and in early 2016, we began analyzing, interpreting and evaluating the acquired seismic data. Yolanda (Block I) 22 A data exchange agreement for the 2007 Yolanda condensate and natural gas discovery has been executed between Equatorial Guinea and Cameroon. Our natural gas development team is working with the governments of Equatorial Guinea and Cameroon to evaluate natural gas monetization options for both Yolanda and YoYo (Cameroon) discoveries. Felicita (Block O) 45 Evaluating regional development scenarios for this 2008 gas discovery. During 2014, we conducted additional seismic activity over Blocks I and O and in early 2016, we began analyzing, interpreting and evaluating the acquired seismic data. Offshore Cameroon YoYo (YoYo Block) 53 A data exchange agreement for the 2007 YoYo condensate and natural gas discovery has been executed between Equatorial Guinea and Cameroon. Our natural gas development team is working with the governments of Equatorial Guinea and Cameroon to evaluate natural gas monetization options for both Yolanda (Equatorial Guinea) and YoYo discoveries. Offshore Israel Leviathan 196 Our development plan was approved by the Government of Israel and we are engaged in natural gas marketing activities to meet both Israeli domestic and regional export demands. Leviathan-1 Deep 84 The well did not reach the target interval in 2012. We are developing future drilling plans to test this deep oil concept, which is held by the Leviathan Development and Production Leases. Dalit 31 Our development plan was approved by the Government of Israel to develop this 2009 natural gas discovery with a tie-in to existing infrastructure at Tamar. Offshore Cyprus Cyprus 88 During first quarter 2016, we received proceeds of $131 million from our 35% farm-down of interest with a partner in Block 12. In second quarter 2016, we submitted an updated development plan and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Other Individual Projects Less than $20 million 26 Continuing to assess and evaluate wells. Total $ 1,118 </t>
  </si>
  <si>
    <t>Asset Retirement Obligations (Tables)</t>
  </si>
  <si>
    <t>Changes in Asset Retirement Obligations</t>
  </si>
  <si>
    <t>Changes in ARO are as follows: Nine Months Ended (millions) 2016 2015 Asset Retirement Obligations, Beginning Balance $ 989 $ 751 Liabilities Incurred 5 54 Liabilities Settled (87 ) (29 ) Revision of Estimate 4 79 Accretion Expense (1) 37 32 Asset Retirement Obligations, Ending Balance $ 948 $ 887 (1) Accretion expense is included in Depreciation, Depletion and Amortization (DD&amp;A) expense in the consolidated statements of operations.</t>
  </si>
  <si>
    <t>Loss Per Share (Tables)</t>
  </si>
  <si>
    <t>Schedule of earnings per share</t>
  </si>
  <si>
    <t>The following table summarizes the calculation of basic and diluted loss per share: Three Months Ended Nine Months Ended (millions, except per share amounts) 2016 2015 2016 2015 Net Loss Attributable to Noble Energy $ (144 ) $ (283 ) $ (746 ) $ (413 ) Weighted Average Number of Shares Outstanding, Basic (1) 430 420 430 392 Weighted Average Number of Shares Outstanding, Diluted (2) 430 420 430 392 Loss Per Share, Basic $ (0.33 ) $ (0.67 ) $ (1.73 ) $ (1.05 ) Loss Per Share, Diluted (0.33 ) (0.67 ) (1.73 ) (1.05 ) Number of Antidilutive Stock Options, Shares of Restricted Stock, and Shares of Common Stock in Rabbi Trust Excluded from Calculation Above 14 14 15 11 (1) 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 (2) For all periods, all outstanding options and non-vested restricted shares have been excluded from the calculation of diluted loss per share as Noble Energy incurred a net loss. Therefore, inclusion of outstanding options and non-vested restricted shares in the calculation of diluted loss per share would be anti-dilutive.</t>
  </si>
  <si>
    <t>Income Taxes (Tables)</t>
  </si>
  <si>
    <t>Income Tax Provision (Benefit)</t>
  </si>
  <si>
    <t>The income tax benefit consists of the following: Three Months Ended Nine Months Ended (millions) 2016 2015 2016 2015 Current $ 148 $ (45 ) $ 213 $ 64 Deferred (285 ) 69 (699 ) (244 ) Total Income Tax (Benefit) Provision $ (137 ) $ 24 $ (486 ) $ (180 ) Effective Tax Rate 48.9 % (9.3 )% 39.5 % 30.4 %</t>
  </si>
  <si>
    <t>Segment Information (Tables)</t>
  </si>
  <si>
    <t>(millions) Consolidated United States West Africa Eastern Mediterranean Other Int'l &amp; Corporate Three Months Ended September 30, 2016 Revenues from Third Parties $ 882 $ 639 $ 93 $ 150 $ — Income from Equity Method Investees 28 8 20 — — Total Revenues 910 647 113 150 — DD&amp;A 621 539 46 23 13 Gain on Commodity Derivative Instruments (55 ) (48 ) (7 ) — — (Loss) Income Before Income Taxes (280 ) (407 ) 47 135 (55 ) Three Months Ended September 30, 2015 Revenues from Third Parties $ 783 $ 510 $ 120 $ 152 $ 1 Income from Equity Method Investees 36 16 20 — — Total Revenues 819 526 140 152 1 DD&amp;A 539 437 67 22 13 Gain on Commodity Derivative Instruments (267 ) (187 ) (80 ) — — (Loss) Income Before Income Taxes (259 ) (189 ) 98 107 (275 ) Nine Months Ended September 30, 2016 Revenues from Third Parties $ 2,411 $ 1,705 $ 299 $ 407 $ — Income from Equity Method Investees 70 39 31 — — Total Revenues 2,481 1,744 330 407 — DD&amp;A 1,859 1,612 150 62 35 Loss on Divestitures 23 23 — — — Loss on Commodity Derivative Instruments 53 44 9 — — (Loss) Income Before Income Taxes (1,231 ) (882 ) 74 290 (713 ) Nine Months Ended September 30, 2015 Revenues from Third Parties $ 2,264 $ 1,448 $ 432 $ 378 $ 6 Income from Equity Method Investees 60 35 25 — — Total Revenues 2,324 1,483 457 378 6 DD&amp;A 1,444 1,138 223 52 31 Gain on Commodity Derivative Instruments (331 ) (231 ) (100 ) — — (Loss) Income Before Income Taxes (593 ) (353 ) 195 227 (662 ) September 30, 2016 Total Assets $ 22,469 $ 17,752 $ 1,975 $ 2,515 $ 227 December 31, 2015 Total Assets 24,196 18,831 2,299 2,677 389</t>
  </si>
  <si>
    <t>Basis of Presentation (Details) - USD ($) $ / shares in Units, shares in Millions, $ in Millions</t>
  </si>
  <si>
    <t>Jul. 04, 2016</t>
  </si>
  <si>
    <t>Feb. 01, 2016</t>
  </si>
  <si>
    <t>Share Price</t>
  </si>
  <si>
    <t>Lease Operating Expense</t>
  </si>
  <si>
    <t>Production and Ad Valorem Taxes</t>
  </si>
  <si>
    <t>Transportation and Gathering Expense (1)</t>
  </si>
  <si>
    <t>Other Operating (Income) Expense, Net</t>
  </si>
  <si>
    <t>Midstream Gathering and Processing (Income) Expense, Net</t>
  </si>
  <si>
    <t>Inventory Write-down</t>
  </si>
  <si>
    <t>Business Exit Costs</t>
  </si>
  <si>
    <t>Business combination costs</t>
  </si>
  <si>
    <t>[4]</t>
  </si>
  <si>
    <t>Pension And Other Postretirement Plans, Termination Expense</t>
  </si>
  <si>
    <t>Facility Costs</t>
  </si>
  <si>
    <t>[5]</t>
  </si>
  <si>
    <t>Other, Net</t>
  </si>
  <si>
    <t>Other Non-Operating Expense (Income), Net</t>
  </si>
  <si>
    <t>Deferred Compensation Expense</t>
  </si>
  <si>
    <t>[6]</t>
  </si>
  <si>
    <t>Other (Income) Expense, Net</t>
  </si>
  <si>
    <t>Additional expense due to unutilized firm transportation and shortfalls in delivering or transporting minimum volumes under certain commitments</t>
  </si>
  <si>
    <t>Commodity Sales</t>
  </si>
  <si>
    <t>Joint Interest Billings</t>
  </si>
  <si>
    <t>Proceeds Receivable</t>
  </si>
  <si>
    <t>[7]</t>
  </si>
  <si>
    <t>Allowance for Doubtful Accounts</t>
  </si>
  <si>
    <t>Inventories, Materials and Supplies</t>
  </si>
  <si>
    <t>Inventories, Crude Oil</t>
  </si>
  <si>
    <t>Assets Held-for-Sale</t>
  </si>
  <si>
    <t>[8]</t>
  </si>
  <si>
    <t>Prepaid Expenses and Other Current Assets</t>
  </si>
  <si>
    <t>Investments in Unconsolidated Subsidiaries</t>
  </si>
  <si>
    <t>Mutual Fund Investments</t>
  </si>
  <si>
    <t>Other Assets</t>
  </si>
  <si>
    <t>Derivative Liability, Current</t>
  </si>
  <si>
    <t>Income Taxes Payable</t>
  </si>
  <si>
    <t>Interest Payable</t>
  </si>
  <si>
    <t>Current Portion of Capital Lease Obligations</t>
  </si>
  <si>
    <t>Deferred Compensation Liabilities</t>
  </si>
  <si>
    <t>Accrual for Taxes Other than Income Taxes</t>
  </si>
  <si>
    <t>Derivative Liability, Noncurrent</t>
  </si>
  <si>
    <t>Percentage of divestiture farmed out</t>
  </si>
  <si>
    <t>35.00%</t>
  </si>
  <si>
    <t>Gain (Loss) on Disposition of Oil and Gas Property</t>
  </si>
  <si>
    <t>Restructuring Charges</t>
  </si>
  <si>
    <t>Phantom Units [Member]</t>
  </si>
  <si>
    <t>Shares issued</t>
  </si>
  <si>
    <t>NGL Revenue Previously Netted with Expense [Member]</t>
  </si>
  <si>
    <t>Tamar Field, Offshore Israel [Member]</t>
  </si>
  <si>
    <t>3.00%</t>
  </si>
  <si>
    <t>Working interest</t>
  </si>
  <si>
    <t>Certain of our revenue received from purchasers was historically presented with deductions for transportation, gathering, fractionation or processing costs. Beginning in 2016, we have changed our presentation of revenue to no longer include these expenses as deductions from revenue. These costs are now included within production expense. Prior year amounts of $18 million and $37 million for the three and nine months ended September 30, 2015 have been reclassified to conform to the current presentation.</t>
  </si>
  <si>
    <t>For the three and nine months ended September 30, 2016, amount includes $12 million and $39 million, respectively, of expense due to unutilized firm transportation and shortfalls in delivering or transporting minimum volumes under certain commitments.Prior year amounts of $6 million and $15 million for the three and nine months ended September 30, 2015, were previously presented within production expense. These amounts have been reclassified to conform to the current presentation.</t>
  </si>
  <si>
    <t>Amounts represent decreases (increases) in the fair value of shares of our common stock held in a rabbi trust.</t>
  </si>
  <si>
    <t>Amount relates to proceeds to be received from our farm-out of 35% interest in Block 12 offshore Cyprus. See Note 4. Divestitures.</t>
  </si>
  <si>
    <t>Assets held for sale at September 30, 2016 primarily include $127 million relating to our 3% working interest in the Tamar project, offshore Israel, and certain producing and undeveloped assets in the DJ Basin and Eagle Ford Shale, onshore US. Assets held for sale at December 31, 2015 include the Karish and Tanin natural gas discoveries, offshore Israel. See Note 4. Divestitures</t>
  </si>
  <si>
    <t>Noble Midstream Partners LP (Details) - USD ($) $ / shares in Units, $ in Millions</t>
  </si>
  <si>
    <t>Sep. 20, 2016</t>
  </si>
  <si>
    <t>Subsidiary, Sale of Stock [Line Items]</t>
  </si>
  <si>
    <t>Noble Midstream | IPO [Member]</t>
  </si>
  <si>
    <t>Limited Partners' Offering Costs</t>
  </si>
  <si>
    <t>Payments of Capital Distribution</t>
  </si>
  <si>
    <t>Noble Midstream | IPO [Member] | Common Units [Member]</t>
  </si>
  <si>
    <t>Partners' Capital Account, Units, Sale of Units</t>
  </si>
  <si>
    <t>Shares Issued, Price Per Share</t>
  </si>
  <si>
    <t>Shares Issued, Price Per Share, Net</t>
  </si>
  <si>
    <t>Noble Midstream | Over-Allotment Option [Member] | Common Units [Member]</t>
  </si>
  <si>
    <t>Noble Midstream | Noble Energy [Member] | Common Units [Member]</t>
  </si>
  <si>
    <t>Noble Midstream | Noble Energy [Member] | Subordinated Units [Member]</t>
  </si>
  <si>
    <t>Noble Midstream | Affiliated Entity [Member] | Noble Energy [Member] | Common Units [Member]</t>
  </si>
  <si>
    <t>Limited Liability Company (LLC) or Limited Partnership (LP), Members or Limited Partners, Ownership Interest</t>
  </si>
  <si>
    <t>4.80%</t>
  </si>
  <si>
    <t>Noble Midstream | Affiliated Entity [Member] | Noble Energy [Member] | Subordinated Units [Member]</t>
  </si>
  <si>
    <t>50.00%</t>
  </si>
  <si>
    <t>Rosetta Merger - Narrative (Details) $ / shares in Units, a in Thousands, shares in Millions, $ in Millions</t>
  </si>
  <si>
    <t>Jul. 20, 2015USD ($)abusiness$ / sharesshares</t>
  </si>
  <si>
    <t>Sep. 30, 2016USD ($)</t>
  </si>
  <si>
    <t>Sep. 30, 2015USD ($)</t>
  </si>
  <si>
    <t>Dec. 31, 2015USD ($)</t>
  </si>
  <si>
    <t>Business Acquisition [Line Items]</t>
  </si>
  <si>
    <t>Other Noncash Income</t>
  </si>
  <si>
    <t>Shares exchange in acquisition | shares</t>
  </si>
  <si>
    <t>Rosetta Merger Expenses</t>
  </si>
  <si>
    <t>Pro forma revenue</t>
  </si>
  <si>
    <t>Pro forma pre-tax net income</t>
  </si>
  <si>
    <t>Rosetta Resources, Inc [Member]</t>
  </si>
  <si>
    <t>Number of onshore plays added in acquisition | business</t>
  </si>
  <si>
    <t>Merger related costs including noncash share-based compensation expense</t>
  </si>
  <si>
    <t>Merger related costs related to noncash share-based compensation</t>
  </si>
  <si>
    <t>Share price | $ / shares</t>
  </si>
  <si>
    <t>Eagle Ford Shale [Member] | Rosetta Resources, Inc [Member]</t>
  </si>
  <si>
    <t>Liquid rich asset based acquired | a</t>
  </si>
  <si>
    <t>Permian [Member] | Rosetta Resources, Inc [Member]</t>
  </si>
  <si>
    <t>Delaware Basin [Member] | Rosetta Resources, Inc [Member]</t>
  </si>
  <si>
    <t>Midland Basin [Member] | Rosetta Resources, Inc [Member]</t>
  </si>
  <si>
    <t>Long-term Debt, Fair Value</t>
  </si>
  <si>
    <t>Common Stock | Rosetta Resources, Inc [Member]</t>
  </si>
  <si>
    <t>Exchange ratio of common shares for acquired company</t>
  </si>
  <si>
    <t>(1) Net of unamortized discount, premium and debt issuance costs and excludes capital lease and other obligations.</t>
  </si>
  <si>
    <t>Rosetta Merger - Assets Acquired and Liabilities Assumed (Details) - USD ($) $ / shares in Units, shares in Millions, $ in Millions</t>
  </si>
  <si>
    <t>Jul. 20, 2015</t>
  </si>
  <si>
    <t>Shares of Noble Energy common stock issued to Rosetta shareholders (in shares)</t>
  </si>
  <si>
    <t>Noble Energy common stock price on July 20, 2015</t>
  </si>
  <si>
    <t>Fair value of common stock issued</t>
  </si>
  <si>
    <t>Plus: Fair value of Rosetta's restricted stock awards and performance awards assumed</t>
  </si>
  <si>
    <t>Plus: Rosetta stock options assumed</t>
  </si>
  <si>
    <t>Total purchase price</t>
  </si>
  <si>
    <t>Plus: Liabilities assumed by Noble Energy</t>
  </si>
  <si>
    <t>Accounts Payable</t>
  </si>
  <si>
    <t>Other Long Term Liabilities</t>
  </si>
  <si>
    <t>Asset Retirement Obligation</t>
  </si>
  <si>
    <t>Total purchase price plus liabilities assumed</t>
  </si>
  <si>
    <t>Fair Value of Rosetta Assets</t>
  </si>
  <si>
    <t>Cash and Equivalents</t>
  </si>
  <si>
    <t>Derivative Instruments</t>
  </si>
  <si>
    <t>Oil and Gas Properties</t>
  </si>
  <si>
    <t>Proved Reserves</t>
  </si>
  <si>
    <t>Undeveloped Leaseholds</t>
  </si>
  <si>
    <t>Gathering &amp; Processing Assets</t>
  </si>
  <si>
    <t>Other Property Plant and Equipment</t>
  </si>
  <si>
    <t>Business Combination, Recognized Identifiable Assets Acquired and Liabilities Assumed, Deferred Tax Assets Noncurrent</t>
  </si>
  <si>
    <t>Goodwill</t>
  </si>
  <si>
    <t>Total Asset Value</t>
  </si>
  <si>
    <t>As of December 31, 2015, our preliminary purchase price allocation reflected goodwill of $163 million based on the fair value of assets acquired and liabilities assumed at the Rosetta Merger date. In conducting our goodwill impairment test as of December 31, 2015, we determined that our goodwill balance was no longer recoverable and fully impaired it, resulting in a goodwill impairment charge in fourth quarter 2015. In second quarter 2016, we finalized the purchase price allocation and recorded a $25 million gain to Other Operating Expense, Net driven by adjustments made based on the filing of the final Rosetta federal income tax return for the period ending on the Rosetta Merger date.</t>
  </si>
  <si>
    <t>Rosetta Merger - Pro Forma Information (Details) - USD ($) $ / shares in Units, $ in Millions</t>
  </si>
  <si>
    <t>Net Loss Attributable to Noble Energy</t>
  </si>
  <si>
    <t>Net Loss Attributable to Noble Energy Per Share of Common Stock</t>
  </si>
  <si>
    <t>Basic (in dollars per share)</t>
  </si>
  <si>
    <t>Diluted (in dollars per share)</t>
  </si>
  <si>
    <t>Divestitures (Details) $ in Millions</t>
  </si>
  <si>
    <t>1 Months Ended</t>
  </si>
  <si>
    <t>Nov. 02, 2016USD ($)</t>
  </si>
  <si>
    <t>Sep. 30, 2016USD ($)a</t>
  </si>
  <si>
    <t>Mar. 31, 2016USD ($)</t>
  </si>
  <si>
    <t>Nov. 20, 2015USD ($)</t>
  </si>
  <si>
    <t>Income Statement, Balance Sheet and Additional Disclosures by Disposal Groups, Including Discontinued Operations [Line Items]</t>
  </si>
  <si>
    <t>Sales Proceeds</t>
  </si>
  <si>
    <t>MONTANA</t>
  </si>
  <si>
    <t>Bowdoin property, Northern Montana [Member]</t>
  </si>
  <si>
    <t>Alon A And Alon C [Member]</t>
  </si>
  <si>
    <t>Total transaction value</t>
  </si>
  <si>
    <t>47.00%</t>
  </si>
  <si>
    <t>Cyprus Block 12 [Member]</t>
  </si>
  <si>
    <t>Proceeds received from farm-out agreement</t>
  </si>
  <si>
    <t>Consideration subject to post-close adjustments</t>
  </si>
  <si>
    <t>Certain US Crude Oil And Natural Gas Properties [Member]</t>
  </si>
  <si>
    <t>Weld County, Colorado [Member]</t>
  </si>
  <si>
    <t>Purchase and sales agreement, consideration</t>
  </si>
  <si>
    <t>Producing and Undeveloped Net Acres in the DJ Basin [Member]</t>
  </si>
  <si>
    <t>Purchase and sales agreement, area | a</t>
  </si>
  <si>
    <t>Wells Ranch Development Area [Member]</t>
  </si>
  <si>
    <t>Disposal Group, Including Discontinued Operations, Purchase And Sales Agreement, Land Exchanged | a</t>
  </si>
  <si>
    <t>Bronco Development Area [Member]</t>
  </si>
  <si>
    <t>Option to purchase additional interest</t>
  </si>
  <si>
    <t>1.00%</t>
  </si>
  <si>
    <t>Subsequent Event [Member] | Eagle Ford [Member]</t>
  </si>
  <si>
    <t>Cash Provided by (Used in) Investing Activities, Discontinued Operations</t>
  </si>
  <si>
    <t>Derivative Instruments and Hedging Activities (Details)</t>
  </si>
  <si>
    <t>Sep. 30, 2016bbl / dMMBTU / d$ / bbl$ / MMBTU</t>
  </si>
  <si>
    <t>Crude Oil Commodity Contract | Swaps - NYMEX WTI 2016</t>
  </si>
  <si>
    <t>Derivative [Line Items]</t>
  </si>
  <si>
    <t>Settlement Period</t>
  </si>
  <si>
    <t>Index</t>
  </si>
  <si>
    <t>NYMEX WTI</t>
  </si>
  <si>
    <t>Bbls Per Day | bbl / d</t>
  </si>
  <si>
    <t>Weighted Average Fixed Price</t>
  </si>
  <si>
    <t>Crude Oil Commodity Contract | Two Way Collars - NYMEX WTI 2016 [Member]</t>
  </si>
  <si>
    <t>Weighted Average Floor Price</t>
  </si>
  <si>
    <t>Weighted Average Ceiling Price</t>
  </si>
  <si>
    <t>Crude Oil Commodity Contract | Swaps - Dated Brent 2016</t>
  </si>
  <si>
    <t>Dated Brent</t>
  </si>
  <si>
    <t>Crude Oil Commodity Contract | Three Way Collars - NYMEX WTI 2016</t>
  </si>
  <si>
    <t>Weighted Average Short Put Price</t>
  </si>
  <si>
    <t>Crude Oil Commodity Contract | Three Way Collars - Dated Brent 2016</t>
  </si>
  <si>
    <t>Crude Oil Commodity Contract | Call - NYMEX WTI 2016 [Member]</t>
  </si>
  <si>
    <t>Crude Oil Commodity Contract | Call - NYMEX WTI 2017 [Member]</t>
  </si>
  <si>
    <t xml:space="preserve"> NYMEX WTI</t>
  </si>
  <si>
    <t>Crude Oil Commodity Contract | Swaps - NYMEX WTI 2017 [Member]</t>
  </si>
  <si>
    <t>Crude Oil Commodity Contract | Two Way Collars - NYMEX WTI 2017 [Member]</t>
  </si>
  <si>
    <t>Crude Oil Commodity Contract | Three Way Collars - NYMEX WTI 2017 [Member]</t>
  </si>
  <si>
    <t>Crude Oil Commodity Contract | Three Way Collars - Dated Brent 2017 [Member]</t>
  </si>
  <si>
    <t>Crude Oil Commodity Contract | Three Way Collars - Dated Brent 2018 [Member]</t>
  </si>
  <si>
    <t>Natural Gas Commodity Contract | Swaps - NYMEX HH 2016</t>
  </si>
  <si>
    <t>NYMEX HH</t>
  </si>
  <si>
    <t>Bbls Per Day | MMBTU / d</t>
  </si>
  <si>
    <t>Weighted Average Fixed Price | $ / MMBTU</t>
  </si>
  <si>
    <t>Natural Gas Commodity Contract | Two Way Collars - NYMEX HH 2016</t>
  </si>
  <si>
    <t>Weighted Average Floor Price | $ / MMBTU</t>
  </si>
  <si>
    <t>Weighted Average Ceiling Price | $ / MMBTU</t>
  </si>
  <si>
    <t>Natural Gas Commodity Contract | Three Way Collars - NYMEX HH 2016 [Member]</t>
  </si>
  <si>
    <t>Weighted Average Short Put Price | $ / MMBTU</t>
  </si>
  <si>
    <t>Natural Gas Commodity Contract | Swaps - NYMEX HH 2017 [Member]</t>
  </si>
  <si>
    <t>Natural Gas Commodity Contract | Swaptions - NYMEX HH 2017 [Member] [Member]</t>
  </si>
  <si>
    <t>Natural Gas Commodity Contract | Three Way Collars - NYMEX HH 2017 [Member]</t>
  </si>
  <si>
    <t>Natural Gas Commodity Contract | Two Way Collars - NYMEX HH 2017 [Member]</t>
  </si>
  <si>
    <t>Natural Gas Commodity Contract | Three Way Collars - NYMEX HH 2018 [Member]</t>
  </si>
  <si>
    <t>Rosetta Resources, Inc [Member] | Crude Oil Commodity Contract | Swaps - NYMEX WTI 2016</t>
  </si>
  <si>
    <t>Rosetta Resources, Inc [Member] | Natural Gas Commodity Contract | Swaps - Houston Ship Channel and Tennessee Zone 0 2016 [Member] [Member]</t>
  </si>
  <si>
    <t>Rosetta Resources, Inc [Member] | Natural Gas Commodity Contract | Two Way Collars - Houston Ship Channel and Tennessee Zone 0 2016 [Member]</t>
  </si>
  <si>
    <t>Second half 2017 [Member] | Crude Oil Commodity Contract | Call - NYMEX WTI 2017 [Member]</t>
  </si>
  <si>
    <t>2H17 (4)</t>
  </si>
  <si>
    <t>Second half 2017 [Member] | Crude Oil Commodity Contract | Swaps - NYMEX WTI 2017 [Member]</t>
  </si>
  <si>
    <t>Second half 2017 [Member] | Crude Oil Commodity Contract | Swaps - Dated Brent 2017 [Member]</t>
  </si>
  <si>
    <t>Second half 2017 [Member] | Natural Gas Commodity Contract | Swaps - NYMEX HH 2017 [Member]</t>
  </si>
  <si>
    <t>2H17</t>
  </si>
  <si>
    <t>First half 2017 [Member] | Crude Oil Commodity Contract | Swaps - NYMEX WTI 2017 [Member]</t>
  </si>
  <si>
    <t>1H17 (4)</t>
  </si>
  <si>
    <t>First half 2017 [Member] | Crude Oil Commodity Contract | Swaps - Dated Brent 2017 [Member]</t>
  </si>
  <si>
    <t>First half 2017 [Member] | Crude Oil Commodity Contract | Two Way Collars - NYMEX WTI 2017 [Member]</t>
  </si>
  <si>
    <t>First half 2017 [Member] | Natural Gas Commodity Contract | Swaps - NYMEX HH 2017 [Member]</t>
  </si>
  <si>
    <t>1H17</t>
  </si>
  <si>
    <t>Derivative Instruments and Hedging Activities (Details 2) - USD ($) $ in Millions</t>
  </si>
  <si>
    <t>Derivatives, Fair Value [Line Items]</t>
  </si>
  <si>
    <t>Derivative Asset, Fair Value</t>
  </si>
  <si>
    <t>Derivative Liability, Fair Value</t>
  </si>
  <si>
    <t>Non-cash Portion of Loss on Commodity Derivative Instruments</t>
  </si>
  <si>
    <t>Current Assets [Member]</t>
  </si>
  <si>
    <t>Current Liabilities [Member]</t>
  </si>
  <si>
    <t>Noncurrent Assets [Member]</t>
  </si>
  <si>
    <t>Noncurrent Liabilities [Member]</t>
  </si>
  <si>
    <t>Crude Oil [Member]</t>
  </si>
  <si>
    <t>Natural Gas [Member]</t>
  </si>
  <si>
    <t>Natural Gas Liquids [Member]</t>
  </si>
  <si>
    <t>Debt (Details) - USD ($)</t>
  </si>
  <si>
    <t>Nov. 01, 2016</t>
  </si>
  <si>
    <t>Jan. 06, 2016</t>
  </si>
  <si>
    <t>Aug. 27, 2015</t>
  </si>
  <si>
    <t>Debt Instrument [Line Items]</t>
  </si>
  <si>
    <t>Unamortized Discount</t>
  </si>
  <si>
    <t>Debt Instrument, Unamortized Premium</t>
  </si>
  <si>
    <t>Total Debt, Net of Discount</t>
  </si>
  <si>
    <t>Capital Lease Obligations, Current</t>
  </si>
  <si>
    <t>Long-term Debt Due After One Year</t>
  </si>
  <si>
    <t>Gain on tendered offers</t>
  </si>
  <si>
    <t>Term Loan Facility [Member]</t>
  </si>
  <si>
    <t>Debt stated rate</t>
  </si>
  <si>
    <t>1.698%</t>
  </si>
  <si>
    <t>0.00%</t>
  </si>
  <si>
    <t>Debt instrument, maturity date</t>
  </si>
  <si>
    <t>Jan. 6,
		2019</t>
  </si>
  <si>
    <t>Revolving Credit Facility, due August 27, 2020</t>
  </si>
  <si>
    <t>Aug. 27,
		2020</t>
  </si>
  <si>
    <t>Maximum borrowing capacity</t>
  </si>
  <si>
    <t>Credit facility fee rate basis points, minimum</t>
  </si>
  <si>
    <t>0.10%</t>
  </si>
  <si>
    <t>Credit facility fee rate basis points, maximum</t>
  </si>
  <si>
    <t>0.25%</t>
  </si>
  <si>
    <t>Credit facility aggregate short-term loans and letters of credit, maximum</t>
  </si>
  <si>
    <t>Credit facility aggregate short-term loans and letters of credit, committed</t>
  </si>
  <si>
    <t>Credit facility interest rate, Eurodollar rate plus, minimum</t>
  </si>
  <si>
    <t>0.90%</t>
  </si>
  <si>
    <t>Credit facility interest rate, Eurodollar rate plus, maximum</t>
  </si>
  <si>
    <t>1.50%</t>
  </si>
  <si>
    <t>Noble Midstream Revolving Credit Facility, due September 20, 2021</t>
  </si>
  <si>
    <t>Capital Lease and Other Obligations</t>
  </si>
  <si>
    <t>8.25% Senior Notes, due March 1, 2019</t>
  </si>
  <si>
    <t>8.25%</t>
  </si>
  <si>
    <t>Mar. 1,
		2019</t>
  </si>
  <si>
    <t>5.625% Senior Notes, due May 1, 2021</t>
  </si>
  <si>
    <t>5.625%</t>
  </si>
  <si>
    <t>May 1,
		2021</t>
  </si>
  <si>
    <t>4.15% Senior Notes, due December 15, 2021</t>
  </si>
  <si>
    <t>4.15%</t>
  </si>
  <si>
    <t>Dec. 15,
		2021</t>
  </si>
  <si>
    <t>5.875% Senior Notes, due June 1, 2022</t>
  </si>
  <si>
    <t>5.875%</t>
  </si>
  <si>
    <t>Jun. 1,
		2022</t>
  </si>
  <si>
    <t>7.25% Senior Notes, due October 15, 2023</t>
  </si>
  <si>
    <t>7.25%</t>
  </si>
  <si>
    <t>Oct. 15,
		2023</t>
  </si>
  <si>
    <t>Unamortized Debt Issuance Expense</t>
  </si>
  <si>
    <t>5.875% Senior Notes, due June 1, 2024</t>
  </si>
  <si>
    <t>Jun. 1,
		2024</t>
  </si>
  <si>
    <t>3.90% Senior Notes, due November 15, 2024</t>
  </si>
  <si>
    <t>3.90%</t>
  </si>
  <si>
    <t>Nov. 15,
		2024</t>
  </si>
  <si>
    <t>8.00% Senior Notes, due April 1, 2027</t>
  </si>
  <si>
    <t>8.00%</t>
  </si>
  <si>
    <t>Apr. 1,
		2027</t>
  </si>
  <si>
    <t>6.00% Senior Notes, due March 1, 2041</t>
  </si>
  <si>
    <t>6.00%</t>
  </si>
  <si>
    <t>Mar. 1,
		2041</t>
  </si>
  <si>
    <t>5.25% Senior Notes, due November 15, 2043</t>
  </si>
  <si>
    <t>5.25%</t>
  </si>
  <si>
    <t>Nov. 15,
		2043</t>
  </si>
  <si>
    <t>5.05% Senior Notes, due November 15, 2044</t>
  </si>
  <si>
    <t>5.05%</t>
  </si>
  <si>
    <t>Nov. 15,
		2044</t>
  </si>
  <si>
    <t>7.25% Senior Debentures, due August 1, 2097</t>
  </si>
  <si>
    <t>Aug. 1,
		2097</t>
  </si>
  <si>
    <t>Revolving Credit Facility, due August 27, 2020 | Term Loan Facility [Member]</t>
  </si>
  <si>
    <t>Proceeds from Lines of Credit</t>
  </si>
  <si>
    <t>Debt Instrument, Term</t>
  </si>
  <si>
    <t>3 years</t>
  </si>
  <si>
    <t>Revolving Credit Facility, due August 27, 2020 | Credit Facility [Member]</t>
  </si>
  <si>
    <t>0.75%</t>
  </si>
  <si>
    <t>Revolving Credit Facility, due August 27, 2020 | Federal Funds Effective Swap Rate [Member] | Term Loan Facility [Member]</t>
  </si>
  <si>
    <t>Debt instrument, variable rate</t>
  </si>
  <si>
    <t>0.50%</t>
  </si>
  <si>
    <t>Revolving Credit Facility, due August 27, 2020 | London Interbank Offered Rate (LIBOR) [Member] | Term Loan Facility [Member]</t>
  </si>
  <si>
    <t>Revolving Credit Facility, due August 27, 2020 | London Interbank Offered Rate (LIBOR) [Member] | Credit Facility [Member]</t>
  </si>
  <si>
    <t>1.75%</t>
  </si>
  <si>
    <t>Other Operating Income (Expense) [Member] | Revolving Credit Facility, due August 27, 2020 | Credit Facility [Member]</t>
  </si>
  <si>
    <t>Noble Midstream | Revolving Credit Facility, due August 27, 2020</t>
  </si>
  <si>
    <t>Available increase in capacity</t>
  </si>
  <si>
    <t>5 years</t>
  </si>
  <si>
    <t>Noble Midstream | Revolving Credit Facility, due August 27, 2020 | Federal Funds Effective Swap Rate [Member]</t>
  </si>
  <si>
    <t>Noble Midstream | Revolving Credit Facility, due August 27, 2020 | London Interbank Offered Rate (LIBOR) [Member]</t>
  </si>
  <si>
    <t>Letter of Credit | Noble Midstream | Revolving Credit Facility, due August 27, 2020</t>
  </si>
  <si>
    <t>Subsequent Event [Member]</t>
  </si>
  <si>
    <t>Fair Value Measurements and Disclosures of Assets and Liabilities Measured on a Recurring Basis (Details) - USD ($) $ in Millions</t>
  </si>
  <si>
    <t>Financial Assets [Abstract]</t>
  </si>
  <si>
    <t>Commodity Derivative Instruments</t>
  </si>
  <si>
    <t>Financial Liabilities [Abstract]</t>
  </si>
  <si>
    <t>Portion of Deferred Compensation Liability Measured at Fair Value</t>
  </si>
  <si>
    <t>Fair Value Liabilities Measured on a Recurring Basis Stock Compensation Liability</t>
  </si>
  <si>
    <t>Quoted Prices in Active Markets (Level 1)</t>
  </si>
  <si>
    <t>Significant Unobservable Inputs (Level 3)</t>
  </si>
  <si>
    <t>Significant Other Observable Inputs (Level 2)</t>
  </si>
  <si>
    <t>Scenario, Adjustment [Member]</t>
  </si>
  <si>
    <t>Level 1 measurements are fair value measurements which use quoted market prices (unadjusted) in active markets for identical assets or liabilities. We use Level 1 inputs when available as Level 1 inputs generally provide the most reliable evidence of fair value.</t>
  </si>
  <si>
    <t>Level 3 measurements are fair value measurements which use unobservable inputs.</t>
  </si>
  <si>
    <t>Level 2 measurements are fair value measurements which use inputs, other than quoted prices included within Level 1, which are observable for the asset or liability, either directly or indirectly.</t>
  </si>
  <si>
    <t>Amount represents the impact of netting provisions within our master agreements that allow us to net cash settle asset and liability positions with the same counterparty.</t>
  </si>
  <si>
    <t>Fair Value Measurements and Disclosures of Assets and Liabilities Measured on a Nonrecurring Basis (Details 2) - USD ($)</t>
  </si>
  <si>
    <t>Fair Value, Assets and Liabilities Measured on Recurring and Nonrecurring Basis [Line Items]</t>
  </si>
  <si>
    <t>Asset Impairment Charges</t>
  </si>
  <si>
    <t>Asset Impairment Charges [Abstract]</t>
  </si>
  <si>
    <t>Impaired of Oil and Gas Properties</t>
  </si>
  <si>
    <t>Impairment Of Materials And Supply Inventory</t>
  </si>
  <si>
    <t>Assets Held For Sale, Net Book Value</t>
  </si>
  <si>
    <t>Impairments On Assets Held For Sale</t>
  </si>
  <si>
    <t>Material and Supply Inventory, Net Book Value</t>
  </si>
  <si>
    <t>Oil and Gas Property, Full Cost Method, Net</t>
  </si>
  <si>
    <t>Loss On Assets Held For Sale</t>
  </si>
  <si>
    <t>Amount represents net book value at the date of assessment.</t>
  </si>
  <si>
    <t>Fair Value Measurements and Disclosures (Details 3) - USD ($) $ in Millions</t>
  </si>
  <si>
    <t>Reported Value Measurement [Member]</t>
  </si>
  <si>
    <t>Estimate of Fair Value Measurement [Member]</t>
  </si>
  <si>
    <t>Capitalized Exploratory Well Costs and Undeveloped Leasehold Costs (Details) - USD ($) $ in Millions</t>
  </si>
  <si>
    <t>Mar. 31, 2016</t>
  </si>
  <si>
    <t>Capitalized Exploratory Well Costs [Roll Forward]</t>
  </si>
  <si>
    <t>Capitalized Exploratory Well Costs, Beginning of Period</t>
  </si>
  <si>
    <t>Additions to Capitalized Exploratory Well Costs Pending Determination of Proved Reserves</t>
  </si>
  <si>
    <t>Reclassified to Proved Oil and Gas Properties Based on Determination of Proved Reserves</t>
  </si>
  <si>
    <t>Capitalized Exploratory Well Cost, Charged to Expense</t>
  </si>
  <si>
    <t>Capitalized Exploratory Well Costs, End of Period</t>
  </si>
  <si>
    <t>Exploratory Well Costs Capitalized for a Period of One Year or Less</t>
  </si>
  <si>
    <t>Exploratory Well Costs Capitalized for a Period Greater Than One Year Since Commencement of Drilling</t>
  </si>
  <si>
    <t>Number of Projects with Exploratory Well Costs That Have Been Capitalized for a Period Greater Than One Year Since Commencement of Drilling</t>
  </si>
  <si>
    <t>Capitalized undeveloped leasehold cost</t>
  </si>
  <si>
    <t>Leasehold impairment</t>
  </si>
  <si>
    <t>Valuation allowance increase</t>
  </si>
  <si>
    <t>Onshore US [Member]</t>
  </si>
  <si>
    <t>International [Member]</t>
  </si>
  <si>
    <t>Deepwater Gulf of Mexico [Member]</t>
  </si>
  <si>
    <t>Katmai Deepwater Gulf Of Mexico [Member]</t>
  </si>
  <si>
    <t>Troubadour Deepwater Gulf of Mexico [Member]</t>
  </si>
  <si>
    <t>Diega (including Carmen) Offshore Equatorial Guinea [Member]</t>
  </si>
  <si>
    <t>Carla Offshore Equatorial Guinea [Member]</t>
  </si>
  <si>
    <t>YoYo Offshore Cameron [Member]</t>
  </si>
  <si>
    <t>Leviathan Offshore Israel [Member]</t>
  </si>
  <si>
    <t>Leviathan-1 Deep Offshore Israel [Member]</t>
  </si>
  <si>
    <t>Dalit Offshore Israel [Member]</t>
  </si>
  <si>
    <t>Cyprus [Member]</t>
  </si>
  <si>
    <t>Other - Projects of $20 million or less each [Member]</t>
  </si>
  <si>
    <t>Farmdown</t>
  </si>
  <si>
    <t>Aging of Capitalized Exploratory Well Costs, Period One [Member] | Felicita/Yolanda Offshore Equatorial Guinea [Member]</t>
  </si>
  <si>
    <t>Aging of Capitalized Exploratory Well Costs, Period One [Member] | Yolanda Offshore Equatorial Guinea [Member]</t>
  </si>
  <si>
    <t>{F|ahBzfndlYmZpbGluZ3MtaHJkcmoLEgZYTUxEb2MiXlhCUkxEb2NHZW5JbmZvOmY2MDg3ODRkZDk2OTRkYjQ4NmY5ZjE3ODJiNzcwMGMzfFRleHRTZWxlY3Rpb246QzgzOTkyOEJBNDJGNUY3M0EwRkI4RTlERjdBMkE2N0IM}</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Eastern Mediterranean [Member]</t>
  </si>
  <si>
    <t>DJ Basin (Onshore US) [Member]</t>
  </si>
  <si>
    <t>Accretion expense is included in Depreciation, Depletion and Amortization (DD&amp;A) expense in the consolidated statements of operations.</t>
  </si>
  <si>
    <t>Loss Per Share (Details) - USD ($) $ / shares in Units, $ in Millions</t>
  </si>
  <si>
    <t>Mar. 31, 2015</t>
  </si>
  <si>
    <t>Net Income (Loss) Attributable to Parent</t>
  </si>
  <si>
    <t>Weighted Average, Number of Shares Outstanding, Basic (in shares)</t>
  </si>
  <si>
    <t>Weighted Average, Number of Shares Outstanding, Diluted (in shares)</t>
  </si>
  <si>
    <t>Earnings (Loss) from Continuing Operations Per Share, Basic (in dollars per share)</t>
  </si>
  <si>
    <t>Earnings (Loss) from Continuing Operations Per Share, Diluted (in dollars per share)</t>
  </si>
  <si>
    <t>Number of antidilutive stock options, shares of restricted stock and shares of common stock in rabbi trust excluded from calculation above (in shares)</t>
  </si>
  <si>
    <t>Underwritten public offering (in shares)</t>
  </si>
  <si>
    <t>Shares exchange in acquisition</t>
  </si>
  <si>
    <t>Income Taxes (Details) - USD ($) $ in Millions</t>
  </si>
  <si>
    <t>Income Tax Examination [Line Items]</t>
  </si>
  <si>
    <t>Current</t>
  </si>
  <si>
    <t>Deferred</t>
  </si>
  <si>
    <t>Total Income Tax (Benefit) Provision</t>
  </si>
  <si>
    <t>Effective Tax Rate</t>
  </si>
  <si>
    <t>48.90%</t>
  </si>
  <si>
    <t>(9.30%)</t>
  </si>
  <si>
    <t>39.50%</t>
  </si>
  <si>
    <t>30.40%</t>
  </si>
  <si>
    <t>US</t>
  </si>
  <si>
    <t>Income Tax Examination, Year under Examination</t>
  </si>
  <si>
    <t>Equatorial Guinea</t>
  </si>
  <si>
    <t>Israel</t>
  </si>
  <si>
    <t>Segment Information (Details) - USD ($) $ in Millions</t>
  </si>
  <si>
    <t>Segment Reporting Information [Line Items]</t>
  </si>
  <si>
    <t>Revenues from Third Parties</t>
  </si>
  <si>
    <t>Total Revenues</t>
  </si>
  <si>
    <t>DD&amp;A</t>
  </si>
  <si>
    <t>Loss on Divestitures</t>
  </si>
  <si>
    <t>(Loss) Income Before Income Taxes</t>
  </si>
  <si>
    <t>United States [Member]</t>
  </si>
  <si>
    <t>West Africa [Member]</t>
  </si>
  <si>
    <t>Other Int'l &amp; Corporate [Member]</t>
  </si>
  <si>
    <t>Commitments and Contingencies Commitments and Contingencies (Details)</t>
  </si>
  <si>
    <t>May 31, 2016USD ($)</t>
  </si>
  <si>
    <t>Sep. 30, 2016USD ($)TcfBcfMMBbls</t>
  </si>
  <si>
    <t>Sep. 30, 2016USD ($)$ / MMBTUTcfBcfMMBbls</t>
  </si>
  <si>
    <t>Other Commitments [Line Items]</t>
  </si>
  <si>
    <t>Supplemental environmental projects</t>
  </si>
  <si>
    <t>Reduced penalty</t>
  </si>
  <si>
    <t>CONSOL Carried Cost Obligation [Member]</t>
  </si>
  <si>
    <t>Equity method investment, ownership percentage</t>
  </si>
  <si>
    <t>Maximum amount to be paid each calendar year for funding of future drilling and completion costs</t>
  </si>
  <si>
    <t>Funding of joint venture's future drilling and completion costs</t>
  </si>
  <si>
    <t>Natural gas price agreed upon benchmark, average</t>
  </si>
  <si>
    <t>Consent Decree [Member]</t>
  </si>
  <si>
    <t>Civil penalty</t>
  </si>
  <si>
    <t>Mitigation projects</t>
  </si>
  <si>
    <t>Oil and Gas Delivery Commitments and Contracts, Available Amounts to be Received | Tcf</t>
  </si>
  <si>
    <t>Oil and Gas Delivery Commitments and Contracts, Available Amounts to be Received | MMBbls</t>
  </si>
  <si>
    <t>Marcellus Shale [Member] | Natural Gas [Member]</t>
  </si>
  <si>
    <t>Oil and Gas Delivery Commitments and Contracts, Available Amounts to be Received | Bcf</t>
  </si>
  <si>
    <t>Label</t>
  </si>
  <si>
    <t>Element</t>
  </si>
  <si>
    <t>Value</t>
  </si>
  <si>
    <t>Repayments of Senior Debt</t>
  </si>
  <si>
    <t>us-gaap_RepaymentsOfSeniorDeb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72207</v>
      </c>
    </row>
    <row r="6" spans="1:2">
      <c s="4" r="A6" t="s">
        <v>7</v>
      </c>
      <c s="4" r="B6" t="s">
        <v>8</v>
      </c>
    </row>
    <row r="7" spans="1:2">
      <c s="4" r="A7" t="s">
        <v>9</v>
      </c>
      <c s="4" r="B7" t="s">
        <v>10</v>
      </c>
    </row>
    <row r="8" spans="1:2">
      <c s="4" r="A8" t="s">
        <v>11</v>
      </c>
      <c s="6" r="B8" t="n">
        <v>429701812</v>
      </c>
    </row>
    <row r="9" spans="1:2">
      <c s="4" r="A9" t="s">
        <v>12</v>
      </c>
      <c s="6" r="B9" t="n">
        <v>2016</v>
      </c>
    </row>
    <row r="10" spans="1:2">
      <c s="4" r="A10" t="s">
        <v>13</v>
      </c>
      <c s="5" r="B10" t="s">
        <v>14</v>
      </c>
    </row>
    <row r="11" spans="1:2">
      <c s="4" r="A11" t="s">
        <v>15</v>
      </c>
      <c s="4" r="B11" t="s">
        <v>16</v>
      </c>
    </row>
    <row r="12" spans="1:2">
      <c s="4" r="A12" t="s">
        <v>17</v>
      </c>
      <c s="4" r="B12" t="s">
        <v>18</v>
      </c>
    </row>
    <row r="13" spans="1:2">
      <c s="4" r="A13" t="s">
        <v>19</v>
      </c>
      <c s="4" r="B1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3</v>
      </c>
    </row>
    <row r="3" spans="1:2">
      <c s="3" r="A3" t="s">
        <v>176</v>
      </c>
    </row>
    <row r="4" spans="1:2">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3</v>
      </c>
    </row>
    <row r="3" spans="1:2">
      <c s="3" r="A3" t="s">
        <v>176</v>
      </c>
    </row>
    <row r="4" spans="1:2">
      <c s="4" r="A4" t="s">
        <v>180</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3</v>
      </c>
    </row>
    <row r="3" spans="1:2">
      <c s="3" r="A3" t="s">
        <v>182</v>
      </c>
    </row>
    <row r="4" spans="1:2">
      <c s="4" r="A4" t="s">
        <v>165</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4</v>
      </c>
      <c s="2" r="B1" t="s">
        <v>1</v>
      </c>
    </row>
    <row r="2" spans="1:2">
      <c s="2" r="B2" t="s">
        <v>23</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7</v>
      </c>
      <c s="2" r="B1" t="s">
        <v>1</v>
      </c>
    </row>
    <row r="2" spans="1:2">
      <c s="2" r="B2" t="s">
        <v>23</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90</v>
      </c>
      <c s="2" r="B1" t="s">
        <v>1</v>
      </c>
    </row>
    <row r="2" spans="1:2">
      <c s="2" r="B2" t="s">
        <v>23</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3</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96</v>
      </c>
      <c s="2" r="B1" t="s">
        <v>1</v>
      </c>
    </row>
    <row r="2" spans="1:2">
      <c s="2" r="B2" t="s">
        <v>23</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3</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3</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21</v>
      </c>
      <c s="2" r="C1" t="s">
        <v>22</v>
      </c>
      <c s="2" r="E1" t="s">
        <v>1</v>
      </c>
    </row>
    <row r="2" spans="1:7">
      <c s="2" r="C2" t="s">
        <v>23</v>
      </c>
      <c s="2" r="D2" t="s">
        <v>24</v>
      </c>
      <c s="2" r="E2" t="s">
        <v>23</v>
      </c>
      <c s="2" r="G2" t="s">
        <v>24</v>
      </c>
    </row>
    <row r="3" spans="1:7">
      <c s="3" r="A3" t="s">
        <v>25</v>
      </c>
    </row>
    <row r="4" spans="1:7">
      <c s="4" r="A4" t="s">
        <v>26</v>
      </c>
      <c s="7" r="C4" t="n">
        <v>-143</v>
      </c>
      <c s="7" r="D4" t="n">
        <v>-283</v>
      </c>
      <c s="7" r="E4" t="n">
        <v>-745</v>
      </c>
      <c s="7" r="G4" t="n">
        <v>-413</v>
      </c>
    </row>
    <row r="5" spans="1:7">
      <c s="3" r="A5" t="s">
        <v>27</v>
      </c>
    </row>
    <row r="6" spans="1:7">
      <c s="4" r="A6" t="s">
        <v>28</v>
      </c>
      <c s="6" r="C6" t="n">
        <v>882</v>
      </c>
      <c s="6" r="D6" t="n">
        <v>783</v>
      </c>
      <c s="6" r="E6" t="n">
        <v>2411</v>
      </c>
      <c s="6" r="G6" t="n">
        <v>2264</v>
      </c>
    </row>
    <row r="7" spans="1:7">
      <c s="4" r="A7" t="s">
        <v>29</v>
      </c>
      <c s="6" r="C7" t="n">
        <v>28</v>
      </c>
      <c s="6" r="D7" t="n">
        <v>36</v>
      </c>
      <c s="6" r="E7" t="n">
        <v>70</v>
      </c>
      <c s="6" r="G7" t="n">
        <v>60</v>
      </c>
    </row>
    <row r="8" spans="1:7">
      <c s="4" r="A8" t="s">
        <v>30</v>
      </c>
      <c s="6" r="C8" t="n">
        <v>910</v>
      </c>
      <c s="6" r="D8" t="n">
        <v>819</v>
      </c>
      <c s="6" r="E8" t="n">
        <v>2481</v>
      </c>
      <c s="6" r="G8" t="n">
        <v>2324</v>
      </c>
    </row>
    <row r="9" spans="1:7">
      <c s="3" r="A9" t="s">
        <v>31</v>
      </c>
    </row>
    <row r="10" spans="1:7">
      <c s="4" r="A10" t="s">
        <v>32</v>
      </c>
      <c s="6" r="C10" t="n">
        <v>274</v>
      </c>
      <c s="6" r="D10" t="n">
        <v>247</v>
      </c>
      <c s="6" r="E10" t="n">
        <v>820</v>
      </c>
      <c s="6" r="G10" t="n">
        <v>715</v>
      </c>
    </row>
    <row r="11" spans="1:7">
      <c s="4" r="A11" t="s">
        <v>33</v>
      </c>
      <c s="6" r="C11" t="n">
        <v>125</v>
      </c>
      <c s="6" r="D11" t="n">
        <v>203</v>
      </c>
      <c s="6" r="E11" t="n">
        <v>376</v>
      </c>
      <c s="6" r="G11" t="n">
        <v>308</v>
      </c>
    </row>
    <row r="12" spans="1:7">
      <c s="4" r="A12" t="s">
        <v>34</v>
      </c>
      <c s="6" r="C12" t="n">
        <v>621</v>
      </c>
      <c s="6" r="D12" t="n">
        <v>539</v>
      </c>
      <c s="6" r="E12" t="n">
        <v>1859</v>
      </c>
      <c s="6" r="G12" t="n">
        <v>1444</v>
      </c>
    </row>
    <row r="13" spans="1:7">
      <c s="4" r="A13" t="s">
        <v>35</v>
      </c>
      <c s="6" r="C13" t="n">
        <v>95</v>
      </c>
      <c s="6" r="D13" t="n">
        <v>109</v>
      </c>
      <c s="6" r="E13" t="n">
        <v>293</v>
      </c>
      <c s="6" r="G13" t="n">
        <v>308</v>
      </c>
    </row>
    <row r="14" spans="1:7">
      <c s="4" r="A14" t="s">
        <v>36</v>
      </c>
      <c s="6" r="C14" t="n">
        <v>45</v>
      </c>
      <c s="6" r="D14" t="n">
        <v>188</v>
      </c>
      <c s="6" r="E14" t="n">
        <v>66</v>
      </c>
      <c s="6" r="G14" t="n">
        <v>310</v>
      </c>
    </row>
    <row r="15" spans="1:7">
      <c s="4" r="A15" t="s">
        <v>30</v>
      </c>
      <c s="6" r="C15" t="n">
        <v>1160</v>
      </c>
      <c s="6" r="D15" t="n">
        <v>1286</v>
      </c>
      <c s="6" r="E15" t="n">
        <v>3414</v>
      </c>
      <c s="6" r="G15" t="n">
        <v>3085</v>
      </c>
    </row>
    <row r="16" spans="1:7">
      <c s="4" r="A16" t="s">
        <v>37</v>
      </c>
      <c s="6" r="C16" t="n">
        <v>-250</v>
      </c>
      <c s="6" r="D16" t="n">
        <v>-467</v>
      </c>
      <c s="6" r="E16" t="n">
        <v>-933</v>
      </c>
      <c s="6" r="G16" t="n">
        <v>-761</v>
      </c>
    </row>
    <row r="17" spans="1:7">
      <c s="3" r="A17" t="s">
        <v>38</v>
      </c>
    </row>
    <row r="18" spans="1:7">
      <c s="4" r="A18" t="s">
        <v>39</v>
      </c>
      <c s="6" r="C18" t="n">
        <v>-55</v>
      </c>
      <c s="6" r="D18" t="n">
        <v>-267</v>
      </c>
      <c s="6" r="E18" t="n">
        <v>53</v>
      </c>
      <c s="6" r="G18" t="n">
        <v>-331</v>
      </c>
    </row>
    <row r="19" spans="1:7">
      <c s="4" r="A19" t="s">
        <v>40</v>
      </c>
      <c s="6" r="C19" t="n">
        <v>86</v>
      </c>
      <c s="6" r="D19" t="n">
        <v>71</v>
      </c>
      <c s="6" r="E19" t="n">
        <v>242</v>
      </c>
      <c s="6" r="G19" t="n">
        <v>183</v>
      </c>
    </row>
    <row r="20" spans="1:7">
      <c s="4" r="A20" t="s">
        <v>41</v>
      </c>
      <c s="6" r="C20" t="n">
        <v>-1</v>
      </c>
      <c s="6" r="D20" t="n">
        <v>-12</v>
      </c>
      <c s="6" r="E20" t="n">
        <v>3</v>
      </c>
      <c s="6" r="G20" t="n">
        <v>-20</v>
      </c>
    </row>
    <row r="21" spans="1:7">
      <c s="4" r="A21" t="s">
        <v>30</v>
      </c>
      <c s="6" r="C21" t="n">
        <v>30</v>
      </c>
      <c s="6" r="D21" t="n">
        <v>-208</v>
      </c>
      <c s="6" r="E21" t="n">
        <v>298</v>
      </c>
      <c s="6" r="G21" t="n">
        <v>-168</v>
      </c>
    </row>
    <row r="22" spans="1:7">
      <c s="4" r="A22" t="s">
        <v>42</v>
      </c>
      <c s="6" r="C22" t="n">
        <v>-280</v>
      </c>
      <c s="6" r="D22" t="n">
        <v>-259</v>
      </c>
      <c s="6" r="E22" t="n">
        <v>-1231</v>
      </c>
      <c s="6" r="G22" t="n">
        <v>-593</v>
      </c>
    </row>
    <row r="23" spans="1:7">
      <c s="4" r="A23" t="s">
        <v>43</v>
      </c>
      <c s="6" r="C23" t="n">
        <v>-137</v>
      </c>
      <c s="6" r="D23" t="n">
        <v>24</v>
      </c>
      <c s="6" r="E23" t="n">
        <v>-486</v>
      </c>
      <c s="6" r="G23" t="n">
        <v>-180</v>
      </c>
    </row>
    <row r="24" spans="1:7">
      <c s="4" r="A24" t="s">
        <v>44</v>
      </c>
      <c s="6" r="C24" t="n">
        <v>1</v>
      </c>
      <c s="6" r="D24" t="n">
        <v>0</v>
      </c>
      <c s="6" r="E24" t="n">
        <v>1</v>
      </c>
      <c s="6" r="G24" t="n">
        <v>0</v>
      </c>
    </row>
    <row r="25" spans="1:7">
      <c s="4" r="A25" t="s">
        <v>45</v>
      </c>
      <c s="7" r="C25" t="n">
        <v>-144</v>
      </c>
      <c s="7" r="D25" t="n">
        <v>-283</v>
      </c>
      <c s="7" r="E25" t="n">
        <v>-746</v>
      </c>
      <c s="7" r="G25" t="n">
        <v>-413</v>
      </c>
    </row>
    <row r="26" spans="1:7">
      <c s="4" r="A26" t="s">
        <v>46</v>
      </c>
      <c s="8" r="C26" t="n">
        <v>-0.33</v>
      </c>
      <c s="8" r="D26" t="n">
        <v>-0.67</v>
      </c>
      <c s="8" r="E26" t="n">
        <v>-1.73</v>
      </c>
      <c s="4" r="F26" t="s">
        <v>47</v>
      </c>
      <c s="8" r="G26" t="n">
        <v>-1.05</v>
      </c>
    </row>
    <row r="27" spans="1:7">
      <c s="4" r="A27" t="s">
        <v>48</v>
      </c>
      <c s="8" r="C27" t="n">
        <v>-0.33</v>
      </c>
      <c s="8" r="D27" t="n">
        <v>-0.67</v>
      </c>
      <c s="8" r="E27" t="n">
        <v>-1.73</v>
      </c>
      <c s="4" r="F27" t="s">
        <v>47</v>
      </c>
      <c s="8" r="G27" t="n">
        <v>-1.05</v>
      </c>
    </row>
    <row r="28" spans="1:7">
      <c s="3" r="A28" t="s">
        <v>49</v>
      </c>
    </row>
    <row r="29" spans="1:7">
      <c s="4" r="A29" t="s">
        <v>50</v>
      </c>
      <c s="4" r="B29" t="s">
        <v>51</v>
      </c>
      <c s="6" r="C29" t="n">
        <v>430</v>
      </c>
      <c s="6" r="D29" t="n">
        <v>420</v>
      </c>
      <c s="6" r="E29" t="n">
        <v>430</v>
      </c>
      <c s="6" r="G29" t="n">
        <v>392</v>
      </c>
    </row>
    <row r="30" spans="1:7">
      <c s="4" r="A30" t="s">
        <v>52</v>
      </c>
      <c s="4" r="B30" t="s">
        <v>53</v>
      </c>
      <c s="6" r="C30" t="n">
        <v>430</v>
      </c>
      <c s="6" r="D30" t="n">
        <v>420</v>
      </c>
      <c s="6" r="E30" t="n">
        <v>430</v>
      </c>
      <c s="6" r="G30" t="n">
        <v>392</v>
      </c>
    </row>
    <row r="31" spans="1:7">
      <c r="A31" t="n"/>
    </row>
    <row r="32" spans="1:7">
      <c s="4" r="A32" t="s">
        <v>47</v>
      </c>
      <c s="4" r="B32" t="s">
        <v>54</v>
      </c>
    </row>
    <row r="33" spans="1:7">
      <c s="4" r="A33" t="s">
        <v>51</v>
      </c>
      <c s="4" r="B33" t="s">
        <v>55</v>
      </c>
    </row>
    <row r="34" spans="1:7">
      <c s="4" r="A34" t="s">
        <v>53</v>
      </c>
      <c s="4" r="B34" t="s">
        <v>56</v>
      </c>
    </row>
  </sheetData>
  <mergeCells count="8">
    <mergeCell ref="A1:B2"/>
    <mergeCell ref="C1:D1"/>
    <mergeCell ref="E1:G1"/>
    <mergeCell ref="E2:F2"/>
    <mergeCell ref="A31:F31"/>
    <mergeCell ref="B32:F32"/>
    <mergeCell ref="B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3</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3</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1</v>
      </c>
      <c s="2" r="B1" t="s">
        <v>1</v>
      </c>
    </row>
    <row r="2" spans="1:2">
      <c s="2" r="B2" t="s">
        <v>23</v>
      </c>
    </row>
    <row r="3" spans="1:2">
      <c s="3" r="A3" t="s">
        <v>211</v>
      </c>
    </row>
    <row r="4" spans="1:2">
      <c s="4" r="A4" t="s">
        <v>9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3</v>
      </c>
    </row>
    <row r="3" spans="1:2">
      <c s="3" r="A3" t="s">
        <v>176</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18</v>
      </c>
      <c s="2" r="B1" t="s">
        <v>1</v>
      </c>
    </row>
    <row r="2" spans="1:2">
      <c s="2" r="B2" t="s">
        <v>23</v>
      </c>
    </row>
    <row r="3" spans="1:2">
      <c s="3" r="A3" t="s">
        <v>182</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23</v>
      </c>
      <c s="2" r="B1" t="s">
        <v>1</v>
      </c>
    </row>
    <row r="2" spans="1:2">
      <c s="2" r="B2" t="s">
        <v>23</v>
      </c>
    </row>
    <row r="3" spans="1:2">
      <c s="3" r="A3" t="s">
        <v>188</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0</v>
      </c>
      <c s="2" r="B1" t="s">
        <v>1</v>
      </c>
    </row>
    <row r="2" spans="1:2">
      <c s="2" r="B2" t="s">
        <v>23</v>
      </c>
    </row>
    <row r="3" spans="1:2">
      <c s="3" r="A3" t="s">
        <v>191</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33</v>
      </c>
      <c s="2" r="B1" t="s">
        <v>1</v>
      </c>
    </row>
    <row r="2" spans="1:2">
      <c s="2" r="B2" t="s">
        <v>23</v>
      </c>
    </row>
    <row r="3" spans="1:2">
      <c s="3" r="A3" t="s">
        <v>194</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40</v>
      </c>
      <c s="2" r="B1" t="s">
        <v>1</v>
      </c>
    </row>
    <row r="2" spans="1:2">
      <c s="2" r="B2" t="s">
        <v>23</v>
      </c>
    </row>
    <row r="3" spans="1:2">
      <c s="3" r="A3" t="s">
        <v>197</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3</v>
      </c>
    </row>
    <row r="3" spans="1:2">
      <c s="3" r="A3" t="s">
        <v>200</v>
      </c>
    </row>
    <row r="4" spans="1:2">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22</v>
      </c>
      <c s="2" r="D1" t="s">
        <v>1</v>
      </c>
    </row>
    <row r="2" spans="1:5">
      <c s="2" r="B2" t="s">
        <v>23</v>
      </c>
      <c s="2" r="C2" t="s">
        <v>24</v>
      </c>
      <c s="2" r="D2" t="s">
        <v>23</v>
      </c>
      <c s="2" r="E2" t="s">
        <v>24</v>
      </c>
    </row>
    <row r="3" spans="1:5">
      <c s="3" r="A3" t="s">
        <v>58</v>
      </c>
    </row>
    <row r="4" spans="1:5">
      <c s="4" r="A4" t="s">
        <v>26</v>
      </c>
      <c s="7" r="B4" t="n">
        <v>-143</v>
      </c>
      <c s="7" r="C4" t="n">
        <v>-283</v>
      </c>
      <c s="7" r="D4" t="n">
        <v>-745</v>
      </c>
      <c s="7" r="E4" t="n">
        <v>-413</v>
      </c>
    </row>
    <row r="5" spans="1:5">
      <c s="4" r="A5" t="s">
        <v>45</v>
      </c>
      <c s="6" r="B5" t="n">
        <v>-144</v>
      </c>
      <c s="6" r="C5" t="n">
        <v>-283</v>
      </c>
      <c s="6" r="D5" t="n">
        <v>-746</v>
      </c>
      <c s="6" r="E5" t="n">
        <v>-413</v>
      </c>
    </row>
    <row r="6" spans="1:5">
      <c s="3" r="A6" t="s">
        <v>59</v>
      </c>
    </row>
    <row r="7" spans="1:5">
      <c s="4" r="A7" t="s">
        <v>60</v>
      </c>
      <c s="6" r="B7" t="n">
        <v>0</v>
      </c>
      <c s="6" r="C7" t="n">
        <v>0</v>
      </c>
      <c s="6" r="D7" t="n">
        <v>0</v>
      </c>
      <c s="6" r="E7" t="n">
        <v>-11</v>
      </c>
    </row>
    <row r="8" spans="1:5">
      <c s="4" r="A8" t="s">
        <v>61</v>
      </c>
      <c s="6" r="B8" t="n">
        <v>0</v>
      </c>
      <c s="6" r="C8" t="n">
        <v>0</v>
      </c>
      <c s="6" r="D8" t="n">
        <v>0</v>
      </c>
      <c s="6" r="E8" t="n">
        <v>3</v>
      </c>
    </row>
    <row r="9" spans="1:5">
      <c s="4" r="A9" t="s">
        <v>62</v>
      </c>
      <c s="6" r="B9" t="n">
        <v>1</v>
      </c>
      <c s="6" r="C9" t="n">
        <v>69</v>
      </c>
      <c s="6" r="D9" t="n">
        <v>2</v>
      </c>
      <c s="6" r="E9" t="n">
        <v>94</v>
      </c>
    </row>
    <row r="10" spans="1:5">
      <c s="4" r="A10" t="s">
        <v>63</v>
      </c>
      <c s="6" r="B10" t="n">
        <v>-1</v>
      </c>
      <c s="6" r="C10" t="n">
        <v>-23</v>
      </c>
      <c s="6" r="D10" t="n">
        <v>-1</v>
      </c>
      <c s="6" r="E10" t="n">
        <v>-33</v>
      </c>
    </row>
    <row r="11" spans="1:5">
      <c s="4" r="A11" t="s">
        <v>64</v>
      </c>
      <c s="6" r="B11" t="n">
        <v>0</v>
      </c>
      <c s="6" r="C11" t="n">
        <v>46</v>
      </c>
      <c s="6" r="D11" t="n">
        <v>1</v>
      </c>
      <c s="6" r="E11" t="n">
        <v>53</v>
      </c>
    </row>
    <row r="12" spans="1:5">
      <c s="4" r="A12" t="s">
        <v>65</v>
      </c>
      <c s="6" r="B12" t="n">
        <v>-143</v>
      </c>
      <c s="6" r="C12" t="n">
        <v>-237</v>
      </c>
      <c s="6" r="D12" t="n">
        <v>-744</v>
      </c>
      <c s="6" r="E12" t="n">
        <v>-360</v>
      </c>
    </row>
    <row r="13" spans="1:5">
      <c s="4" r="A13" t="s">
        <v>65</v>
      </c>
      <c s="6" r="B13" t="n">
        <v>-144</v>
      </c>
      <c s="6" r="C13" t="n">
        <v>-237</v>
      </c>
      <c s="6" r="D13" t="n">
        <v>-745</v>
      </c>
      <c s="6" r="E13" t="n">
        <v>-360</v>
      </c>
    </row>
    <row r="14" spans="1:5">
      <c s="4" r="A14" t="s">
        <v>66</v>
      </c>
      <c s="7" r="B14" t="n">
        <v>1</v>
      </c>
      <c s="7" r="C14" t="n">
        <v>0</v>
      </c>
      <c s="7" r="D14" t="n">
        <v>1</v>
      </c>
      <c s="7" r="E14"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0</v>
      </c>
      <c s="2" r="B1" t="s">
        <v>1</v>
      </c>
    </row>
    <row r="2" spans="1:2">
      <c s="2" r="B2" t="s">
        <v>23</v>
      </c>
    </row>
    <row r="3" spans="1:2">
      <c s="3" r="A3" t="s">
        <v>203</v>
      </c>
    </row>
    <row r="4" spans="1:2">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3</v>
      </c>
    </row>
    <row r="3" spans="1:2">
      <c s="3" r="A3" t="s">
        <v>206</v>
      </c>
    </row>
    <row r="4" spans="1:2">
      <c s="4" r="A4" t="s">
        <v>254</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6</v>
      </c>
      <c s="2" r="B1" t="s">
        <v>1</v>
      </c>
    </row>
    <row r="2" spans="1:2">
      <c s="2" r="B2" t="s">
        <v>23</v>
      </c>
    </row>
    <row r="3" spans="1:2">
      <c s="3" r="A3" t="s">
        <v>209</v>
      </c>
    </row>
    <row r="4" spans="1:2">
      <c s="4" r="A4" t="s">
        <v>208</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s>
  <sheetData>
    <row r="1" spans="1:13">
      <c s="1" r="A1" t="s">
        <v>258</v>
      </c>
      <c s="2" r="C1" t="s">
        <v>22</v>
      </c>
      <c s="2" r="G1" t="s">
        <v>1</v>
      </c>
    </row>
    <row r="2" spans="1:13">
      <c s="2" r="C2" t="s">
        <v>23</v>
      </c>
      <c s="2" r="E2" t="s">
        <v>24</v>
      </c>
      <c s="2" r="G2" t="s">
        <v>23</v>
      </c>
      <c s="2" r="I2" t="s">
        <v>24</v>
      </c>
      <c s="2" r="K2" t="s">
        <v>259</v>
      </c>
      <c s="2" r="L2" t="s">
        <v>260</v>
      </c>
      <c s="2" r="M2" t="s">
        <v>68</v>
      </c>
    </row>
    <row r="3" spans="1:13">
      <c s="4" r="A3" t="s">
        <v>28</v>
      </c>
      <c s="7" r="C3" t="n">
        <v>882</v>
      </c>
      <c s="7" r="E3" t="n">
        <v>783</v>
      </c>
      <c s="7" r="G3" t="n">
        <v>2411</v>
      </c>
      <c s="7" r="I3" t="n">
        <v>2264</v>
      </c>
    </row>
    <row r="4" spans="1:13">
      <c s="4" r="A4" t="s">
        <v>261</v>
      </c>
      <c s="8" r="L4" t="n">
        <v>31.65</v>
      </c>
    </row>
    <row r="5" spans="1:13">
      <c s="3" r="A5" t="s">
        <v>32</v>
      </c>
    </row>
    <row r="6" spans="1:13">
      <c s="4" r="A6" t="s">
        <v>262</v>
      </c>
      <c s="6" r="C6" t="n">
        <v>131</v>
      </c>
      <c s="6" r="E6" t="n">
        <v>133</v>
      </c>
      <c s="6" r="G6" t="n">
        <v>412</v>
      </c>
      <c s="6" r="I6" t="n">
        <v>419</v>
      </c>
    </row>
    <row r="7" spans="1:13">
      <c s="4" r="A7" t="s">
        <v>263</v>
      </c>
      <c s="6" r="C7" t="n">
        <v>30</v>
      </c>
      <c s="6" r="E7" t="n">
        <v>28</v>
      </c>
      <c s="6" r="G7" t="n">
        <v>73</v>
      </c>
      <c s="6" r="I7" t="n">
        <v>89</v>
      </c>
    </row>
    <row r="8" spans="1:13">
      <c s="4" r="A8" t="s">
        <v>264</v>
      </c>
      <c s="4" r="B8" t="s">
        <v>47</v>
      </c>
      <c s="6" r="C8" t="n">
        <v>113</v>
      </c>
      <c s="6" r="E8" t="n">
        <v>86</v>
      </c>
      <c s="6" r="G8" t="n">
        <v>335</v>
      </c>
      <c s="6" r="I8" t="n">
        <v>207</v>
      </c>
    </row>
    <row r="9" spans="1:13">
      <c s="4" r="A9" t="s">
        <v>30</v>
      </c>
      <c s="6" r="C9" t="n">
        <v>274</v>
      </c>
      <c s="6" r="E9" t="n">
        <v>247</v>
      </c>
      <c s="6" r="G9" t="n">
        <v>820</v>
      </c>
      <c s="6" r="I9" t="n">
        <v>715</v>
      </c>
    </row>
    <row r="10" spans="1:13">
      <c s="3" r="A10" t="s">
        <v>265</v>
      </c>
    </row>
    <row r="11" spans="1:13">
      <c s="4" r="A11" t="s">
        <v>122</v>
      </c>
      <c s="4" r="B11" t="s">
        <v>51</v>
      </c>
      <c s="6" r="C11" t="n">
        <v>-3</v>
      </c>
      <c s="6" r="E11" t="n">
        <v>0</v>
      </c>
      <c s="6" r="G11" t="n">
        <v>44</v>
      </c>
      <c s="6" r="I11" t="n">
        <v>0</v>
      </c>
    </row>
    <row r="12" spans="1:13">
      <c s="4" r="A12" t="s">
        <v>266</v>
      </c>
      <c s="4" r="B12" t="s">
        <v>53</v>
      </c>
      <c s="6" r="C12" t="n">
        <v>20</v>
      </c>
      <c s="6" r="E12" t="n">
        <v>10</v>
      </c>
      <c s="6" r="G12" t="n">
        <v>58</v>
      </c>
      <c s="6" r="I12" t="n">
        <v>25</v>
      </c>
    </row>
    <row r="13" spans="1:13">
      <c s="4" r="A13" t="s">
        <v>117</v>
      </c>
      <c s="6" r="C13" t="n">
        <v>0</v>
      </c>
      <c s="6" r="E13" t="n">
        <v>0</v>
      </c>
      <c s="6" r="G13" t="n">
        <v>0</v>
      </c>
      <c s="6" r="I13" t="n">
        <v>43</v>
      </c>
    </row>
    <row r="14" spans="1:13">
      <c s="4" r="A14" t="s">
        <v>267</v>
      </c>
      <c s="6" r="C14" t="n">
        <v>14</v>
      </c>
      <c s="6" r="E14" t="n">
        <v>0</v>
      </c>
      <c s="6" r="G14" t="n">
        <v>14</v>
      </c>
      <c s="6" r="I14" t="n">
        <v>0</v>
      </c>
    </row>
    <row r="15" spans="1:13">
      <c s="4" r="A15" t="s">
        <v>268</v>
      </c>
      <c s="6" r="C15" t="n">
        <v>4</v>
      </c>
      <c s="6" r="E15" t="n">
        <v>18</v>
      </c>
      <c s="6" r="G15" t="n">
        <v>8</v>
      </c>
      <c s="6" r="I15" t="n">
        <v>18</v>
      </c>
    </row>
    <row r="16" spans="1:13">
      <c s="4" r="A16" t="s">
        <v>269</v>
      </c>
      <c s="6" r="C16" t="n">
        <v>0</v>
      </c>
      <c s="6" r="E16" t="n">
        <v>71</v>
      </c>
      <c s="6" r="G16" t="n">
        <v>0</v>
      </c>
      <c s="4" r="H16" t="s">
        <v>270</v>
      </c>
      <c s="6" r="I16" t="n">
        <v>73</v>
      </c>
      <c s="4" r="J16" t="s">
        <v>270</v>
      </c>
    </row>
    <row r="17" spans="1:13">
      <c s="4" r="A17" t="s">
        <v>271</v>
      </c>
      <c s="6" r="C17" t="n">
        <v>0</v>
      </c>
      <c s="6" r="E17" t="n">
        <v>67</v>
      </c>
      <c s="6" r="G17" t="n">
        <v>0</v>
      </c>
      <c s="6" r="I17" t="n">
        <v>88</v>
      </c>
    </row>
    <row r="18" spans="1:13">
      <c s="4" r="A18" t="s">
        <v>272</v>
      </c>
      <c s="6" r="C18" t="n">
        <v>3</v>
      </c>
      <c s="6" r="E18" t="n">
        <v>13</v>
      </c>
      <c s="6" r="G18" t="n">
        <v>8</v>
      </c>
      <c s="6" r="I18" t="n">
        <v>20</v>
      </c>
    </row>
    <row r="19" spans="1:13">
      <c s="4" r="A19" t="s">
        <v>120</v>
      </c>
      <c s="4" r="B19" t="s">
        <v>273</v>
      </c>
      <c s="6" r="C19" t="n">
        <v>0</v>
      </c>
      <c s="6" r="E19" t="n">
        <v>0</v>
      </c>
      <c s="6" r="G19" t="n">
        <v>-80</v>
      </c>
      <c s="6" r="I19" t="n">
        <v>0</v>
      </c>
    </row>
    <row r="20" spans="1:13">
      <c s="4" r="A20" t="s">
        <v>274</v>
      </c>
      <c s="6" r="C20" t="n">
        <v>7</v>
      </c>
      <c s="6" r="E20" t="n">
        <v>-12</v>
      </c>
      <c s="6" r="G20" t="n">
        <v>16</v>
      </c>
      <c s="6" r="I20" t="n">
        <v>4</v>
      </c>
    </row>
    <row r="21" spans="1:13">
      <c s="4" r="A21" t="s">
        <v>30</v>
      </c>
      <c s="6" r="C21" t="n">
        <v>45</v>
      </c>
      <c s="6" r="E21" t="n">
        <v>188</v>
      </c>
      <c s="6" r="G21" t="n">
        <v>66</v>
      </c>
      <c s="6" r="I21" t="n">
        <v>310</v>
      </c>
    </row>
    <row r="22" spans="1:13">
      <c s="3" r="A22" t="s">
        <v>275</v>
      </c>
    </row>
    <row r="23" spans="1:13">
      <c s="4" r="A23" t="s">
        <v>276</v>
      </c>
      <c s="4" r="B23" t="s">
        <v>277</v>
      </c>
      <c s="6" r="C23" t="n">
        <v>2</v>
      </c>
      <c s="6" r="E23" t="n">
        <v>-13</v>
      </c>
      <c s="6" r="G23" t="n">
        <v>7</v>
      </c>
      <c s="6" r="I23" t="n">
        <v>-19</v>
      </c>
    </row>
    <row r="24" spans="1:13">
      <c s="4" r="A24" t="s">
        <v>278</v>
      </c>
      <c s="6" r="C24" t="n">
        <v>-3</v>
      </c>
      <c s="6" r="E24" t="n">
        <v>1</v>
      </c>
      <c s="6" r="G24" t="n">
        <v>-4</v>
      </c>
      <c s="6" r="I24" t="n">
        <v>-1</v>
      </c>
    </row>
    <row r="25" spans="1:13">
      <c s="4" r="A25" t="s">
        <v>30</v>
      </c>
      <c s="6" r="C25" t="n">
        <v>-1</v>
      </c>
      <c s="6" r="E25" t="n">
        <v>-12</v>
      </c>
      <c s="6" r="G25" t="n">
        <v>3</v>
      </c>
      <c s="6" r="I25" t="n">
        <v>-20</v>
      </c>
    </row>
    <row r="26" spans="1:13">
      <c s="4" r="A26" t="s">
        <v>279</v>
      </c>
      <c s="6" r="C26" t="n">
        <v>12</v>
      </c>
      <c s="6" r="E26" t="n">
        <v>6</v>
      </c>
      <c s="6" r="G26" t="n">
        <v>39</v>
      </c>
      <c s="6" r="I26" t="n">
        <v>15</v>
      </c>
    </row>
    <row r="27" spans="1:13">
      <c s="3" r="A27" t="s">
        <v>71</v>
      </c>
    </row>
    <row r="28" spans="1:13">
      <c s="4" r="A28" t="s">
        <v>280</v>
      </c>
      <c s="6" r="C28" t="n">
        <v>317</v>
      </c>
      <c s="6" r="G28" t="n">
        <v>317</v>
      </c>
      <c s="7" r="M28" t="n">
        <v>298</v>
      </c>
    </row>
    <row r="29" spans="1:13">
      <c s="4" r="A29" t="s">
        <v>281</v>
      </c>
      <c s="6" r="C29" t="n">
        <v>66</v>
      </c>
      <c s="6" r="G29" t="n">
        <v>66</v>
      </c>
      <c s="6" r="M29" t="n">
        <v>20</v>
      </c>
    </row>
    <row r="30" spans="1:13">
      <c s="4" r="A30" t="s">
        <v>282</v>
      </c>
      <c s="4" r="B30" t="s">
        <v>283</v>
      </c>
      <c s="6" r="C30" t="n">
        <v>40</v>
      </c>
      <c s="6" r="G30" t="n">
        <v>40</v>
      </c>
      <c s="6" r="M30" t="n">
        <v>0</v>
      </c>
    </row>
    <row r="31" spans="1:13">
      <c s="4" r="A31" t="s">
        <v>147</v>
      </c>
      <c s="6" r="C31" t="n">
        <v>86</v>
      </c>
      <c s="6" r="G31" t="n">
        <v>86</v>
      </c>
      <c s="6" r="M31" t="n">
        <v>151</v>
      </c>
    </row>
    <row r="32" spans="1:13">
      <c s="4" r="A32" t="s">
        <v>284</v>
      </c>
      <c s="6" r="C32" t="n">
        <v>-23</v>
      </c>
      <c s="6" r="G32" t="n">
        <v>-23</v>
      </c>
      <c s="6" r="M32" t="n">
        <v>-19</v>
      </c>
    </row>
    <row r="33" spans="1:13">
      <c s="4" r="A33" t="s">
        <v>30</v>
      </c>
      <c s="6" r="C33" t="n">
        <v>486</v>
      </c>
      <c s="6" r="G33" t="n">
        <v>486</v>
      </c>
      <c s="6" r="M33" t="n">
        <v>450</v>
      </c>
    </row>
    <row r="34" spans="1:13">
      <c s="3" r="A34" t="s">
        <v>73</v>
      </c>
    </row>
    <row r="35" spans="1:13">
      <c s="4" r="A35" t="s">
        <v>285</v>
      </c>
      <c s="6" r="C35" t="n">
        <v>75</v>
      </c>
      <c s="6" r="G35" t="n">
        <v>75</v>
      </c>
      <c s="6" r="M35" t="n">
        <v>92</v>
      </c>
    </row>
    <row r="36" spans="1:13">
      <c s="4" r="A36" t="s">
        <v>286</v>
      </c>
      <c s="6" r="C36" t="n">
        <v>25</v>
      </c>
      <c s="6" r="G36" t="n">
        <v>25</v>
      </c>
      <c s="6" r="M36" t="n">
        <v>23</v>
      </c>
    </row>
    <row r="37" spans="1:13">
      <c s="4" r="A37" t="s">
        <v>287</v>
      </c>
      <c s="4" r="B37" t="s">
        <v>288</v>
      </c>
      <c s="6" r="C37" t="n">
        <v>214</v>
      </c>
      <c s="6" r="G37" t="n">
        <v>214</v>
      </c>
      <c s="6" r="M37" t="n">
        <v>67</v>
      </c>
    </row>
    <row r="38" spans="1:13">
      <c s="4" r="A38" t="s">
        <v>289</v>
      </c>
      <c s="6" r="C38" t="n">
        <v>38</v>
      </c>
      <c s="6" r="G38" t="n">
        <v>38</v>
      </c>
      <c s="6" r="M38" t="n">
        <v>34</v>
      </c>
    </row>
    <row r="39" spans="1:13">
      <c s="4" r="A39" t="s">
        <v>30</v>
      </c>
      <c s="6" r="C39" t="n">
        <v>352</v>
      </c>
      <c s="6" r="G39" t="n">
        <v>352</v>
      </c>
      <c s="6" r="M39" t="n">
        <v>216</v>
      </c>
    </row>
    <row r="40" spans="1:13">
      <c s="3" r="A40" t="s">
        <v>81</v>
      </c>
    </row>
    <row r="41" spans="1:13">
      <c s="4" r="A41" t="s">
        <v>290</v>
      </c>
      <c s="6" r="C41" t="n">
        <v>460</v>
      </c>
      <c s="6" r="G41" t="n">
        <v>460</v>
      </c>
      <c s="6" r="M41" t="n">
        <v>453</v>
      </c>
    </row>
    <row r="42" spans="1:13">
      <c s="4" r="A42" t="s">
        <v>291</v>
      </c>
      <c s="6" r="C42" t="n">
        <v>83</v>
      </c>
      <c s="6" r="G42" t="n">
        <v>83</v>
      </c>
      <c s="6" r="M42" t="n">
        <v>90</v>
      </c>
    </row>
    <row r="43" spans="1:13">
      <c s="4" r="A43" t="s">
        <v>72</v>
      </c>
      <c s="6" r="C43" t="n">
        <v>0</v>
      </c>
      <c s="6" r="G43" t="n">
        <v>0</v>
      </c>
      <c s="6" r="M43" t="n">
        <v>10</v>
      </c>
    </row>
    <row r="44" spans="1:13">
      <c s="4" r="A44" t="s">
        <v>292</v>
      </c>
      <c s="6" r="C44" t="n">
        <v>44</v>
      </c>
      <c s="6" r="G44" t="n">
        <v>44</v>
      </c>
      <c s="6" r="M44" t="n">
        <v>67</v>
      </c>
    </row>
    <row r="45" spans="1:13">
      <c s="4" r="A45" t="s">
        <v>30</v>
      </c>
      <c s="6" r="C45" t="n">
        <v>587</v>
      </c>
      <c s="6" r="G45" t="n">
        <v>587</v>
      </c>
      <c s="6" r="M45" t="n">
        <v>620</v>
      </c>
    </row>
    <row r="46" spans="1:13">
      <c s="3" r="A46" t="s">
        <v>85</v>
      </c>
    </row>
    <row r="47" spans="1:13">
      <c s="4" r="A47" t="s">
        <v>263</v>
      </c>
      <c s="6" r="C47" t="n">
        <v>121</v>
      </c>
      <c s="6" r="G47" t="n">
        <v>121</v>
      </c>
      <c s="6" r="M47" t="n">
        <v>166</v>
      </c>
    </row>
    <row r="48" spans="1:13">
      <c s="4" r="A48" t="s">
        <v>293</v>
      </c>
      <c s="6" r="C48" t="n">
        <v>27</v>
      </c>
      <c s="6" r="G48" t="n">
        <v>27</v>
      </c>
      <c s="6" r="M48" t="n">
        <v>0</v>
      </c>
    </row>
    <row r="49" spans="1:13">
      <c s="4" r="A49" t="s">
        <v>294</v>
      </c>
      <c s="6" r="C49" t="n">
        <v>168</v>
      </c>
      <c s="6" r="G49" t="n">
        <v>168</v>
      </c>
      <c s="6" r="M49" t="n">
        <v>86</v>
      </c>
    </row>
    <row r="50" spans="1:13">
      <c s="4" r="A50" t="s">
        <v>199</v>
      </c>
      <c s="6" r="C50" t="n">
        <v>128</v>
      </c>
      <c s="6" r="G50" t="n">
        <v>128</v>
      </c>
      <c s="6" r="M50" t="n">
        <v>128</v>
      </c>
    </row>
    <row r="51" spans="1:13">
      <c s="4" r="A51" t="s">
        <v>295</v>
      </c>
      <c s="6" r="C51" t="n">
        <v>93</v>
      </c>
      <c s="6" r="G51" t="n">
        <v>93</v>
      </c>
      <c s="6" r="M51" t="n">
        <v>83</v>
      </c>
    </row>
    <row r="52" spans="1:13">
      <c s="4" r="A52" t="s">
        <v>296</v>
      </c>
      <c s="6" r="C52" t="n">
        <v>61</v>
      </c>
      <c s="6" r="G52" t="n">
        <v>61</v>
      </c>
      <c s="6" r="M52" t="n">
        <v>53</v>
      </c>
    </row>
    <row r="53" spans="1:13">
      <c s="4" r="A53" t="s">
        <v>147</v>
      </c>
      <c s="6" r="C53" t="n">
        <v>144</v>
      </c>
      <c s="6" r="G53" t="n">
        <v>144</v>
      </c>
      <c s="6" r="M53" t="n">
        <v>161</v>
      </c>
    </row>
    <row r="54" spans="1:13">
      <c s="4" r="A54" t="s">
        <v>30</v>
      </c>
      <c s="6" r="C54" t="n">
        <v>742</v>
      </c>
      <c s="6" r="G54" t="n">
        <v>742</v>
      </c>
      <c s="6" r="M54" t="n">
        <v>677</v>
      </c>
    </row>
    <row r="55" spans="1:13">
      <c s="3" r="A55" t="s">
        <v>89</v>
      </c>
    </row>
    <row r="56" spans="1:13">
      <c s="4" r="A56" t="s">
        <v>297</v>
      </c>
      <c s="6" r="C56" t="n">
        <v>232</v>
      </c>
      <c s="6" r="G56" t="n">
        <v>232</v>
      </c>
      <c s="6" r="M56" t="n">
        <v>217</v>
      </c>
    </row>
    <row r="57" spans="1:13">
      <c s="4" r="A57" t="s">
        <v>199</v>
      </c>
      <c s="6" r="C57" t="n">
        <v>820</v>
      </c>
      <c s="6" r="G57" t="n">
        <v>820</v>
      </c>
      <c s="6" r="M57" t="n">
        <v>861</v>
      </c>
    </row>
    <row r="58" spans="1:13">
      <c s="4" r="A58" t="s">
        <v>298</v>
      </c>
      <c s="6" r="C58" t="n">
        <v>35</v>
      </c>
      <c s="6" r="G58" t="n">
        <v>35</v>
      </c>
      <c s="6" r="M58" t="n">
        <v>68</v>
      </c>
    </row>
    <row r="59" spans="1:13">
      <c s="4" r="A59" t="s">
        <v>299</v>
      </c>
      <c s="6" r="C59" t="n">
        <v>8</v>
      </c>
      <c s="6" r="G59" t="n">
        <v>8</v>
      </c>
      <c s="6" r="M59" t="n">
        <v>0</v>
      </c>
    </row>
    <row r="60" spans="1:13">
      <c s="4" r="A60" t="s">
        <v>147</v>
      </c>
      <c s="6" r="C60" t="n">
        <v>44</v>
      </c>
      <c s="6" r="G60" t="n">
        <v>44</v>
      </c>
      <c s="6" r="M60" t="n">
        <v>73</v>
      </c>
    </row>
    <row r="61" spans="1:13">
      <c s="4" r="A61" t="s">
        <v>30</v>
      </c>
      <c s="7" r="C61" t="n">
        <v>1139</v>
      </c>
      <c s="7" r="G61" t="n">
        <v>1139</v>
      </c>
      <c s="7" r="M61" t="n">
        <v>1219</v>
      </c>
    </row>
    <row r="62" spans="1:13">
      <c s="4" r="A62" t="s">
        <v>300</v>
      </c>
      <c s="4" r="C62" t="s">
        <v>301</v>
      </c>
      <c s="4" r="G62" t="s">
        <v>301</v>
      </c>
      <c s="4" r="M62" t="s">
        <v>301</v>
      </c>
    </row>
    <row r="63" spans="1:13">
      <c s="4" r="A63" t="s">
        <v>302</v>
      </c>
      <c s="7" r="C63" t="n">
        <v>0</v>
      </c>
      <c s="6" r="E63" t="n">
        <v>0</v>
      </c>
      <c s="7" r="G63" t="n">
        <v>-23</v>
      </c>
      <c s="6" r="I63" t="n">
        <v>0</v>
      </c>
    </row>
    <row r="64" spans="1:13">
      <c s="4" r="A64" t="s">
        <v>303</v>
      </c>
      <c s="6" r="C64" t="n">
        <v>0</v>
      </c>
      <c s="6" r="E64" t="n">
        <v>21</v>
      </c>
      <c s="6" r="G64" t="n">
        <v>0</v>
      </c>
      <c s="6" r="I64" t="n">
        <v>39</v>
      </c>
    </row>
    <row r="65" spans="1:13">
      <c s="4" r="A65" t="s">
        <v>121</v>
      </c>
      <c s="6" r="C65" t="n">
        <v>0</v>
      </c>
      <c s="4" r="D65" t="s">
        <v>270</v>
      </c>
      <c s="7" r="E65" t="n">
        <v>0</v>
      </c>
      <c s="4" r="F65" t="s">
        <v>270</v>
      </c>
      <c s="6" r="G65" t="n">
        <v>-25</v>
      </c>
      <c s="7" r="I65" t="n">
        <v>0</v>
      </c>
      <c s="4" r="J65" t="s">
        <v>270</v>
      </c>
    </row>
    <row r="66" spans="1:13">
      <c s="4" r="A66" t="s">
        <v>304</v>
      </c>
    </row>
    <row r="67" spans="1:13">
      <c s="4" r="A67" t="s">
        <v>305</v>
      </c>
      <c s="6" r="L67" t="n">
        <v>1</v>
      </c>
    </row>
    <row r="68" spans="1:13">
      <c s="4" r="A68" t="s">
        <v>306</v>
      </c>
    </row>
    <row r="69" spans="1:13">
      <c s="4" r="A69" t="s">
        <v>28</v>
      </c>
      <c s="6" r="C69" t="n">
        <v>18</v>
      </c>
      <c s="6" r="G69" t="n">
        <v>37</v>
      </c>
    </row>
    <row r="70" spans="1:13">
      <c s="4" r="A70" t="s">
        <v>307</v>
      </c>
    </row>
    <row r="71" spans="1:13">
      <c s="3" r="A71" t="s">
        <v>73</v>
      </c>
    </row>
    <row r="72" spans="1:13">
      <c s="4" r="A72" t="s">
        <v>287</v>
      </c>
      <c s="4" r="B72" t="s">
        <v>288</v>
      </c>
      <c s="7" r="C72" t="n">
        <v>127</v>
      </c>
      <c s="7" r="G72" t="n">
        <v>127</v>
      </c>
    </row>
    <row r="73" spans="1:13">
      <c s="3" r="A73" t="s">
        <v>89</v>
      </c>
    </row>
    <row r="74" spans="1:13">
      <c s="4" r="A74" t="s">
        <v>300</v>
      </c>
      <c s="4" r="K74" t="s">
        <v>308</v>
      </c>
    </row>
    <row r="75" spans="1:13">
      <c s="4" r="A75" t="s">
        <v>309</v>
      </c>
      <c s="4" r="C75" t="s">
        <v>308</v>
      </c>
      <c s="4" r="G75" t="s">
        <v>308</v>
      </c>
    </row>
    <row r="76" spans="1:13">
      <c r="A76" t="n"/>
    </row>
    <row r="77" spans="1:13">
      <c s="4" r="A77" t="s">
        <v>47</v>
      </c>
      <c s="4" r="B77" t="s">
        <v>310</v>
      </c>
    </row>
    <row r="78" spans="1:13">
      <c s="4" r="A78" t="s">
        <v>51</v>
      </c>
      <c s="4" r="B78" t="s">
        <v>158</v>
      </c>
    </row>
    <row r="79" spans="1:13">
      <c s="4" r="A79" t="s">
        <v>53</v>
      </c>
      <c s="4" r="B79" t="s">
        <v>311</v>
      </c>
    </row>
    <row r="80" spans="1:13">
      <c s="4" r="A80" t="s">
        <v>270</v>
      </c>
      <c s="4" r="B80" t="s">
        <v>157</v>
      </c>
    </row>
    <row r="81" spans="1:13">
      <c s="4" r="A81" t="s">
        <v>273</v>
      </c>
      <c s="4" r="B81" t="s">
        <v>156</v>
      </c>
    </row>
    <row r="82" spans="1:13">
      <c s="4" r="A82" t="s">
        <v>277</v>
      </c>
      <c s="4" r="B82" t="s">
        <v>312</v>
      </c>
    </row>
    <row r="83" spans="1:13">
      <c s="4" r="A83" t="s">
        <v>283</v>
      </c>
      <c s="4" r="B83" t="s">
        <v>313</v>
      </c>
    </row>
    <row r="84" spans="1:13">
      <c s="4" r="A84" t="s">
        <v>288</v>
      </c>
      <c s="4" r="B84" t="s">
        <v>314</v>
      </c>
    </row>
  </sheetData>
  <mergeCells count="16">
    <mergeCell ref="A1:B2"/>
    <mergeCell ref="C1:F1"/>
    <mergeCell ref="G1:J1"/>
    <mergeCell ref="C2:D2"/>
    <mergeCell ref="E2:F2"/>
    <mergeCell ref="G2:H2"/>
    <mergeCell ref="I2:J2"/>
    <mergeCell ref="A76:L76"/>
    <mergeCell ref="B77:L77"/>
    <mergeCell ref="B78:L78"/>
    <mergeCell ref="B79:L79"/>
    <mergeCell ref="B80:L80"/>
    <mergeCell ref="B81:L81"/>
    <mergeCell ref="B82:L82"/>
    <mergeCell ref="B83:L83"/>
    <mergeCell ref="B84:L8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5</v>
      </c>
      <c s="2" r="B1" t="s">
        <v>316</v>
      </c>
      <c s="2" r="C1" t="s">
        <v>23</v>
      </c>
      <c s="2" r="D1" t="s">
        <v>23</v>
      </c>
      <c s="2" r="E1" t="s">
        <v>24</v>
      </c>
    </row>
    <row r="2" spans="1:5">
      <c s="4" r="A2" t="s">
        <v>154</v>
      </c>
    </row>
    <row r="3" spans="1:5">
      <c s="3" r="A3" t="s">
        <v>317</v>
      </c>
    </row>
    <row r="4" spans="1:5">
      <c s="4" r="A4" t="s">
        <v>153</v>
      </c>
      <c s="7" r="E4" t="n">
        <v>0</v>
      </c>
    </row>
    <row r="5" spans="1:5">
      <c s="4" r="A5" t="s">
        <v>318</v>
      </c>
    </row>
    <row r="6" spans="1:5">
      <c s="3" r="A6" t="s">
        <v>317</v>
      </c>
    </row>
    <row r="7" spans="1:5">
      <c s="4" r="A7" t="s">
        <v>319</v>
      </c>
      <c s="7" r="B7" t="n">
        <v>24</v>
      </c>
    </row>
    <row r="8" spans="1:5">
      <c s="4" r="A8" t="s">
        <v>320</v>
      </c>
      <c s="7" r="C8" t="n">
        <v>297</v>
      </c>
    </row>
    <row r="9" spans="1:5">
      <c s="4" r="A9" t="s">
        <v>321</v>
      </c>
    </row>
    <row r="10" spans="1:5">
      <c s="3" r="A10" t="s">
        <v>317</v>
      </c>
    </row>
    <row r="11" spans="1:5">
      <c s="4" r="A11" t="s">
        <v>322</v>
      </c>
      <c s="6" r="B11" t="n">
        <v>14375000</v>
      </c>
    </row>
    <row r="12" spans="1:5">
      <c s="4" r="A12" t="s">
        <v>323</v>
      </c>
      <c s="8" r="B12" t="n">
        <v>22.5</v>
      </c>
    </row>
    <row r="13" spans="1:5">
      <c s="4" r="A13" t="s">
        <v>324</v>
      </c>
      <c s="8" r="B13" t="n">
        <v>21.21</v>
      </c>
    </row>
    <row r="14" spans="1:5">
      <c s="4" r="A14" t="s">
        <v>325</v>
      </c>
    </row>
    <row r="15" spans="1:5">
      <c s="3" r="A15" t="s">
        <v>317</v>
      </c>
    </row>
    <row r="16" spans="1:5">
      <c s="4" r="A16" t="s">
        <v>322</v>
      </c>
      <c s="6" r="B16" t="n">
        <v>1875000</v>
      </c>
    </row>
    <row r="17" spans="1:5">
      <c s="4" r="A17" t="s">
        <v>326</v>
      </c>
    </row>
    <row r="18" spans="1:5">
      <c s="3" r="A18" t="s">
        <v>317</v>
      </c>
    </row>
    <row r="19" spans="1:5">
      <c s="4" r="A19" t="s">
        <v>322</v>
      </c>
      <c s="6" r="B19" t="n">
        <v>1527584</v>
      </c>
    </row>
    <row r="20" spans="1:5">
      <c s="4" r="A20" t="s">
        <v>327</v>
      </c>
    </row>
    <row r="21" spans="1:5">
      <c s="3" r="A21" t="s">
        <v>317</v>
      </c>
    </row>
    <row r="22" spans="1:5">
      <c s="4" r="A22" t="s">
        <v>322</v>
      </c>
      <c s="6" r="B22" t="n">
        <v>15902584</v>
      </c>
    </row>
    <row r="23" spans="1:5">
      <c s="4" r="A23" t="s">
        <v>328</v>
      </c>
    </row>
    <row r="24" spans="1:5">
      <c s="3" r="A24" t="s">
        <v>317</v>
      </c>
    </row>
    <row r="25" spans="1:5">
      <c s="4" r="A25" t="s">
        <v>329</v>
      </c>
      <c s="4" r="B25" t="s">
        <v>330</v>
      </c>
    </row>
    <row r="26" spans="1:5">
      <c s="4" r="A26" t="s">
        <v>331</v>
      </c>
    </row>
    <row r="27" spans="1:5">
      <c s="3" r="A27" t="s">
        <v>317</v>
      </c>
    </row>
    <row r="28" spans="1:5">
      <c s="4" r="A28" t="s">
        <v>329</v>
      </c>
      <c s="4" r="B28" t="s">
        <v>332</v>
      </c>
    </row>
    <row r="29" spans="1:5">
      <c s="4" r="A29" t="s">
        <v>155</v>
      </c>
    </row>
    <row r="30" spans="1:5">
      <c s="3" r="A30" t="s">
        <v>317</v>
      </c>
    </row>
    <row r="31" spans="1:5">
      <c s="4" r="A31" t="s">
        <v>153</v>
      </c>
      <c s="7" r="D31" t="n">
        <v>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s>
  <sheetData>
    <row r="1" spans="1:12">
      <c s="1" r="A1" t="s">
        <v>333</v>
      </c>
      <c s="2" r="C1" t="s">
        <v>334</v>
      </c>
      <c s="2" r="D1" t="s">
        <v>335</v>
      </c>
      <c s="2" r="F1" t="s">
        <v>336</v>
      </c>
      <c s="2" r="H1" t="s">
        <v>335</v>
      </c>
      <c s="2" r="J1" t="s">
        <v>336</v>
      </c>
      <c s="2" r="K1" t="s">
        <v>47</v>
      </c>
      <c s="2" r="L1" t="s">
        <v>337</v>
      </c>
    </row>
    <row r="2" spans="1:12">
      <c s="3" r="A2" t="s">
        <v>338</v>
      </c>
      <c r="J2" t="n"/>
    </row>
    <row r="3" spans="1:12">
      <c s="4" r="A3" t="s">
        <v>339</v>
      </c>
      <c s="7" r="D3" t="n">
        <v>0</v>
      </c>
      <c s="4" r="E3" t="s">
        <v>47</v>
      </c>
      <c s="7" r="F3" t="n">
        <v>0</v>
      </c>
      <c s="4" r="G3" t="s">
        <v>47</v>
      </c>
      <c s="7" r="H3" t="n">
        <v>25</v>
      </c>
      <c s="7" r="J3" t="n">
        <v>0</v>
      </c>
    </row>
    <row r="4" spans="1:12">
      <c s="4" r="A4" t="s">
        <v>340</v>
      </c>
      <c s="6" r="C4" t="n">
        <v>41</v>
      </c>
      <c r="J4" t="n"/>
    </row>
    <row r="5" spans="1:12">
      <c s="4" r="A5" t="s">
        <v>341</v>
      </c>
      <c s="6" r="D5" t="n">
        <v>0</v>
      </c>
      <c s="7" r="F5" t="n">
        <v>71</v>
      </c>
      <c s="6" r="H5" t="n">
        <v>0</v>
      </c>
      <c s="4" r="I5" t="s">
        <v>47</v>
      </c>
      <c s="7" r="J5" t="n">
        <v>73</v>
      </c>
    </row>
    <row r="6" spans="1:12">
      <c s="4" r="A6" t="s">
        <v>342</v>
      </c>
      <c s="6" r="D6" t="n">
        <v>119</v>
      </c>
      <c s="6" r="H6" t="n">
        <v>333</v>
      </c>
      <c r="J6" t="n"/>
    </row>
    <row r="7" spans="1:12">
      <c s="4" r="A7" t="s">
        <v>343</v>
      </c>
      <c s="7" r="D7" t="n">
        <v>4</v>
      </c>
      <c s="7" r="H7" t="n">
        <v>17</v>
      </c>
      <c r="J7" t="n"/>
    </row>
    <row r="8" spans="1:12">
      <c s="4" r="A8" t="s">
        <v>344</v>
      </c>
      <c r="J8" t="n"/>
    </row>
    <row r="9" spans="1:12">
      <c s="3" r="A9" t="s">
        <v>338</v>
      </c>
      <c r="J9" t="n"/>
    </row>
    <row r="10" spans="1:12">
      <c s="4" r="A10" t="s">
        <v>340</v>
      </c>
      <c s="6" r="C10" t="n">
        <v>41</v>
      </c>
      <c r="J10" t="n"/>
    </row>
    <row r="11" spans="1:12">
      <c s="4" r="A11" t="s">
        <v>345</v>
      </c>
      <c s="6" r="C11" t="n">
        <v>2</v>
      </c>
      <c r="J11" t="n"/>
    </row>
    <row r="12" spans="1:12">
      <c s="4" r="A12" t="s">
        <v>346</v>
      </c>
      <c r="J12" t="n"/>
      <c s="7" r="L12" t="n">
        <v>81</v>
      </c>
    </row>
    <row r="13" spans="1:12">
      <c s="4" r="A13" t="s">
        <v>341</v>
      </c>
      <c r="J13" t="n"/>
      <c s="6" r="L13" t="n">
        <v>66</v>
      </c>
    </row>
    <row r="14" spans="1:12">
      <c s="4" r="A14" t="s">
        <v>347</v>
      </c>
      <c r="J14" t="n"/>
      <c s="7" r="L14" t="n">
        <v>15</v>
      </c>
    </row>
    <row r="15" spans="1:12">
      <c s="4" r="A15" t="s">
        <v>348</v>
      </c>
      <c s="8" r="C15" t="n">
        <v>36.97</v>
      </c>
      <c r="J15" t="n"/>
    </row>
    <row r="16" spans="1:12">
      <c s="4" r="A16" t="s">
        <v>349</v>
      </c>
      <c r="J16" t="n"/>
    </row>
    <row r="17" spans="1:12">
      <c s="3" r="A17" t="s">
        <v>338</v>
      </c>
      <c r="J17" t="n"/>
    </row>
    <row r="18" spans="1:12">
      <c s="4" r="A18" t="s">
        <v>350</v>
      </c>
      <c s="6" r="C18" t="n">
        <v>50</v>
      </c>
      <c r="J18" t="n"/>
    </row>
    <row r="19" spans="1:12">
      <c s="4" r="A19" t="s">
        <v>351</v>
      </c>
      <c r="J19" t="n"/>
    </row>
    <row r="20" spans="1:12">
      <c s="3" r="A20" t="s">
        <v>338</v>
      </c>
      <c r="J20" t="n"/>
    </row>
    <row r="21" spans="1:12">
      <c s="4" r="A21" t="s">
        <v>350</v>
      </c>
      <c s="6" r="C21" t="n">
        <v>54</v>
      </c>
      <c r="J21" t="n"/>
    </row>
    <row r="22" spans="1:12">
      <c s="4" r="A22" t="s">
        <v>352</v>
      </c>
      <c r="J22" t="n"/>
    </row>
    <row r="23" spans="1:12">
      <c s="3" r="A23" t="s">
        <v>338</v>
      </c>
      <c r="J23" t="n"/>
    </row>
    <row r="24" spans="1:12">
      <c s="4" r="A24" t="s">
        <v>350</v>
      </c>
      <c s="6" r="C24" t="n">
        <v>45</v>
      </c>
      <c r="J24" t="n"/>
    </row>
    <row r="25" spans="1:12">
      <c s="4" r="A25" t="s">
        <v>353</v>
      </c>
      <c r="J25" t="n"/>
    </row>
    <row r="26" spans="1:12">
      <c s="3" r="A26" t="s">
        <v>338</v>
      </c>
      <c r="J26" t="n"/>
    </row>
    <row r="27" spans="1:12">
      <c s="4" r="A27" t="s">
        <v>354</v>
      </c>
      <c s="4" r="B27" t="s">
        <v>51</v>
      </c>
      <c s="7" r="C27" t="n">
        <v>2000</v>
      </c>
      <c r="J27" t="n"/>
    </row>
    <row r="28" spans="1:12">
      <c s="4" r="A28" t="s">
        <v>350</v>
      </c>
      <c s="6" r="C28" t="n">
        <v>9</v>
      </c>
      <c r="J28" t="n"/>
    </row>
    <row r="29" spans="1:12">
      <c s="4" r="A29" t="s">
        <v>355</v>
      </c>
      <c r="J29" t="n"/>
    </row>
    <row r="30" spans="1:12">
      <c s="3" r="A30" t="s">
        <v>338</v>
      </c>
      <c r="J30" t="n"/>
    </row>
    <row r="31" spans="1:12">
      <c s="4" r="A31" t="s">
        <v>356</v>
      </c>
      <c s="9" r="C31" t="n">
        <v>0.542</v>
      </c>
      <c r="J31" t="n"/>
    </row>
    <row r="32" spans="1:12">
      <c r="A32" t="n"/>
    </row>
    <row r="33" spans="1:12">
      <c s="4" r="A33" t="s">
        <v>47</v>
      </c>
      <c s="4" r="B33" t="s">
        <v>157</v>
      </c>
    </row>
    <row r="34" spans="1:12">
      <c s="4" r="A34" t="s">
        <v>51</v>
      </c>
      <c s="4" r="B34" t="s">
        <v>357</v>
      </c>
    </row>
  </sheetData>
  <mergeCells count="37">
    <mergeCell ref="A1:B1"/>
    <mergeCell ref="D1:E1"/>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A32:K32"/>
    <mergeCell ref="B33:K33"/>
    <mergeCell ref="B34:K3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s>
  <sheetData>
    <row r="1" spans="1:11">
      <c s="1" r="A1" t="s">
        <v>358</v>
      </c>
      <c s="2" r="B1" t="s">
        <v>359</v>
      </c>
      <c s="2" r="D1" t="s">
        <v>23</v>
      </c>
      <c s="2" r="E1" t="s">
        <v>47</v>
      </c>
      <c s="2" r="F1" t="s">
        <v>24</v>
      </c>
      <c s="2" r="G1" t="s">
        <v>47</v>
      </c>
      <c s="2" r="H1" t="s">
        <v>23</v>
      </c>
      <c s="2" r="I1" t="s">
        <v>24</v>
      </c>
      <c s="2" r="J1" t="s">
        <v>47</v>
      </c>
      <c s="2" r="K1" t="s">
        <v>68</v>
      </c>
    </row>
    <row r="2" spans="1:11">
      <c s="3" r="A2" t="s">
        <v>338</v>
      </c>
      <c r="D2" t="n"/>
      <c r="F2" t="n"/>
      <c r="I2" t="n"/>
    </row>
    <row r="3" spans="1:11">
      <c s="4" r="A3" t="s">
        <v>339</v>
      </c>
      <c s="7" r="D3" t="n">
        <v>0</v>
      </c>
      <c s="7" r="F3" t="n">
        <v>0</v>
      </c>
      <c s="7" r="H3" t="n">
        <v>25</v>
      </c>
      <c s="7" r="I3" t="n">
        <v>0</v>
      </c>
    </row>
    <row r="4" spans="1:11">
      <c s="4" r="A4" t="s">
        <v>360</v>
      </c>
      <c s="6" r="B4" t="n">
        <v>41</v>
      </c>
      <c r="D4" t="n"/>
      <c r="F4" t="n"/>
      <c r="I4" t="n"/>
    </row>
    <row r="5" spans="1:11">
      <c s="4" r="A5" t="s">
        <v>344</v>
      </c>
      <c r="D5" t="n"/>
      <c r="F5" t="n"/>
      <c r="I5" t="n"/>
    </row>
    <row r="6" spans="1:11">
      <c s="3" r="A6" t="s">
        <v>338</v>
      </c>
      <c r="D6" t="n"/>
      <c r="F6" t="n"/>
      <c r="I6" t="n"/>
    </row>
    <row r="7" spans="1:11">
      <c s="4" r="A7" t="s">
        <v>360</v>
      </c>
      <c s="6" r="B7" t="n">
        <v>41</v>
      </c>
      <c r="D7" t="n"/>
      <c r="F7" t="n"/>
      <c r="I7" t="n"/>
    </row>
    <row r="8" spans="1:11">
      <c s="4" r="A8" t="s">
        <v>361</v>
      </c>
      <c s="8" r="B8" t="n">
        <v>36.97</v>
      </c>
      <c r="D8" t="n"/>
      <c r="F8" t="n"/>
      <c r="I8" t="n"/>
    </row>
    <row r="9" spans="1:11">
      <c s="4" r="A9" t="s">
        <v>362</v>
      </c>
      <c s="7" r="B9" t="n">
        <v>1518</v>
      </c>
      <c r="D9" t="n"/>
      <c r="F9" t="n"/>
      <c r="I9" t="n"/>
    </row>
    <row r="10" spans="1:11">
      <c s="4" r="A10" t="s">
        <v>363</v>
      </c>
      <c s="6" r="B10" t="n">
        <v>10</v>
      </c>
      <c r="D10" t="n"/>
      <c r="F10" t="n"/>
      <c r="I10" t="n"/>
    </row>
    <row r="11" spans="1:11">
      <c s="4" r="A11" t="s">
        <v>364</v>
      </c>
      <c s="6" r="B11" t="n">
        <v>1</v>
      </c>
      <c r="D11" t="n"/>
      <c r="F11" t="n"/>
      <c r="I11" t="n"/>
    </row>
    <row r="12" spans="1:11">
      <c s="4" r="A12" t="s">
        <v>365</v>
      </c>
      <c s="6" r="B12" t="n">
        <v>1529</v>
      </c>
      <c r="D12" t="n"/>
      <c r="F12" t="n"/>
      <c r="I12" t="n"/>
    </row>
    <row r="13" spans="1:11">
      <c s="3" r="A13" t="s">
        <v>366</v>
      </c>
      <c r="D13" t="n"/>
      <c r="F13" t="n"/>
      <c r="I13" t="n"/>
    </row>
    <row r="14" spans="1:11">
      <c s="4" r="A14" t="s">
        <v>367</v>
      </c>
      <c s="6" r="B14" t="n">
        <v>100</v>
      </c>
      <c r="D14" t="n"/>
      <c r="F14" t="n"/>
      <c r="I14" t="n"/>
    </row>
    <row r="15" spans="1:11">
      <c s="4" r="A15" t="s">
        <v>83</v>
      </c>
      <c s="6" r="B15" t="n">
        <v>37</v>
      </c>
      <c r="D15" t="n"/>
      <c r="F15" t="n"/>
      <c r="I15" t="n"/>
    </row>
    <row r="16" spans="1:11">
      <c s="4" r="A16" t="s">
        <v>87</v>
      </c>
      <c s="6" r="B16" t="n">
        <v>1992</v>
      </c>
      <c r="D16" t="n"/>
      <c r="F16" t="n"/>
      <c r="I16" t="n"/>
    </row>
    <row r="17" spans="1:11">
      <c s="4" r="A17" t="s">
        <v>368</v>
      </c>
      <c s="6" r="B17" t="n">
        <v>23</v>
      </c>
      <c r="D17" t="n"/>
      <c r="F17" t="n"/>
      <c r="I17" t="n"/>
    </row>
    <row r="18" spans="1:11">
      <c s="4" r="A18" t="s">
        <v>369</v>
      </c>
      <c s="6" r="B18" t="n">
        <v>27</v>
      </c>
      <c r="D18" t="n"/>
      <c r="F18" t="n"/>
      <c r="I18" t="n"/>
    </row>
    <row r="19" spans="1:11">
      <c s="4" r="A19" t="s">
        <v>370</v>
      </c>
      <c s="6" r="B19" t="n">
        <v>3708</v>
      </c>
      <c r="D19" t="n"/>
      <c r="F19" t="n"/>
      <c r="I19" t="n"/>
    </row>
    <row r="20" spans="1:11">
      <c s="3" r="A20" t="s">
        <v>371</v>
      </c>
      <c r="D20" t="n"/>
      <c r="F20" t="n"/>
      <c r="I20" t="n"/>
    </row>
    <row r="21" spans="1:11">
      <c s="4" r="A21" t="s">
        <v>372</v>
      </c>
      <c s="6" r="B21" t="n">
        <v>61</v>
      </c>
      <c r="D21" t="n"/>
      <c r="F21" t="n"/>
      <c r="I21" t="n"/>
    </row>
    <row r="22" spans="1:11">
      <c s="4" r="A22" t="s">
        <v>73</v>
      </c>
      <c s="6" r="B22" t="n">
        <v>76</v>
      </c>
      <c r="D22" t="n"/>
      <c r="F22" t="n"/>
      <c r="I22" t="n"/>
    </row>
    <row r="23" spans="1:11">
      <c s="4" r="A23" t="s">
        <v>373</v>
      </c>
      <c s="6" r="B23" t="n">
        <v>209</v>
      </c>
      <c r="D23" t="n"/>
      <c r="F23" t="n"/>
      <c r="I23" t="n"/>
    </row>
    <row r="24" spans="1:11">
      <c s="3" r="A24" t="s">
        <v>374</v>
      </c>
      <c r="D24" t="n"/>
      <c r="F24" t="n"/>
      <c r="I24" t="n"/>
    </row>
    <row r="25" spans="1:11">
      <c s="4" r="A25" t="s">
        <v>375</v>
      </c>
      <c s="6" r="B25" t="n">
        <v>1613</v>
      </c>
      <c r="D25" t="n"/>
      <c r="F25" t="n"/>
      <c r="I25" t="n"/>
    </row>
    <row r="26" spans="1:11">
      <c s="4" r="A26" t="s">
        <v>376</v>
      </c>
      <c s="6" r="B26" t="n">
        <v>1355</v>
      </c>
      <c r="D26" t="n"/>
      <c r="F26" t="n"/>
      <c r="I26" t="n"/>
    </row>
    <row r="27" spans="1:11">
      <c s="4" r="A27" t="s">
        <v>377</v>
      </c>
      <c s="6" r="B27" t="n">
        <v>207</v>
      </c>
      <c r="D27" t="n"/>
      <c r="F27" t="n"/>
      <c r="I27" t="n"/>
    </row>
    <row r="28" spans="1:11">
      <c s="4" r="A28" t="s">
        <v>369</v>
      </c>
      <c s="6" r="B28" t="n">
        <v>27</v>
      </c>
      <c r="D28" t="n"/>
      <c r="F28" t="n"/>
      <c r="I28" t="n"/>
    </row>
    <row r="29" spans="1:11">
      <c s="4" r="A29" t="s">
        <v>378</v>
      </c>
      <c s="6" r="B29" t="n">
        <v>5</v>
      </c>
      <c r="D29" t="n"/>
      <c r="F29" t="n"/>
      <c r="I29" t="n"/>
    </row>
    <row r="30" spans="1:11">
      <c s="4" r="A30" t="s">
        <v>379</v>
      </c>
      <c s="6" r="B30" t="n">
        <v>17</v>
      </c>
      <c r="D30" t="n"/>
      <c r="F30" t="n"/>
      <c r="I30" t="n"/>
    </row>
    <row r="31" spans="1:11">
      <c s="4" r="A31" t="s">
        <v>380</v>
      </c>
      <c s="6" r="B31" t="n">
        <v>138</v>
      </c>
      <c s="4" r="C31" t="s">
        <v>51</v>
      </c>
      <c r="D31" t="n"/>
      <c r="F31" t="n"/>
      <c r="I31" t="n"/>
      <c s="7" r="K31" t="n">
        <v>163</v>
      </c>
    </row>
    <row r="32" spans="1:11">
      <c s="4" r="A32" t="s">
        <v>381</v>
      </c>
      <c s="7" r="B32" t="n">
        <v>3708</v>
      </c>
      <c r="D32" t="n"/>
      <c r="F32" t="n"/>
      <c r="I32" t="n"/>
    </row>
    <row r="33" spans="1:11">
      <c r="A33" t="n"/>
    </row>
    <row r="34" spans="1:11">
      <c s="4" r="A34" t="s">
        <v>47</v>
      </c>
      <c s="4" r="B34" t="s">
        <v>157</v>
      </c>
    </row>
    <row r="35" spans="1:11">
      <c s="4" r="A35" t="s">
        <v>51</v>
      </c>
      <c s="4" r="B35" t="s">
        <v>382</v>
      </c>
    </row>
  </sheetData>
  <mergeCells count="97">
    <mergeCell ref="B1:C1"/>
    <mergeCell ref="D2:E2"/>
    <mergeCell ref="F2:G2"/>
    <mergeCell ref="I2:J2"/>
    <mergeCell ref="D3:E3"/>
    <mergeCell ref="F3:G3"/>
    <mergeCell ref="I3:J3"/>
    <mergeCell ref="D4:E4"/>
    <mergeCell ref="F4:G4"/>
    <mergeCell ref="I4:J4"/>
    <mergeCell ref="D5:E5"/>
    <mergeCell ref="F5:G5"/>
    <mergeCell ref="I5:J5"/>
    <mergeCell ref="D6:E6"/>
    <mergeCell ref="F6:G6"/>
    <mergeCell ref="I6:J6"/>
    <mergeCell ref="D7:E7"/>
    <mergeCell ref="F7:G7"/>
    <mergeCell ref="I7:J7"/>
    <mergeCell ref="D8:E8"/>
    <mergeCell ref="F8:G8"/>
    <mergeCell ref="I8:J8"/>
    <mergeCell ref="D9:E9"/>
    <mergeCell ref="F9:G9"/>
    <mergeCell ref="I9:J9"/>
    <mergeCell ref="D10:E10"/>
    <mergeCell ref="F10:G10"/>
    <mergeCell ref="I10:J10"/>
    <mergeCell ref="D11:E11"/>
    <mergeCell ref="F11:G11"/>
    <mergeCell ref="I11:J11"/>
    <mergeCell ref="D12:E12"/>
    <mergeCell ref="F12:G12"/>
    <mergeCell ref="I12:J12"/>
    <mergeCell ref="D13:E13"/>
    <mergeCell ref="F13:G13"/>
    <mergeCell ref="I13:J13"/>
    <mergeCell ref="D14:E14"/>
    <mergeCell ref="F14:G14"/>
    <mergeCell ref="I14:J14"/>
    <mergeCell ref="D15:E15"/>
    <mergeCell ref="F15:G15"/>
    <mergeCell ref="I15:J15"/>
    <mergeCell ref="D16:E16"/>
    <mergeCell ref="F16:G16"/>
    <mergeCell ref="I16:J16"/>
    <mergeCell ref="D17:E17"/>
    <mergeCell ref="F17:G17"/>
    <mergeCell ref="I17:J17"/>
    <mergeCell ref="D18:E18"/>
    <mergeCell ref="F18:G18"/>
    <mergeCell ref="I18:J18"/>
    <mergeCell ref="D19:E19"/>
    <mergeCell ref="F19:G19"/>
    <mergeCell ref="I19:J19"/>
    <mergeCell ref="D20:E20"/>
    <mergeCell ref="F20:G20"/>
    <mergeCell ref="I20:J20"/>
    <mergeCell ref="D21:E21"/>
    <mergeCell ref="F21:G21"/>
    <mergeCell ref="I21:J21"/>
    <mergeCell ref="D22:E22"/>
    <mergeCell ref="F22:G22"/>
    <mergeCell ref="I22:J22"/>
    <mergeCell ref="D23:E23"/>
    <mergeCell ref="F23:G23"/>
    <mergeCell ref="I23:J23"/>
    <mergeCell ref="D24:E24"/>
    <mergeCell ref="F24:G24"/>
    <mergeCell ref="I24:J24"/>
    <mergeCell ref="D25:E25"/>
    <mergeCell ref="F25:G25"/>
    <mergeCell ref="I25:J25"/>
    <mergeCell ref="D26:E26"/>
    <mergeCell ref="F26:G26"/>
    <mergeCell ref="I26:J26"/>
    <mergeCell ref="D27:E27"/>
    <mergeCell ref="F27:G27"/>
    <mergeCell ref="I27:J27"/>
    <mergeCell ref="D28:E28"/>
    <mergeCell ref="F28:G28"/>
    <mergeCell ref="I28:J28"/>
    <mergeCell ref="D29:E29"/>
    <mergeCell ref="F29:G29"/>
    <mergeCell ref="I29:J29"/>
    <mergeCell ref="D30:E30"/>
    <mergeCell ref="F30:G30"/>
    <mergeCell ref="I30:J30"/>
    <mergeCell ref="D31:E31"/>
    <mergeCell ref="F31:G31"/>
    <mergeCell ref="I31:J31"/>
    <mergeCell ref="D32:E32"/>
    <mergeCell ref="F32:G32"/>
    <mergeCell ref="I32:J32"/>
    <mergeCell ref="A33:K33"/>
    <mergeCell ref="B34:K34"/>
    <mergeCell ref="B35:K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83</v>
      </c>
      <c s="2" r="B1" t="s">
        <v>22</v>
      </c>
      <c s="2" r="C1" t="s">
        <v>1</v>
      </c>
    </row>
    <row r="2" spans="1:3">
      <c s="2" r="B2" t="s">
        <v>24</v>
      </c>
      <c s="2" r="C2" t="s">
        <v>24</v>
      </c>
    </row>
    <row r="3" spans="1:3">
      <c s="3" r="A3" t="s">
        <v>182</v>
      </c>
    </row>
    <row r="4" spans="1:3">
      <c s="4" r="A4" t="s">
        <v>27</v>
      </c>
      <c s="7" r="B4" t="n">
        <v>846</v>
      </c>
      <c s="7" r="C4" t="n">
        <v>2619</v>
      </c>
    </row>
    <row r="5" spans="1:3">
      <c s="4" r="A5" t="s">
        <v>384</v>
      </c>
      <c s="7" r="B5" t="n">
        <v>-202</v>
      </c>
      <c s="7" r="C5" t="n">
        <v>-338</v>
      </c>
    </row>
    <row r="6" spans="1:3">
      <c s="3" r="A6" t="s">
        <v>385</v>
      </c>
    </row>
    <row r="7" spans="1:3">
      <c s="4" r="A7" t="s">
        <v>386</v>
      </c>
      <c s="8" r="B7" t="n">
        <v>-0.44</v>
      </c>
      <c s="8" r="C7" t="n">
        <v>-0.79</v>
      </c>
    </row>
    <row r="8" spans="1:3">
      <c s="4" r="A8" t="s">
        <v>387</v>
      </c>
      <c s="8" r="B8" t="n">
        <v>-0.44</v>
      </c>
      <c s="8" r="C8" t="n">
        <v>-0.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14"/>
    <col customWidth="1" max="8" min="8" width="21"/>
    <col customWidth="1" max="9" min="9" width="21"/>
    <col customWidth="1" max="10" min="10" width="21"/>
  </cols>
  <sheetData>
    <row r="1" spans="1:10">
      <c s="1" r="A1" t="s">
        <v>388</v>
      </c>
      <c s="2" r="B1" t="s">
        <v>389</v>
      </c>
      <c s="2" r="C1" t="s">
        <v>22</v>
      </c>
      <c s="2" r="E1" t="s">
        <v>1</v>
      </c>
    </row>
    <row r="2" spans="1:10">
      <c s="2" r="B2" t="s">
        <v>390</v>
      </c>
      <c s="2" r="C2" t="s">
        <v>335</v>
      </c>
      <c s="2" r="D2" t="s">
        <v>336</v>
      </c>
      <c s="2" r="E2" t="s">
        <v>391</v>
      </c>
      <c s="2" r="F2" t="s">
        <v>336</v>
      </c>
      <c s="2" r="G2" t="s">
        <v>259</v>
      </c>
      <c s="2" r="H2" t="s">
        <v>392</v>
      </c>
      <c s="2" r="I2" t="s">
        <v>337</v>
      </c>
      <c s="2" r="J2" t="s">
        <v>393</v>
      </c>
    </row>
    <row r="3" spans="1:10">
      <c s="3" r="A3" t="s">
        <v>394</v>
      </c>
    </row>
    <row r="4" spans="1:10">
      <c s="4" r="A4" t="s">
        <v>300</v>
      </c>
      <c s="4" r="C4" t="s">
        <v>301</v>
      </c>
      <c s="4" r="E4" t="s">
        <v>301</v>
      </c>
      <c s="4" r="I4" t="s">
        <v>301</v>
      </c>
    </row>
    <row r="5" spans="1:10">
      <c s="4" r="A5" t="s">
        <v>395</v>
      </c>
      <c s="7" r="E5" t="n">
        <v>786</v>
      </c>
      <c s="7" r="F5" t="n">
        <v>151</v>
      </c>
    </row>
    <row r="6" spans="1:10">
      <c s="4" r="A6" t="s">
        <v>302</v>
      </c>
      <c s="7" r="C6" t="n">
        <v>0</v>
      </c>
      <c s="7" r="D6" t="n">
        <v>0</v>
      </c>
      <c s="6" r="E6" t="n">
        <v>-23</v>
      </c>
      <c s="7" r="F6" t="n">
        <v>0</v>
      </c>
    </row>
    <row r="7" spans="1:10">
      <c s="4" r="A7" t="s">
        <v>396</v>
      </c>
    </row>
    <row r="8" spans="1:10">
      <c s="3" r="A8" t="s">
        <v>394</v>
      </c>
    </row>
    <row r="9" spans="1:10">
      <c s="4" r="A9" t="s">
        <v>395</v>
      </c>
      <c s="6" r="E9" t="n">
        <v>43</v>
      </c>
    </row>
    <row r="10" spans="1:10">
      <c s="4" r="A10" t="s">
        <v>397</v>
      </c>
    </row>
    <row r="11" spans="1:10">
      <c s="3" r="A11" t="s">
        <v>394</v>
      </c>
    </row>
    <row r="12" spans="1:10">
      <c s="4" r="A12" t="s">
        <v>395</v>
      </c>
      <c s="6" r="E12" t="n">
        <v>19</v>
      </c>
    </row>
    <row r="13" spans="1:10">
      <c s="4" r="A13" t="s">
        <v>302</v>
      </c>
      <c s="6" r="E13" t="n">
        <v>-23</v>
      </c>
    </row>
    <row r="14" spans="1:10">
      <c s="4" r="A14" t="s">
        <v>398</v>
      </c>
    </row>
    <row r="15" spans="1:10">
      <c s="3" r="A15" t="s">
        <v>394</v>
      </c>
    </row>
    <row r="16" spans="1:10">
      <c s="4" r="A16" t="s">
        <v>399</v>
      </c>
      <c s="7" r="J16" t="n">
        <v>73</v>
      </c>
    </row>
    <row r="17" spans="1:10">
      <c s="4" r="A17" t="s">
        <v>300</v>
      </c>
      <c s="4" r="I17" t="s">
        <v>400</v>
      </c>
    </row>
    <row r="18" spans="1:10">
      <c s="4" r="A18" t="s">
        <v>401</v>
      </c>
    </row>
    <row r="19" spans="1:10">
      <c s="3" r="A19" t="s">
        <v>394</v>
      </c>
    </row>
    <row r="20" spans="1:10">
      <c s="4" r="A20" t="s">
        <v>399</v>
      </c>
      <c s="6" r="C20" t="n">
        <v>143</v>
      </c>
      <c s="6" r="E20" t="n">
        <v>143</v>
      </c>
      <c s="7" r="I20" t="n">
        <v>171</v>
      </c>
    </row>
    <row r="21" spans="1:10">
      <c s="4" r="A21" t="s">
        <v>402</v>
      </c>
      <c s="7" r="H21" t="n">
        <v>131</v>
      </c>
    </row>
    <row r="22" spans="1:10">
      <c s="4" r="A22" t="s">
        <v>403</v>
      </c>
      <c s="7" r="H22" t="n">
        <v>40</v>
      </c>
    </row>
    <row r="23" spans="1:10">
      <c s="4" r="A23" t="s">
        <v>404</v>
      </c>
    </row>
    <row r="24" spans="1:10">
      <c s="3" r="A24" t="s">
        <v>394</v>
      </c>
    </row>
    <row r="25" spans="1:10">
      <c s="4" r="A25" t="s">
        <v>395</v>
      </c>
      <c s="6" r="E25" t="n">
        <v>20</v>
      </c>
    </row>
    <row r="26" spans="1:10">
      <c s="4" r="A26" t="s">
        <v>405</v>
      </c>
    </row>
    <row r="27" spans="1:10">
      <c s="3" r="A27" t="s">
        <v>394</v>
      </c>
    </row>
    <row r="28" spans="1:10">
      <c s="4" r="A28" t="s">
        <v>406</v>
      </c>
      <c s="7" r="C28" t="n">
        <v>505</v>
      </c>
      <c s="6" r="E28" t="n">
        <v>505</v>
      </c>
    </row>
    <row r="29" spans="1:10">
      <c s="4" r="A29" t="s">
        <v>407</v>
      </c>
    </row>
    <row r="30" spans="1:10">
      <c s="3" r="A30" t="s">
        <v>394</v>
      </c>
    </row>
    <row r="31" spans="1:10">
      <c s="4" r="A31" t="s">
        <v>395</v>
      </c>
      <c s="7" r="E31" t="n">
        <v>486</v>
      </c>
    </row>
    <row r="32" spans="1:10">
      <c s="4" r="A32" t="s">
        <v>408</v>
      </c>
      <c s="6" r="E32" t="n">
        <v>33100</v>
      </c>
    </row>
    <row r="33" spans="1:10">
      <c s="4" r="A33" t="s">
        <v>409</v>
      </c>
    </row>
    <row r="34" spans="1:10">
      <c s="3" r="A34" t="s">
        <v>394</v>
      </c>
    </row>
    <row r="35" spans="1:10">
      <c s="4" r="A35" t="s">
        <v>410</v>
      </c>
      <c s="6" r="E35" t="n">
        <v>11700</v>
      </c>
    </row>
    <row r="36" spans="1:10">
      <c s="4" r="A36" t="s">
        <v>411</v>
      </c>
    </row>
    <row r="37" spans="1:10">
      <c s="3" r="A37" t="s">
        <v>394</v>
      </c>
    </row>
    <row r="38" spans="1:10">
      <c s="4" r="A38" t="s">
        <v>408</v>
      </c>
      <c s="6" r="E38" t="n">
        <v>13500</v>
      </c>
    </row>
    <row r="39" spans="1:10">
      <c s="4" r="A39" t="s">
        <v>307</v>
      </c>
    </row>
    <row r="40" spans="1:10">
      <c s="3" r="A40" t="s">
        <v>394</v>
      </c>
    </row>
    <row r="41" spans="1:10">
      <c s="4" r="A41" t="s">
        <v>300</v>
      </c>
      <c s="4" r="G41" t="s">
        <v>308</v>
      </c>
    </row>
    <row r="42" spans="1:10">
      <c s="4" r="A42" t="s">
        <v>395</v>
      </c>
      <c s="7" r="E42" t="n">
        <v>369</v>
      </c>
    </row>
    <row r="43" spans="1:10">
      <c s="4" r="A43" t="s">
        <v>412</v>
      </c>
      <c s="4" r="G43" t="s">
        <v>413</v>
      </c>
    </row>
    <row r="44" spans="1:10">
      <c s="4" r="A44" t="s">
        <v>414</v>
      </c>
    </row>
    <row r="45" spans="1:10">
      <c s="3" r="A45" t="s">
        <v>394</v>
      </c>
    </row>
    <row r="46" spans="1:10">
      <c s="4" r="A46" t="s">
        <v>415</v>
      </c>
      <c s="7" r="B46" t="n">
        <v>68</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0"/>
  <sheetViews>
    <sheetView workbookViewId="0">
      <selection activeCell="A1" sqref="A1"/>
    </sheetView>
  </sheetViews>
  <sheetFormatPr baseColWidth="10" defaultRowHeight="15"/>
  <cols>
    <col customWidth="1" max="1" min="1" width="80"/>
    <col customWidth="1" max="2" min="2" width="46"/>
  </cols>
  <sheetData>
    <row r="1" spans="1:2">
      <c s="1" r="A1" t="s">
        <v>416</v>
      </c>
      <c s="2" r="B1" t="s">
        <v>1</v>
      </c>
    </row>
    <row r="2" spans="1:2">
      <c s="2" r="B2" t="s">
        <v>417</v>
      </c>
    </row>
    <row r="3" spans="1:2">
      <c s="4" r="A3" t="s">
        <v>418</v>
      </c>
    </row>
    <row r="4" spans="1:2">
      <c s="3" r="A4" t="s">
        <v>419</v>
      </c>
    </row>
    <row r="5" spans="1:2">
      <c s="4" r="A5" t="s">
        <v>420</v>
      </c>
      <c s="6" r="B5" t="n">
        <v>2016</v>
      </c>
    </row>
    <row r="6" spans="1:2">
      <c s="4" r="A6" t="s">
        <v>421</v>
      </c>
      <c s="4" r="B6" t="s">
        <v>422</v>
      </c>
    </row>
    <row r="7" spans="1:2">
      <c s="4" r="A7" t="s">
        <v>423</v>
      </c>
      <c s="6" r="B7" t="n">
        <v>16000</v>
      </c>
    </row>
    <row r="8" spans="1:2">
      <c s="4" r="A8" t="s">
        <v>424</v>
      </c>
      <c s="10" r="B8" t="n">
        <v>67.69</v>
      </c>
    </row>
    <row r="9" spans="1:2">
      <c s="4" r="A9" t="s">
        <v>425</v>
      </c>
    </row>
    <row r="10" spans="1:2">
      <c s="3" r="A10" t="s">
        <v>419</v>
      </c>
    </row>
    <row r="11" spans="1:2">
      <c s="4" r="A11" t="s">
        <v>420</v>
      </c>
      <c s="6" r="B11" t="n">
        <v>2016</v>
      </c>
    </row>
    <row r="12" spans="1:2">
      <c s="4" r="A12" t="s">
        <v>421</v>
      </c>
      <c s="4" r="B12" t="s">
        <v>422</v>
      </c>
    </row>
    <row r="13" spans="1:2">
      <c s="4" r="A13" t="s">
        <v>423</v>
      </c>
      <c s="6" r="B13" t="n">
        <v>10000</v>
      </c>
    </row>
    <row r="14" spans="1:2">
      <c s="4" r="A14" t="s">
        <v>426</v>
      </c>
      <c s="10" r="B14" t="n">
        <v>40.5</v>
      </c>
    </row>
    <row r="15" spans="1:2">
      <c s="4" r="A15" t="s">
        <v>427</v>
      </c>
      <c s="10" r="B15" t="n">
        <v>53.42</v>
      </c>
    </row>
    <row r="16" spans="1:2">
      <c s="4" r="A16" t="s">
        <v>428</v>
      </c>
    </row>
    <row r="17" spans="1:2">
      <c s="3" r="A17" t="s">
        <v>419</v>
      </c>
    </row>
    <row r="18" spans="1:2">
      <c s="4" r="A18" t="s">
        <v>420</v>
      </c>
      <c s="6" r="B18" t="n">
        <v>2016</v>
      </c>
    </row>
    <row r="19" spans="1:2">
      <c s="4" r="A19" t="s">
        <v>421</v>
      </c>
      <c s="4" r="B19" t="s">
        <v>429</v>
      </c>
    </row>
    <row r="20" spans="1:2">
      <c s="4" r="A20" t="s">
        <v>423</v>
      </c>
      <c s="6" r="B20" t="n">
        <v>9000</v>
      </c>
    </row>
    <row r="21" spans="1:2">
      <c s="4" r="A21" t="s">
        <v>424</v>
      </c>
      <c s="10" r="B21" t="n">
        <v>97.95999999999999</v>
      </c>
    </row>
    <row r="22" spans="1:2">
      <c s="4" r="A22" t="s">
        <v>430</v>
      </c>
    </row>
    <row r="23" spans="1:2">
      <c s="3" r="A23" t="s">
        <v>419</v>
      </c>
    </row>
    <row r="24" spans="1:2">
      <c s="4" r="A24" t="s">
        <v>420</v>
      </c>
      <c s="6" r="B24" t="n">
        <v>2016</v>
      </c>
    </row>
    <row r="25" spans="1:2">
      <c s="4" r="A25" t="s">
        <v>421</v>
      </c>
      <c s="4" r="B25" t="s">
        <v>422</v>
      </c>
    </row>
    <row r="26" spans="1:2">
      <c s="4" r="A26" t="s">
        <v>423</v>
      </c>
      <c s="6" r="B26" t="n">
        <v>8000</v>
      </c>
    </row>
    <row r="27" spans="1:2">
      <c s="4" r="A27" t="s">
        <v>431</v>
      </c>
      <c s="10" r="B27" t="n">
        <v>54.5</v>
      </c>
    </row>
    <row r="28" spans="1:2">
      <c s="4" r="A28" t="s">
        <v>426</v>
      </c>
      <c s="10" r="B28" t="n">
        <v>65.63</v>
      </c>
    </row>
    <row r="29" spans="1:2">
      <c s="4" r="A29" t="s">
        <v>427</v>
      </c>
      <c s="10" r="B29" t="n">
        <v>79.03</v>
      </c>
    </row>
    <row r="30" spans="1:2">
      <c s="4" r="A30" t="s">
        <v>432</v>
      </c>
    </row>
    <row r="31" spans="1:2">
      <c s="3" r="A31" t="s">
        <v>419</v>
      </c>
    </row>
    <row r="32" spans="1:2">
      <c s="4" r="A32" t="s">
        <v>420</v>
      </c>
      <c s="6" r="B32" t="n">
        <v>2016</v>
      </c>
    </row>
    <row r="33" spans="1:2">
      <c s="4" r="A33" t="s">
        <v>421</v>
      </c>
      <c s="4" r="B33" t="s">
        <v>429</v>
      </c>
    </row>
    <row r="34" spans="1:2">
      <c s="4" r="A34" t="s">
        <v>423</v>
      </c>
      <c s="6" r="B34" t="n">
        <v>8000</v>
      </c>
    </row>
    <row r="35" spans="1:2">
      <c s="4" r="A35" t="s">
        <v>431</v>
      </c>
      <c s="10" r="B35" t="n">
        <v>72.5</v>
      </c>
    </row>
    <row r="36" spans="1:2">
      <c s="4" r="A36" t="s">
        <v>426</v>
      </c>
      <c s="10" r="B36" t="n">
        <v>86.25</v>
      </c>
    </row>
    <row r="37" spans="1:2">
      <c s="4" r="A37" t="s">
        <v>427</v>
      </c>
      <c s="10" r="B37" t="n">
        <v>101.79</v>
      </c>
    </row>
    <row r="38" spans="1:2">
      <c s="4" r="A38" t="s">
        <v>433</v>
      </c>
    </row>
    <row r="39" spans="1:2">
      <c s="3" r="A39" t="s">
        <v>419</v>
      </c>
    </row>
    <row r="40" spans="1:2">
      <c s="4" r="A40" t="s">
        <v>420</v>
      </c>
      <c s="6" r="B40" t="n">
        <v>2016</v>
      </c>
    </row>
    <row r="41" spans="1:2">
      <c s="4" r="A41" t="s">
        <v>421</v>
      </c>
      <c s="4" r="B41" t="s">
        <v>422</v>
      </c>
    </row>
    <row r="42" spans="1:2">
      <c s="4" r="A42" t="s">
        <v>423</v>
      </c>
      <c s="6" r="B42" t="n">
        <v>5000</v>
      </c>
    </row>
    <row r="43" spans="1:2">
      <c s="4" r="A43" t="s">
        <v>427</v>
      </c>
      <c s="10" r="B43" t="n">
        <v>54.16</v>
      </c>
    </row>
    <row r="44" spans="1:2">
      <c s="4" r="A44" t="s">
        <v>434</v>
      </c>
    </row>
    <row r="45" spans="1:2">
      <c s="3" r="A45" t="s">
        <v>419</v>
      </c>
    </row>
    <row r="46" spans="1:2">
      <c s="4" r="A46" t="s">
        <v>420</v>
      </c>
      <c s="6" r="B46" t="n">
        <v>2017</v>
      </c>
    </row>
    <row r="47" spans="1:2">
      <c s="4" r="A47" t="s">
        <v>421</v>
      </c>
      <c s="4" r="B47" t="s">
        <v>435</v>
      </c>
    </row>
    <row r="48" spans="1:2">
      <c s="4" r="A48" t="s">
        <v>423</v>
      </c>
      <c s="6" r="B48" t="n">
        <v>3000</v>
      </c>
    </row>
    <row r="49" spans="1:2">
      <c s="4" r="A49" t="s">
        <v>427</v>
      </c>
      <c s="6" r="B49" t="n">
        <v>57</v>
      </c>
    </row>
    <row r="50" spans="1:2">
      <c s="4" r="A50" t="s">
        <v>436</v>
      </c>
    </row>
    <row r="51" spans="1:2">
      <c s="3" r="A51" t="s">
        <v>419</v>
      </c>
    </row>
    <row r="52" spans="1:2">
      <c s="4" r="A52" t="s">
        <v>420</v>
      </c>
      <c s="6" r="B52" t="n">
        <v>2017</v>
      </c>
    </row>
    <row r="53" spans="1:2">
      <c s="4" r="A53" t="s">
        <v>421</v>
      </c>
      <c s="4" r="B53" t="s">
        <v>422</v>
      </c>
    </row>
    <row r="54" spans="1:2">
      <c s="4" r="A54" t="s">
        <v>423</v>
      </c>
      <c s="6" r="B54" t="n">
        <v>4000</v>
      </c>
    </row>
    <row r="55" spans="1:2">
      <c s="4" r="A55" t="s">
        <v>427</v>
      </c>
      <c s="10" r="B55" t="n">
        <v>47.34</v>
      </c>
    </row>
    <row r="56" spans="1:2">
      <c s="4" r="A56" t="s">
        <v>437</v>
      </c>
    </row>
    <row r="57" spans="1:2">
      <c s="3" r="A57" t="s">
        <v>419</v>
      </c>
    </row>
    <row r="58" spans="1:2">
      <c s="4" r="A58" t="s">
        <v>420</v>
      </c>
      <c s="6" r="B58" t="n">
        <v>2017</v>
      </c>
    </row>
    <row r="59" spans="1:2">
      <c s="4" r="A59" t="s">
        <v>421</v>
      </c>
      <c s="4" r="B59" t="s">
        <v>422</v>
      </c>
    </row>
    <row r="60" spans="1:2">
      <c s="4" r="A60" t="s">
        <v>423</v>
      </c>
      <c s="6" r="B60" t="n">
        <v>7000</v>
      </c>
    </row>
    <row r="61" spans="1:2">
      <c s="4" r="A61" t="s">
        <v>426</v>
      </c>
      <c s="6" r="B61" t="n">
        <v>40</v>
      </c>
    </row>
    <row r="62" spans="1:2">
      <c s="4" r="A62" t="s">
        <v>427</v>
      </c>
      <c s="10" r="B62" t="n">
        <v>53.29</v>
      </c>
    </row>
    <row r="63" spans="1:2">
      <c s="4" r="A63" t="s">
        <v>438</v>
      </c>
    </row>
    <row r="64" spans="1:2">
      <c s="3" r="A64" t="s">
        <v>419</v>
      </c>
    </row>
    <row r="65" spans="1:2">
      <c s="4" r="A65" t="s">
        <v>420</v>
      </c>
      <c s="6" r="B65" t="n">
        <v>2017</v>
      </c>
    </row>
    <row r="66" spans="1:2">
      <c s="4" r="A66" t="s">
        <v>421</v>
      </c>
      <c s="4" r="B66" t="s">
        <v>422</v>
      </c>
    </row>
    <row r="67" spans="1:2">
      <c s="4" r="A67" t="s">
        <v>423</v>
      </c>
      <c s="6" r="B67" t="n">
        <v>15000</v>
      </c>
    </row>
    <row r="68" spans="1:2">
      <c s="4" r="A68" t="s">
        <v>431</v>
      </c>
      <c s="10" r="B68" t="n">
        <v>36.33</v>
      </c>
    </row>
    <row r="69" spans="1:2">
      <c s="4" r="A69" t="s">
        <v>426</v>
      </c>
      <c s="10" r="B69" t="n">
        <v>46.33</v>
      </c>
    </row>
    <row r="70" spans="1:2">
      <c s="4" r="A70" t="s">
        <v>427</v>
      </c>
      <c s="10" r="B70" t="n">
        <v>60.68</v>
      </c>
    </row>
    <row r="71" spans="1:2">
      <c s="4" r="A71" t="s">
        <v>439</v>
      </c>
    </row>
    <row r="72" spans="1:2">
      <c s="3" r="A72" t="s">
        <v>419</v>
      </c>
    </row>
    <row r="73" spans="1:2">
      <c s="4" r="A73" t="s">
        <v>420</v>
      </c>
      <c s="6" r="B73" t="n">
        <v>2017</v>
      </c>
    </row>
    <row r="74" spans="1:2">
      <c s="4" r="A74" t="s">
        <v>421</v>
      </c>
      <c s="4" r="B74" t="s">
        <v>429</v>
      </c>
    </row>
    <row r="75" spans="1:2">
      <c s="4" r="A75" t="s">
        <v>423</v>
      </c>
      <c s="6" r="B75" t="n">
        <v>2000</v>
      </c>
    </row>
    <row r="76" spans="1:2">
      <c s="4" r="A76" t="s">
        <v>431</v>
      </c>
      <c s="6" r="B76" t="n">
        <v>35</v>
      </c>
    </row>
    <row r="77" spans="1:2">
      <c s="4" r="A77" t="s">
        <v>426</v>
      </c>
      <c s="6" r="B77" t="n">
        <v>45</v>
      </c>
    </row>
    <row r="78" spans="1:2">
      <c s="4" r="A78" t="s">
        <v>427</v>
      </c>
      <c s="10" r="B78" t="n">
        <v>66.33</v>
      </c>
    </row>
    <row r="79" spans="1:2">
      <c s="4" r="A79" t="s">
        <v>440</v>
      </c>
    </row>
    <row r="80" spans="1:2">
      <c s="3" r="A80" t="s">
        <v>419</v>
      </c>
    </row>
    <row r="81" spans="1:2">
      <c s="4" r="A81" t="s">
        <v>420</v>
      </c>
      <c s="6" r="B81" t="n">
        <v>2018</v>
      </c>
    </row>
    <row r="82" spans="1:2">
      <c s="4" r="A82" t="s">
        <v>421</v>
      </c>
      <c s="4" r="B82" t="s">
        <v>429</v>
      </c>
    </row>
    <row r="83" spans="1:2">
      <c s="4" r="A83" t="s">
        <v>423</v>
      </c>
      <c s="6" r="B83" t="n">
        <v>3000</v>
      </c>
    </row>
    <row r="84" spans="1:2">
      <c s="4" r="A84" t="s">
        <v>431</v>
      </c>
      <c s="6" r="B84" t="n">
        <v>40</v>
      </c>
    </row>
    <row r="85" spans="1:2">
      <c s="4" r="A85" t="s">
        <v>426</v>
      </c>
      <c s="6" r="B85" t="n">
        <v>50</v>
      </c>
    </row>
    <row r="86" spans="1:2">
      <c s="4" r="A86" t="s">
        <v>427</v>
      </c>
      <c s="10" r="B86" t="n">
        <v>70.41</v>
      </c>
    </row>
    <row r="87" spans="1:2">
      <c s="4" r="A87" t="s">
        <v>441</v>
      </c>
    </row>
    <row r="88" spans="1:2">
      <c s="3" r="A88" t="s">
        <v>419</v>
      </c>
    </row>
    <row r="89" spans="1:2">
      <c s="4" r="A89" t="s">
        <v>420</v>
      </c>
      <c s="6" r="B89" t="n">
        <v>2016</v>
      </c>
    </row>
    <row r="90" spans="1:2">
      <c s="4" r="A90" t="s">
        <v>421</v>
      </c>
      <c s="4" r="B90" t="s">
        <v>442</v>
      </c>
    </row>
    <row r="91" spans="1:2">
      <c s="4" r="A91" t="s">
        <v>443</v>
      </c>
      <c s="6" r="B91" t="n">
        <v>70000</v>
      </c>
    </row>
    <row r="92" spans="1:2">
      <c s="4" r="A92" t="s">
        <v>444</v>
      </c>
      <c s="10" r="B92" t="n">
        <v>3.24</v>
      </c>
    </row>
    <row r="93" spans="1:2">
      <c s="4" r="A93" t="s">
        <v>445</v>
      </c>
    </row>
    <row r="94" spans="1:2">
      <c s="3" r="A94" t="s">
        <v>419</v>
      </c>
    </row>
    <row r="95" spans="1:2">
      <c s="4" r="A95" t="s">
        <v>420</v>
      </c>
      <c s="6" r="B95" t="n">
        <v>2016</v>
      </c>
    </row>
    <row r="96" spans="1:2">
      <c s="4" r="A96" t="s">
        <v>421</v>
      </c>
      <c s="4" r="B96" t="s">
        <v>442</v>
      </c>
    </row>
    <row r="97" spans="1:2">
      <c s="4" r="A97" t="s">
        <v>443</v>
      </c>
      <c s="6" r="B97" t="n">
        <v>30000</v>
      </c>
    </row>
    <row r="98" spans="1:2">
      <c s="4" r="A98" t="s">
        <v>446</v>
      </c>
      <c s="6" r="B98" t="n">
        <v>3</v>
      </c>
    </row>
    <row r="99" spans="1:2">
      <c s="4" r="A99" t="s">
        <v>447</v>
      </c>
      <c s="10" r="B99" t="n">
        <v>3.5</v>
      </c>
    </row>
    <row r="100" spans="1:2">
      <c s="4" r="A100" t="s">
        <v>448</v>
      </c>
    </row>
    <row r="101" spans="1:2">
      <c s="3" r="A101" t="s">
        <v>419</v>
      </c>
    </row>
    <row r="102" spans="1:2">
      <c s="4" r="A102" t="s">
        <v>420</v>
      </c>
      <c s="6" r="B102" t="n">
        <v>2016</v>
      </c>
    </row>
    <row r="103" spans="1:2">
      <c s="4" r="A103" t="s">
        <v>421</v>
      </c>
      <c s="4" r="B103" t="s">
        <v>442</v>
      </c>
    </row>
    <row r="104" spans="1:2">
      <c s="4" r="A104" t="s">
        <v>443</v>
      </c>
      <c s="6" r="B104" t="n">
        <v>90000</v>
      </c>
    </row>
    <row r="105" spans="1:2">
      <c s="4" r="A105" t="s">
        <v>449</v>
      </c>
      <c s="10" r="B105" t="n">
        <v>2.83</v>
      </c>
    </row>
    <row r="106" spans="1:2">
      <c s="4" r="A106" t="s">
        <v>446</v>
      </c>
      <c s="10" r="B106" t="n">
        <v>3.42</v>
      </c>
    </row>
    <row r="107" spans="1:2">
      <c s="4" r="A107" t="s">
        <v>447</v>
      </c>
      <c s="10" r="B107" t="n">
        <v>3.9</v>
      </c>
    </row>
    <row r="108" spans="1:2">
      <c s="4" r="A108" t="s">
        <v>450</v>
      </c>
    </row>
    <row r="109" spans="1:2">
      <c s="3" r="A109" t="s">
        <v>419</v>
      </c>
    </row>
    <row r="110" spans="1:2">
      <c s="4" r="A110" t="s">
        <v>420</v>
      </c>
      <c s="6" r="B110" t="n">
        <v>2017</v>
      </c>
    </row>
    <row r="111" spans="1:2">
      <c s="4" r="A111" t="s">
        <v>421</v>
      </c>
      <c s="4" r="B111" t="s">
        <v>442</v>
      </c>
    </row>
    <row r="112" spans="1:2">
      <c s="4" r="A112" t="s">
        <v>443</v>
      </c>
      <c s="6" r="B112" t="n">
        <v>30000</v>
      </c>
    </row>
    <row r="113" spans="1:2">
      <c s="4" r="A113" t="s">
        <v>444</v>
      </c>
      <c s="10" r="B113" t="n">
        <v>3.15</v>
      </c>
    </row>
    <row r="114" spans="1:2">
      <c s="4" r="A114" t="s">
        <v>451</v>
      </c>
    </row>
    <row r="115" spans="1:2">
      <c s="3" r="A115" t="s">
        <v>419</v>
      </c>
    </row>
    <row r="116" spans="1:2">
      <c s="4" r="A116" t="s">
        <v>420</v>
      </c>
      <c s="6" r="B116" t="n">
        <v>2017</v>
      </c>
    </row>
    <row r="117" spans="1:2">
      <c s="4" r="A117" t="s">
        <v>421</v>
      </c>
      <c s="4" r="B117" t="s">
        <v>442</v>
      </c>
    </row>
    <row r="118" spans="1:2">
      <c s="4" r="A118" t="s">
        <v>443</v>
      </c>
      <c s="6" r="B118" t="n">
        <v>60000</v>
      </c>
    </row>
    <row r="119" spans="1:2">
      <c s="4" r="A119" t="s">
        <v>447</v>
      </c>
      <c s="10" r="B119" t="n">
        <v>3.14</v>
      </c>
    </row>
    <row r="120" spans="1:2">
      <c s="4" r="A120" t="s">
        <v>452</v>
      </c>
    </row>
    <row r="121" spans="1:2">
      <c s="3" r="A121" t="s">
        <v>419</v>
      </c>
    </row>
    <row r="122" spans="1:2">
      <c s="4" r="A122" t="s">
        <v>420</v>
      </c>
      <c s="6" r="B122" t="n">
        <v>2017</v>
      </c>
    </row>
    <row r="123" spans="1:2">
      <c s="4" r="A123" t="s">
        <v>421</v>
      </c>
      <c s="4" r="B123" t="s">
        <v>442</v>
      </c>
    </row>
    <row r="124" spans="1:2">
      <c s="4" r="A124" t="s">
        <v>443</v>
      </c>
      <c s="6" r="B124" t="n">
        <v>180000</v>
      </c>
    </row>
    <row r="125" spans="1:2">
      <c s="4" r="A125" t="s">
        <v>449</v>
      </c>
      <c s="10" r="B125" t="n">
        <v>2.5</v>
      </c>
    </row>
    <row r="126" spans="1:2">
      <c s="4" r="A126" t="s">
        <v>446</v>
      </c>
      <c s="10" r="B126" t="n">
        <v>2.93</v>
      </c>
    </row>
    <row r="127" spans="1:2">
      <c s="4" r="A127" t="s">
        <v>447</v>
      </c>
      <c s="10" r="B127" t="n">
        <v>3.58</v>
      </c>
    </row>
    <row r="128" spans="1:2">
      <c s="4" r="A128" t="s">
        <v>453</v>
      </c>
    </row>
    <row r="129" spans="1:2">
      <c s="3" r="A129" t="s">
        <v>419</v>
      </c>
    </row>
    <row r="130" spans="1:2">
      <c s="4" r="A130" t="s">
        <v>420</v>
      </c>
      <c s="6" r="B130" t="n">
        <v>2017</v>
      </c>
    </row>
    <row r="131" spans="1:2">
      <c s="4" r="A131" t="s">
        <v>421</v>
      </c>
      <c s="4" r="B131" t="s">
        <v>442</v>
      </c>
    </row>
    <row r="132" spans="1:2">
      <c s="4" r="A132" t="s">
        <v>443</v>
      </c>
      <c s="6" r="B132" t="n">
        <v>70000</v>
      </c>
    </row>
    <row r="133" spans="1:2">
      <c s="4" r="A133" t="s">
        <v>446</v>
      </c>
      <c s="10" r="B133" t="n">
        <v>2.93</v>
      </c>
    </row>
    <row r="134" spans="1:2">
      <c s="4" r="A134" t="s">
        <v>447</v>
      </c>
      <c s="10" r="B134" t="n">
        <v>3.32</v>
      </c>
    </row>
    <row r="135" spans="1:2">
      <c s="4" r="A135" t="s">
        <v>454</v>
      </c>
    </row>
    <row r="136" spans="1:2">
      <c s="3" r="A136" t="s">
        <v>419</v>
      </c>
    </row>
    <row r="137" spans="1:2">
      <c s="4" r="A137" t="s">
        <v>420</v>
      </c>
      <c s="6" r="B137" t="n">
        <v>2018</v>
      </c>
    </row>
    <row r="138" spans="1:2">
      <c s="4" r="A138" t="s">
        <v>421</v>
      </c>
      <c s="4" r="B138" t="s">
        <v>442</v>
      </c>
    </row>
    <row r="139" spans="1:2">
      <c s="4" r="A139" t="s">
        <v>443</v>
      </c>
      <c s="6" r="B139" t="n">
        <v>70000</v>
      </c>
    </row>
    <row r="140" spans="1:2">
      <c s="4" r="A140" t="s">
        <v>449</v>
      </c>
      <c s="10" r="B140" t="n">
        <v>2.5</v>
      </c>
    </row>
    <row r="141" spans="1:2">
      <c s="4" r="A141" t="s">
        <v>446</v>
      </c>
      <c s="10" r="B141" t="n">
        <v>2.8</v>
      </c>
    </row>
    <row r="142" spans="1:2">
      <c s="4" r="A142" t="s">
        <v>447</v>
      </c>
      <c s="10" r="B142" t="n">
        <v>3.76</v>
      </c>
    </row>
    <row r="143" spans="1:2">
      <c s="4" r="A143" t="s">
        <v>455</v>
      </c>
    </row>
    <row r="144" spans="1:2">
      <c s="3" r="A144" t="s">
        <v>419</v>
      </c>
    </row>
    <row r="145" spans="1:2">
      <c s="4" r="A145" t="s">
        <v>420</v>
      </c>
      <c s="6" r="B145" t="n">
        <v>2016</v>
      </c>
    </row>
    <row r="146" spans="1:2">
      <c s="4" r="A146" t="s">
        <v>421</v>
      </c>
      <c s="6" r="B146" t="n">
        <v>-3</v>
      </c>
    </row>
    <row r="147" spans="1:2">
      <c s="4" r="A147" t="s">
        <v>423</v>
      </c>
      <c s="6" r="B147" t="n">
        <v>6000</v>
      </c>
    </row>
    <row r="148" spans="1:2">
      <c s="4" r="A148" t="s">
        <v>424</v>
      </c>
      <c s="10" r="B148" t="n">
        <v>90.28</v>
      </c>
    </row>
    <row r="149" spans="1:2">
      <c s="4" r="A149" t="s">
        <v>456</v>
      </c>
    </row>
    <row r="150" spans="1:2">
      <c s="3" r="A150" t="s">
        <v>419</v>
      </c>
    </row>
    <row r="151" spans="1:2">
      <c s="4" r="A151" t="s">
        <v>420</v>
      </c>
      <c s="6" r="B151" t="n">
        <v>2016</v>
      </c>
    </row>
    <row r="152" spans="1:2">
      <c s="4" r="A152" t="s">
        <v>421</v>
      </c>
      <c s="6" r="B152" t="n">
        <v>-2</v>
      </c>
    </row>
    <row r="153" spans="1:2">
      <c s="4" r="A153" t="s">
        <v>443</v>
      </c>
      <c s="6" r="B153" t="n">
        <v>30000</v>
      </c>
    </row>
    <row r="154" spans="1:2">
      <c s="4" r="A154" t="s">
        <v>444</v>
      </c>
      <c s="10" r="B154" t="n">
        <v>4.04</v>
      </c>
    </row>
    <row r="155" spans="1:2">
      <c s="4" r="A155" t="s">
        <v>457</v>
      </c>
    </row>
    <row r="156" spans="1:2">
      <c s="3" r="A156" t="s">
        <v>419</v>
      </c>
    </row>
    <row r="157" spans="1:2">
      <c s="4" r="A157" t="s">
        <v>420</v>
      </c>
      <c s="6" r="B157" t="n">
        <v>2016</v>
      </c>
    </row>
    <row r="158" spans="1:2">
      <c s="4" r="A158" t="s">
        <v>421</v>
      </c>
      <c s="6" r="B158" t="n">
        <v>-2</v>
      </c>
    </row>
    <row r="159" spans="1:2">
      <c s="4" r="A159" t="s">
        <v>443</v>
      </c>
      <c s="6" r="B159" t="n">
        <v>30000</v>
      </c>
    </row>
    <row r="160" spans="1:2">
      <c s="4" r="A160" t="s">
        <v>446</v>
      </c>
      <c s="10" r="B160" t="n">
        <v>3.5</v>
      </c>
    </row>
    <row r="161" spans="1:2">
      <c s="4" r="A161" t="s">
        <v>447</v>
      </c>
      <c s="10" r="B161" t="n">
        <v>5.6</v>
      </c>
    </row>
    <row r="162" spans="1:2">
      <c s="4" r="A162" t="s">
        <v>458</v>
      </c>
    </row>
    <row r="163" spans="1:2">
      <c s="3" r="A163" t="s">
        <v>419</v>
      </c>
    </row>
    <row r="164" spans="1:2">
      <c s="4" r="A164" t="s">
        <v>420</v>
      </c>
      <c s="4" r="B164" t="s">
        <v>459</v>
      </c>
    </row>
    <row r="165" spans="1:2">
      <c s="4" r="A165" t="s">
        <v>421</v>
      </c>
      <c s="4" r="B165" t="s">
        <v>422</v>
      </c>
    </row>
    <row r="166" spans="1:2">
      <c s="4" r="A166" t="s">
        <v>423</v>
      </c>
      <c s="6" r="B166" t="n">
        <v>3000</v>
      </c>
    </row>
    <row r="167" spans="1:2">
      <c s="4" r="A167" t="s">
        <v>427</v>
      </c>
      <c s="10" r="B167" t="n">
        <v>60.12</v>
      </c>
    </row>
    <row r="168" spans="1:2">
      <c s="4" r="A168" t="s">
        <v>460</v>
      </c>
    </row>
    <row r="169" spans="1:2">
      <c s="3" r="A169" t="s">
        <v>419</v>
      </c>
    </row>
    <row r="170" spans="1:2">
      <c s="4" r="A170" t="s">
        <v>420</v>
      </c>
      <c s="4" r="B170" t="s">
        <v>459</v>
      </c>
    </row>
    <row r="171" spans="1:2">
      <c s="4" r="A171" t="s">
        <v>421</v>
      </c>
      <c s="4" r="B171" t="s">
        <v>422</v>
      </c>
    </row>
    <row r="172" spans="1:2">
      <c s="4" r="A172" t="s">
        <v>423</v>
      </c>
      <c s="6" r="B172" t="n">
        <v>3000</v>
      </c>
    </row>
    <row r="173" spans="1:2">
      <c s="4" r="A173" t="s">
        <v>427</v>
      </c>
      <c s="10" r="B173" t="n">
        <v>50.05</v>
      </c>
    </row>
    <row r="174" spans="1:2">
      <c s="4" r="A174" t="s">
        <v>461</v>
      </c>
    </row>
    <row r="175" spans="1:2">
      <c s="3" r="A175" t="s">
        <v>419</v>
      </c>
    </row>
    <row r="176" spans="1:2">
      <c s="4" r="A176" t="s">
        <v>420</v>
      </c>
      <c s="4" r="B176" t="s">
        <v>459</v>
      </c>
    </row>
    <row r="177" spans="1:2">
      <c s="4" r="A177" t="s">
        <v>421</v>
      </c>
      <c s="4" r="B177" t="s">
        <v>429</v>
      </c>
    </row>
    <row r="178" spans="1:2">
      <c s="4" r="A178" t="s">
        <v>423</v>
      </c>
      <c s="6" r="B178" t="n">
        <v>3000</v>
      </c>
    </row>
    <row r="179" spans="1:2">
      <c s="4" r="A179" t="s">
        <v>427</v>
      </c>
      <c s="10" r="B179" t="n">
        <v>62.8</v>
      </c>
    </row>
    <row r="180" spans="1:2">
      <c s="4" r="A180" t="s">
        <v>462</v>
      </c>
    </row>
    <row r="181" spans="1:2">
      <c s="3" r="A181" t="s">
        <v>419</v>
      </c>
    </row>
    <row r="182" spans="1:2">
      <c s="4" r="A182" t="s">
        <v>420</v>
      </c>
      <c s="4" r="B182" t="s">
        <v>463</v>
      </c>
    </row>
    <row r="183" spans="1:2">
      <c s="4" r="A183" t="s">
        <v>421</v>
      </c>
      <c s="4" r="B183" t="s">
        <v>442</v>
      </c>
    </row>
    <row r="184" spans="1:2">
      <c s="4" r="A184" t="s">
        <v>443</v>
      </c>
      <c s="6" r="B184" t="n">
        <v>30000</v>
      </c>
    </row>
    <row r="185" spans="1:2">
      <c s="4" r="A185" t="s">
        <v>447</v>
      </c>
      <c s="10" r="B185" t="n">
        <v>2.92</v>
      </c>
    </row>
    <row r="186" spans="1:2">
      <c s="4" r="A186" t="s">
        <v>464</v>
      </c>
    </row>
    <row r="187" spans="1:2">
      <c s="3" r="A187" t="s">
        <v>419</v>
      </c>
    </row>
    <row r="188" spans="1:2">
      <c s="4" r="A188" t="s">
        <v>420</v>
      </c>
      <c s="4" r="B188" t="s">
        <v>465</v>
      </c>
    </row>
    <row r="189" spans="1:2">
      <c s="4" r="A189" t="s">
        <v>421</v>
      </c>
      <c s="4" r="B189" t="s">
        <v>422</v>
      </c>
    </row>
    <row r="190" spans="1:2">
      <c s="4" r="A190" t="s">
        <v>423</v>
      </c>
      <c s="6" r="B190" t="n">
        <v>6000</v>
      </c>
    </row>
    <row r="191" spans="1:2">
      <c s="4" r="A191" t="s">
        <v>424</v>
      </c>
      <c s="10" r="B191" t="n">
        <v>55.08</v>
      </c>
    </row>
    <row r="192" spans="1:2">
      <c s="4" r="A192" t="s">
        <v>466</v>
      </c>
    </row>
    <row r="193" spans="1:2">
      <c s="3" r="A193" t="s">
        <v>419</v>
      </c>
    </row>
    <row r="194" spans="1:2">
      <c s="4" r="A194" t="s">
        <v>420</v>
      </c>
      <c s="4" r="B194" t="s">
        <v>465</v>
      </c>
    </row>
    <row r="195" spans="1:2">
      <c s="4" r="A195" t="s">
        <v>421</v>
      </c>
      <c s="4" r="B195" t="s">
        <v>429</v>
      </c>
    </row>
    <row r="196" spans="1:2">
      <c s="4" r="A196" t="s">
        <v>423</v>
      </c>
      <c s="6" r="B196" t="n">
        <v>3000</v>
      </c>
    </row>
    <row r="197" spans="1:2">
      <c s="4" r="A197" t="s">
        <v>424</v>
      </c>
      <c s="10" r="B197" t="n">
        <v>62.8</v>
      </c>
    </row>
    <row r="198" spans="1:2">
      <c s="4" r="A198" t="s">
        <v>467</v>
      </c>
    </row>
    <row r="199" spans="1:2">
      <c s="3" r="A199" t="s">
        <v>419</v>
      </c>
    </row>
    <row r="200" spans="1:2">
      <c s="4" r="A200" t="s">
        <v>420</v>
      </c>
      <c s="4" r="B200" t="s">
        <v>465</v>
      </c>
    </row>
    <row r="201" spans="1:2">
      <c s="4" r="A201" t="s">
        <v>421</v>
      </c>
      <c s="4" r="B201" t="s">
        <v>422</v>
      </c>
    </row>
    <row r="202" spans="1:2">
      <c s="4" r="A202" t="s">
        <v>423</v>
      </c>
      <c s="6" r="B202" t="n">
        <v>2000</v>
      </c>
    </row>
    <row r="203" spans="1:2">
      <c s="4" r="A203" t="s">
        <v>426</v>
      </c>
      <c s="6" r="B203" t="n">
        <v>40</v>
      </c>
    </row>
    <row r="204" spans="1:2">
      <c s="4" r="A204" t="s">
        <v>427</v>
      </c>
      <c s="10" r="B204" t="n">
        <v>50.44</v>
      </c>
    </row>
    <row r="205" spans="1:2">
      <c s="4" r="A205" t="s">
        <v>468</v>
      </c>
    </row>
    <row r="206" spans="1:2">
      <c s="3" r="A206" t="s">
        <v>419</v>
      </c>
    </row>
    <row r="207" spans="1:2">
      <c s="4" r="A207" t="s">
        <v>420</v>
      </c>
      <c s="4" r="B207" t="s">
        <v>469</v>
      </c>
    </row>
    <row r="208" spans="1:2">
      <c s="4" r="A208" t="s">
        <v>421</v>
      </c>
      <c s="4" r="B208" t="s">
        <v>442</v>
      </c>
    </row>
    <row r="209" spans="1:2">
      <c s="4" r="A209" t="s">
        <v>443</v>
      </c>
      <c s="6" r="B209" t="n">
        <v>30000</v>
      </c>
    </row>
    <row r="210" spans="1:2">
      <c s="4" r="A210" t="s">
        <v>444</v>
      </c>
      <c s="10" r="B210" t="n">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3</v>
      </c>
      <c s="2" r="C1" t="s">
        <v>68</v>
      </c>
    </row>
    <row r="2" spans="1:3">
      <c s="3" r="A2" t="s">
        <v>69</v>
      </c>
    </row>
    <row r="3" spans="1:3">
      <c s="4" r="A3" t="s">
        <v>70</v>
      </c>
      <c s="7" r="B3" t="n">
        <v>1819</v>
      </c>
      <c s="7" r="C3" t="n">
        <v>1028</v>
      </c>
    </row>
    <row r="4" spans="1:3">
      <c s="4" r="A4" t="s">
        <v>71</v>
      </c>
      <c s="6" r="B4" t="n">
        <v>486</v>
      </c>
      <c s="6" r="C4" t="n">
        <v>450</v>
      </c>
    </row>
    <row r="5" spans="1:3">
      <c s="4" r="A5" t="s">
        <v>72</v>
      </c>
      <c s="6" r="B5" t="n">
        <v>120</v>
      </c>
      <c s="6" r="C5" t="n">
        <v>582</v>
      </c>
    </row>
    <row r="6" spans="1:3">
      <c s="4" r="A6" t="s">
        <v>73</v>
      </c>
      <c s="6" r="B6" t="n">
        <v>352</v>
      </c>
      <c s="6" r="C6" t="n">
        <v>216</v>
      </c>
    </row>
    <row r="7" spans="1:3">
      <c s="4" r="A7" t="s">
        <v>74</v>
      </c>
      <c s="6" r="B7" t="n">
        <v>2777</v>
      </c>
      <c s="6" r="C7" t="n">
        <v>2276</v>
      </c>
    </row>
    <row r="8" spans="1:3">
      <c s="3" r="A8" t="s">
        <v>75</v>
      </c>
    </row>
    <row r="9" spans="1:3">
      <c s="4" r="A9" t="s">
        <v>76</v>
      </c>
      <c s="6" r="B9" t="n">
        <v>30372</v>
      </c>
      <c s="6" r="C9" t="n">
        <v>31220</v>
      </c>
    </row>
    <row r="10" spans="1:3">
      <c s="4" r="A10" t="s">
        <v>77</v>
      </c>
      <c s="6" r="B10" t="n">
        <v>919</v>
      </c>
      <c s="6" r="C10" t="n">
        <v>858</v>
      </c>
    </row>
    <row r="11" spans="1:3">
      <c s="4" r="A11" t="s">
        <v>78</v>
      </c>
      <c s="6" r="B11" t="n">
        <v>31291</v>
      </c>
      <c s="6" r="C11" t="n">
        <v>32078</v>
      </c>
    </row>
    <row r="12" spans="1:3">
      <c s="4" r="A12" t="s">
        <v>79</v>
      </c>
      <c s="6" r="B12" t="n">
        <v>-12186</v>
      </c>
      <c s="6" r="C12" t="n">
        <v>-10778</v>
      </c>
    </row>
    <row r="13" spans="1:3">
      <c s="4" r="A13" t="s">
        <v>80</v>
      </c>
      <c s="6" r="B13" t="n">
        <v>19105</v>
      </c>
      <c s="6" r="C13" t="n">
        <v>21300</v>
      </c>
    </row>
    <row r="14" spans="1:3">
      <c s="4" r="A14" t="s">
        <v>81</v>
      </c>
      <c s="6" r="B14" t="n">
        <v>587</v>
      </c>
      <c s="6" r="C14" t="n">
        <v>620</v>
      </c>
    </row>
    <row r="15" spans="1:3">
      <c s="4" r="A15" t="s">
        <v>82</v>
      </c>
      <c s="6" r="B15" t="n">
        <v>22469</v>
      </c>
      <c s="6" r="C15" t="n">
        <v>24196</v>
      </c>
    </row>
    <row r="16" spans="1:3">
      <c s="3" r="A16" t="s">
        <v>83</v>
      </c>
    </row>
    <row r="17" spans="1:3">
      <c s="4" r="A17" t="s">
        <v>84</v>
      </c>
      <c s="6" r="B17" t="n">
        <v>786</v>
      </c>
      <c s="6" r="C17" t="n">
        <v>1128</v>
      </c>
    </row>
    <row r="18" spans="1:3">
      <c s="4" r="A18" t="s">
        <v>85</v>
      </c>
      <c s="6" r="B18" t="n">
        <v>742</v>
      </c>
      <c s="6" r="C18" t="n">
        <v>677</v>
      </c>
    </row>
    <row r="19" spans="1:3">
      <c s="4" r="A19" t="s">
        <v>86</v>
      </c>
      <c s="6" r="B19" t="n">
        <v>1528</v>
      </c>
      <c s="6" r="C19" t="n">
        <v>1805</v>
      </c>
    </row>
    <row r="20" spans="1:3">
      <c s="4" r="A20" t="s">
        <v>87</v>
      </c>
      <c s="6" r="B20" t="n">
        <v>7854</v>
      </c>
      <c s="6" r="C20" t="n">
        <v>7976</v>
      </c>
    </row>
    <row r="21" spans="1:3">
      <c s="4" r="A21" t="s">
        <v>88</v>
      </c>
      <c s="6" r="B21" t="n">
        <v>2103</v>
      </c>
      <c s="6" r="C21" t="n">
        <v>2826</v>
      </c>
    </row>
    <row r="22" spans="1:3">
      <c s="4" r="A22" t="s">
        <v>89</v>
      </c>
      <c s="6" r="B22" t="n">
        <v>1139</v>
      </c>
      <c s="6" r="C22" t="n">
        <v>1219</v>
      </c>
    </row>
    <row r="23" spans="1:3">
      <c s="4" r="A23" t="s">
        <v>90</v>
      </c>
      <c s="6" r="B23" t="n">
        <v>12624</v>
      </c>
      <c s="6" r="C23" t="n">
        <v>13826</v>
      </c>
    </row>
    <row r="24" spans="1:3">
      <c s="4" r="A24" t="s">
        <v>91</v>
      </c>
      <c s="4" r="B24" t="s">
        <v>92</v>
      </c>
      <c s="4" r="C24" t="s">
        <v>92</v>
      </c>
    </row>
    <row r="25" spans="1:3">
      <c s="3" r="A25" t="s">
        <v>93</v>
      </c>
    </row>
    <row r="26" spans="1:3">
      <c s="4" r="A26" t="s">
        <v>94</v>
      </c>
      <c s="6" r="B26" t="n">
        <v>0</v>
      </c>
      <c s="6" r="C26" t="n">
        <v>0</v>
      </c>
    </row>
    <row r="27" spans="1:3">
      <c s="4" r="A27" t="s">
        <v>95</v>
      </c>
      <c s="6" r="B27" t="n">
        <v>5</v>
      </c>
      <c s="6" r="C27" t="n">
        <v>5</v>
      </c>
    </row>
    <row r="28" spans="1:3">
      <c s="4" r="A28" t="s">
        <v>96</v>
      </c>
      <c s="6" r="B28" t="n">
        <v>6417</v>
      </c>
      <c s="6" r="C28" t="n">
        <v>6360</v>
      </c>
    </row>
    <row r="29" spans="1:3">
      <c s="4" r="A29" t="s">
        <v>97</v>
      </c>
      <c s="6" r="B29" t="n">
        <v>-32</v>
      </c>
      <c s="6" r="C29" t="n">
        <v>-33</v>
      </c>
    </row>
    <row r="30" spans="1:3">
      <c s="4" r="A30" t="s">
        <v>98</v>
      </c>
      <c s="6" r="B30" t="n">
        <v>-696</v>
      </c>
      <c s="6" r="C30" t="n">
        <v>-688</v>
      </c>
    </row>
    <row r="31" spans="1:3">
      <c s="4" r="A31" t="s">
        <v>99</v>
      </c>
      <c s="6" r="B31" t="n">
        <v>3851</v>
      </c>
      <c s="6" r="C31" t="n">
        <v>4726</v>
      </c>
    </row>
    <row r="32" spans="1:3">
      <c s="4" r="A32" t="s">
        <v>100</v>
      </c>
      <c s="6" r="B32" t="n">
        <v>9545</v>
      </c>
      <c s="6" r="C32" t="n">
        <v>10370</v>
      </c>
    </row>
    <row r="33" spans="1:3">
      <c s="4" r="A33" t="s">
        <v>101</v>
      </c>
      <c s="6" r="B33" t="n">
        <v>300</v>
      </c>
      <c s="6" r="C33" t="n">
        <v>0</v>
      </c>
    </row>
    <row r="34" spans="1:3">
      <c s="4" r="A34" t="s">
        <v>102</v>
      </c>
      <c s="6" r="B34" t="n">
        <v>9845</v>
      </c>
      <c s="6" r="C34" t="n">
        <v>10370</v>
      </c>
    </row>
    <row r="35" spans="1:3">
      <c s="4" r="A35" t="s">
        <v>103</v>
      </c>
      <c s="7" r="B35" t="n">
        <v>22469</v>
      </c>
      <c s="7" r="C35" t="n">
        <v>241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0</v>
      </c>
      <c s="2" r="B1" t="s">
        <v>22</v>
      </c>
      <c s="2" r="D1" t="s">
        <v>1</v>
      </c>
    </row>
    <row r="2" spans="1:6">
      <c s="2" r="B2" t="s">
        <v>23</v>
      </c>
      <c s="2" r="C2" t="s">
        <v>24</v>
      </c>
      <c s="2" r="D2" t="s">
        <v>23</v>
      </c>
      <c s="2" r="E2" t="s">
        <v>24</v>
      </c>
      <c s="2" r="F2" t="s">
        <v>68</v>
      </c>
    </row>
    <row r="3" spans="1:6">
      <c s="3" r="A3" t="s">
        <v>471</v>
      </c>
    </row>
    <row r="4" spans="1:6">
      <c s="4" r="A4" t="s">
        <v>472</v>
      </c>
      <c s="7" r="B4" t="n">
        <v>120</v>
      </c>
      <c s="7" r="D4" t="n">
        <v>120</v>
      </c>
      <c s="7" r="F4" t="n">
        <v>592</v>
      </c>
    </row>
    <row r="5" spans="1:6">
      <c s="4" r="A5" t="s">
        <v>473</v>
      </c>
      <c s="6" r="B5" t="n">
        <v>35</v>
      </c>
      <c s="6" r="D5" t="n">
        <v>35</v>
      </c>
      <c s="6" r="F5" t="n">
        <v>0</v>
      </c>
    </row>
    <row r="6" spans="1:6">
      <c s="4" r="A6" t="s">
        <v>39</v>
      </c>
      <c s="6" r="B6" t="n">
        <v>-55</v>
      </c>
      <c s="7" r="C6" t="n">
        <v>-267</v>
      </c>
      <c s="6" r="D6" t="n">
        <v>53</v>
      </c>
      <c s="7" r="E6" t="n">
        <v>-331</v>
      </c>
    </row>
    <row r="7" spans="1:6">
      <c s="4" r="A7" t="s">
        <v>474</v>
      </c>
      <c s="6" r="B7" t="n">
        <v>-132</v>
      </c>
      <c s="6" r="C7" t="n">
        <v>-284</v>
      </c>
      <c s="6" r="D7" t="n">
        <v>-454</v>
      </c>
      <c s="6" r="E7" t="n">
        <v>-683</v>
      </c>
    </row>
    <row r="8" spans="1:6">
      <c s="4" r="A8" t="s">
        <v>39</v>
      </c>
      <c s="6" r="B8" t="n">
        <v>77</v>
      </c>
      <c s="6" r="C8" t="n">
        <v>17</v>
      </c>
      <c s="6" r="D8" t="n">
        <v>507</v>
      </c>
      <c s="6" r="E8" t="n">
        <v>352</v>
      </c>
    </row>
    <row r="9" spans="1:6">
      <c s="4" r="A9" t="s">
        <v>475</v>
      </c>
    </row>
    <row r="10" spans="1:6">
      <c s="3" r="A10" t="s">
        <v>471</v>
      </c>
    </row>
    <row r="11" spans="1:6">
      <c s="4" r="A11" t="s">
        <v>472</v>
      </c>
      <c s="6" r="B11" t="n">
        <v>120</v>
      </c>
      <c s="6" r="D11" t="n">
        <v>120</v>
      </c>
      <c s="6" r="F11" t="n">
        <v>582</v>
      </c>
    </row>
    <row r="12" spans="1:6">
      <c s="4" r="A12" t="s">
        <v>476</v>
      </c>
    </row>
    <row r="13" spans="1:6">
      <c s="3" r="A13" t="s">
        <v>471</v>
      </c>
    </row>
    <row r="14" spans="1:6">
      <c s="4" r="A14" t="s">
        <v>473</v>
      </c>
      <c s="6" r="F14" t="n">
        <v>0</v>
      </c>
    </row>
    <row r="15" spans="1:6">
      <c s="4" r="A15" t="s">
        <v>477</v>
      </c>
    </row>
    <row r="16" spans="1:6">
      <c s="3" r="A16" t="s">
        <v>471</v>
      </c>
    </row>
    <row r="17" spans="1:6">
      <c s="4" r="A17" t="s">
        <v>472</v>
      </c>
      <c s="6" r="B17" t="n">
        <v>0</v>
      </c>
      <c s="6" r="D17" t="n">
        <v>0</v>
      </c>
      <c s="6" r="F17" t="n">
        <v>10</v>
      </c>
    </row>
    <row r="18" spans="1:6">
      <c s="4" r="A18" t="s">
        <v>478</v>
      </c>
    </row>
    <row r="19" spans="1:6">
      <c s="3" r="A19" t="s">
        <v>471</v>
      </c>
    </row>
    <row r="20" spans="1:6">
      <c s="4" r="A20" t="s">
        <v>473</v>
      </c>
      <c s="6" r="B20" t="n">
        <v>8</v>
      </c>
      <c s="6" r="D20" t="n">
        <v>8</v>
      </c>
      <c s="7" r="F20" t="n">
        <v>0</v>
      </c>
    </row>
    <row r="21" spans="1:6">
      <c s="4" r="A21" t="s">
        <v>479</v>
      </c>
    </row>
    <row r="22" spans="1:6">
      <c s="3" r="A22" t="s">
        <v>471</v>
      </c>
    </row>
    <row r="23" spans="1:6">
      <c s="4" r="A23" t="s">
        <v>39</v>
      </c>
      <c s="6" r="B23" t="n">
        <v>-39</v>
      </c>
      <c s="6" r="C23" t="n">
        <v>-231</v>
      </c>
      <c s="6" r="D23" t="n">
        <v>46</v>
      </c>
      <c s="6" r="E23" t="n">
        <v>-277</v>
      </c>
    </row>
    <row r="24" spans="1:6">
      <c s="4" r="A24" t="s">
        <v>474</v>
      </c>
      <c s="6" r="B24" t="n">
        <v>-119</v>
      </c>
      <c s="6" r="C24" t="n">
        <v>-235</v>
      </c>
      <c s="6" r="D24" t="n">
        <v>-395</v>
      </c>
      <c s="6" r="E24" t="n">
        <v>-578</v>
      </c>
    </row>
    <row r="25" spans="1:6">
      <c s="4" r="A25" t="s">
        <v>39</v>
      </c>
      <c s="6" r="B25" t="n">
        <v>80</v>
      </c>
      <c s="6" r="C25" t="n">
        <v>4</v>
      </c>
      <c s="6" r="D25" t="n">
        <v>441</v>
      </c>
      <c s="6" r="E25" t="n">
        <v>301</v>
      </c>
    </row>
    <row r="26" spans="1:6">
      <c s="4" r="A26" t="s">
        <v>480</v>
      </c>
    </row>
    <row r="27" spans="1:6">
      <c s="3" r="A27" t="s">
        <v>471</v>
      </c>
    </row>
    <row r="28" spans="1:6">
      <c s="4" r="A28" t="s">
        <v>39</v>
      </c>
      <c s="6" r="B28" t="n">
        <v>-16</v>
      </c>
      <c s="6" r="C28" t="n">
        <v>-39</v>
      </c>
      <c s="6" r="D28" t="n">
        <v>7</v>
      </c>
      <c s="6" r="E28" t="n">
        <v>-57</v>
      </c>
    </row>
    <row r="29" spans="1:6">
      <c s="4" r="A29" t="s">
        <v>474</v>
      </c>
      <c s="6" r="B29" t="n">
        <v>-13</v>
      </c>
      <c s="6" r="C29" t="n">
        <v>-42</v>
      </c>
      <c s="6" r="D29" t="n">
        <v>-59</v>
      </c>
      <c s="6" r="E29" t="n">
        <v>-98</v>
      </c>
    </row>
    <row r="30" spans="1:6">
      <c s="4" r="A30" t="s">
        <v>39</v>
      </c>
      <c s="6" r="B30" t="n">
        <v>-3</v>
      </c>
      <c s="6" r="C30" t="n">
        <v>3</v>
      </c>
      <c s="6" r="D30" t="n">
        <v>66</v>
      </c>
      <c s="6" r="E30" t="n">
        <v>41</v>
      </c>
    </row>
    <row r="31" spans="1:6">
      <c s="4" r="A31" t="s">
        <v>481</v>
      </c>
    </row>
    <row r="32" spans="1:6">
      <c s="3" r="A32" t="s">
        <v>471</v>
      </c>
    </row>
    <row r="33" spans="1:6">
      <c s="4" r="A33" t="s">
        <v>39</v>
      </c>
      <c s="6" r="B33" t="n">
        <v>0</v>
      </c>
      <c s="6" r="C33" t="n">
        <v>3</v>
      </c>
      <c s="6" r="D33" t="n">
        <v>0</v>
      </c>
      <c s="6" r="E33" t="n">
        <v>3</v>
      </c>
    </row>
    <row r="34" spans="1:6">
      <c s="4" r="A34" t="s">
        <v>474</v>
      </c>
      <c s="6" r="B34" t="n">
        <v>0</v>
      </c>
      <c s="6" r="C34" t="n">
        <v>-7</v>
      </c>
      <c s="6" r="E34" t="n">
        <v>-7</v>
      </c>
    </row>
    <row r="35" spans="1:6">
      <c s="4" r="A35" t="s">
        <v>39</v>
      </c>
      <c s="7" r="B35" t="n">
        <v>0</v>
      </c>
      <c s="7" r="C35" t="n">
        <v>10</v>
      </c>
      <c s="7" r="D35" t="n">
        <v>0</v>
      </c>
      <c s="7" r="E35" t="n">
        <v>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14"/>
    <col customWidth="1" max="9" min="9" width="16"/>
    <col customWidth="1" max="10" min="10" width="14"/>
    <col customWidth="1" max="11" min="11" width="14"/>
  </cols>
  <sheetData>
    <row r="1" spans="1:11">
      <c s="1" r="A1" t="s">
        <v>482</v>
      </c>
      <c s="2" r="C1" t="s">
        <v>483</v>
      </c>
      <c s="2" r="D1" t="s">
        <v>484</v>
      </c>
      <c s="2" r="E1" t="s">
        <v>23</v>
      </c>
      <c s="2" r="F1" t="s">
        <v>24</v>
      </c>
      <c s="2" r="G1" t="s">
        <v>23</v>
      </c>
      <c s="2" r="H1" t="s">
        <v>24</v>
      </c>
      <c s="2" r="I1" t="s">
        <v>68</v>
      </c>
      <c s="2" r="J1" t="s">
        <v>316</v>
      </c>
      <c s="2" r="K1" t="s">
        <v>485</v>
      </c>
    </row>
    <row r="2" spans="1:11">
      <c s="3" r="A2" t="s">
        <v>486</v>
      </c>
    </row>
    <row r="3" spans="1:11">
      <c s="4" r="A3" t="s">
        <v>190</v>
      </c>
      <c s="7" r="E3" t="n">
        <v>7957000000</v>
      </c>
      <c s="7" r="G3" t="n">
        <v>7957000000</v>
      </c>
      <c s="7" r="I3" t="n">
        <v>7976000000</v>
      </c>
    </row>
    <row r="4" spans="1:11">
      <c s="4" r="A4" t="s">
        <v>487</v>
      </c>
      <c s="6" r="E4" t="n">
        <v>-23000000</v>
      </c>
      <c s="6" r="G4" t="n">
        <v>-23000000</v>
      </c>
      <c s="6" r="I4" t="n">
        <v>-24000000</v>
      </c>
    </row>
    <row r="5" spans="1:11">
      <c s="4" r="A5" t="s">
        <v>488</v>
      </c>
      <c s="6" r="E5" t="n">
        <v>17000000</v>
      </c>
      <c s="6" r="G5" t="n">
        <v>17000000</v>
      </c>
      <c s="6" r="I5" t="n">
        <v>113000000</v>
      </c>
    </row>
    <row r="6" spans="1:11">
      <c s="4" r="A6" t="s">
        <v>489</v>
      </c>
      <c s="6" r="E6" t="n">
        <v>7915000000</v>
      </c>
      <c s="6" r="G6" t="n">
        <v>7915000000</v>
      </c>
      <c s="6" r="I6" t="n">
        <v>8029000000</v>
      </c>
    </row>
    <row r="7" spans="1:11">
      <c s="4" r="A7" t="s">
        <v>490</v>
      </c>
      <c s="6" r="E7" t="n">
        <v>-61000000</v>
      </c>
      <c s="6" r="G7" t="n">
        <v>-61000000</v>
      </c>
      <c s="6" r="I7" t="n">
        <v>-53000000</v>
      </c>
    </row>
    <row r="8" spans="1:11">
      <c s="4" r="A8" t="s">
        <v>491</v>
      </c>
      <c s="6" r="E8" t="n">
        <v>7854000000</v>
      </c>
      <c s="6" r="G8" t="n">
        <v>7854000000</v>
      </c>
      <c s="6" r="I8" t="n">
        <v>7976000000</v>
      </c>
    </row>
    <row r="9" spans="1:11">
      <c s="4" r="A9" t="s">
        <v>492</v>
      </c>
      <c s="4" r="B9" t="s">
        <v>47</v>
      </c>
      <c s="6" r="E9" t="n">
        <v>0</v>
      </c>
      <c s="7" r="F9" t="n">
        <v>0</v>
      </c>
      <c s="6" r="G9" t="n">
        <v>80000000</v>
      </c>
      <c s="7" r="H9" t="n">
        <v>0</v>
      </c>
    </row>
    <row r="10" spans="1:11">
      <c s="4" r="A10" t="s">
        <v>114</v>
      </c>
      <c s="6" r="G10" t="n">
        <v>0</v>
      </c>
      <c s="7" r="H10" t="n">
        <v>74000000</v>
      </c>
    </row>
    <row r="11" spans="1:11">
      <c s="4" r="A11" t="s">
        <v>493</v>
      </c>
    </row>
    <row r="12" spans="1:11">
      <c s="3" r="A12" t="s">
        <v>486</v>
      </c>
    </row>
    <row r="13" spans="1:11">
      <c s="4" r="A13" t="s">
        <v>190</v>
      </c>
      <c s="7" r="E13" t="n">
        <v>1400000000</v>
      </c>
      <c s="7" r="G13" t="n">
        <v>1400000000</v>
      </c>
      <c s="7" r="I13" t="n">
        <v>0</v>
      </c>
    </row>
    <row r="14" spans="1:11">
      <c s="4" r="A14" t="s">
        <v>494</v>
      </c>
      <c s="4" r="E14" t="s">
        <v>495</v>
      </c>
      <c s="4" r="G14" t="s">
        <v>495</v>
      </c>
      <c s="4" r="I14" t="s">
        <v>496</v>
      </c>
    </row>
    <row r="15" spans="1:11">
      <c s="4" r="A15" t="s">
        <v>497</v>
      </c>
      <c s="4" r="G15" t="s">
        <v>498</v>
      </c>
    </row>
    <row r="16" spans="1:11">
      <c s="4" r="A16" t="s">
        <v>499</v>
      </c>
    </row>
    <row r="17" spans="1:11">
      <c s="3" r="A17" t="s">
        <v>486</v>
      </c>
    </row>
    <row r="18" spans="1:11">
      <c s="4" r="A18" t="s">
        <v>190</v>
      </c>
      <c s="7" r="E18" t="n">
        <v>0</v>
      </c>
      <c s="7" r="G18" t="n">
        <v>0</v>
      </c>
      <c s="7" r="I18" t="n">
        <v>0</v>
      </c>
    </row>
    <row r="19" spans="1:11">
      <c s="4" r="A19" t="s">
        <v>494</v>
      </c>
      <c s="4" r="E19" t="s">
        <v>496</v>
      </c>
      <c s="4" r="G19" t="s">
        <v>496</v>
      </c>
      <c s="4" r="I19" t="s">
        <v>496</v>
      </c>
    </row>
    <row r="20" spans="1:11">
      <c s="4" r="A20" t="s">
        <v>497</v>
      </c>
      <c s="4" r="G20" t="s">
        <v>500</v>
      </c>
      <c s="4" r="I20" t="s">
        <v>500</v>
      </c>
    </row>
    <row r="21" spans="1:11">
      <c s="4" r="A21" t="s">
        <v>501</v>
      </c>
      <c s="7" r="E21" t="n">
        <v>4000000000</v>
      </c>
      <c s="7" r="G21" t="n">
        <v>4000000000</v>
      </c>
    </row>
    <row r="22" spans="1:11">
      <c s="4" r="A22" t="s">
        <v>502</v>
      </c>
      <c s="4" r="K22" t="s">
        <v>503</v>
      </c>
    </row>
    <row r="23" spans="1:11">
      <c s="4" r="A23" t="s">
        <v>504</v>
      </c>
      <c s="4" r="K23" t="s">
        <v>505</v>
      </c>
    </row>
    <row r="24" spans="1:11">
      <c s="4" r="A24" t="s">
        <v>506</v>
      </c>
      <c s="7" r="K24" t="n">
        <v>500000000</v>
      </c>
    </row>
    <row r="25" spans="1:11">
      <c s="4" r="A25" t="s">
        <v>507</v>
      </c>
      <c s="6" r="E25" t="n">
        <v>450000000</v>
      </c>
      <c s="6" r="G25" t="n">
        <v>450000000</v>
      </c>
    </row>
    <row r="26" spans="1:11">
      <c s="4" r="A26" t="s">
        <v>508</v>
      </c>
      <c s="4" r="K26" t="s">
        <v>509</v>
      </c>
    </row>
    <row r="27" spans="1:11">
      <c s="4" r="A27" t="s">
        <v>510</v>
      </c>
      <c s="4" r="K27" t="s">
        <v>511</v>
      </c>
    </row>
    <row r="28" spans="1:11">
      <c s="4" r="A28" t="s">
        <v>512</v>
      </c>
    </row>
    <row r="29" spans="1:11">
      <c s="3" r="A29" t="s">
        <v>486</v>
      </c>
    </row>
    <row r="30" spans="1:11">
      <c s="4" r="A30" t="s">
        <v>190</v>
      </c>
      <c s="7" r="E30" t="n">
        <v>0</v>
      </c>
      <c s="7" r="G30" t="n">
        <v>0</v>
      </c>
      <c s="7" r="I30" t="n">
        <v>0</v>
      </c>
    </row>
    <row r="31" spans="1:11">
      <c s="4" r="A31" t="s">
        <v>494</v>
      </c>
      <c s="4" r="E31" t="s">
        <v>496</v>
      </c>
      <c s="4" r="G31" t="s">
        <v>496</v>
      </c>
      <c s="4" r="I31" t="s">
        <v>496</v>
      </c>
    </row>
    <row r="32" spans="1:11">
      <c s="4" r="A32" t="s">
        <v>513</v>
      </c>
    </row>
    <row r="33" spans="1:11">
      <c s="3" r="A33" t="s">
        <v>486</v>
      </c>
    </row>
    <row r="34" spans="1:11">
      <c s="4" r="A34" t="s">
        <v>190</v>
      </c>
      <c s="7" r="E34" t="n">
        <v>368000000</v>
      </c>
      <c s="7" r="G34" t="n">
        <v>368000000</v>
      </c>
      <c s="7" r="I34" t="n">
        <v>403000000</v>
      </c>
    </row>
    <row r="35" spans="1:11">
      <c s="4" r="A35" t="s">
        <v>494</v>
      </c>
      <c s="4" r="E35" t="s">
        <v>496</v>
      </c>
      <c s="4" r="G35" t="s">
        <v>496</v>
      </c>
      <c s="4" r="I35" t="s">
        <v>496</v>
      </c>
    </row>
    <row r="36" spans="1:11">
      <c s="4" r="A36" t="s">
        <v>490</v>
      </c>
      <c s="7" r="E36" t="n">
        <v>-61000000</v>
      </c>
      <c s="7" r="G36" t="n">
        <v>-61000000</v>
      </c>
      <c s="7" r="I36" t="n">
        <v>-53000000</v>
      </c>
    </row>
    <row r="37" spans="1:11">
      <c s="4" r="A37" t="s">
        <v>514</v>
      </c>
    </row>
    <row r="38" spans="1:11">
      <c s="3" r="A38" t="s">
        <v>486</v>
      </c>
    </row>
    <row r="39" spans="1:11">
      <c s="4" r="A39" t="s">
        <v>190</v>
      </c>
      <c s="7" r="E39" t="n">
        <v>1000000000</v>
      </c>
      <c s="7" r="G39" t="n">
        <v>1000000000</v>
      </c>
      <c s="7" r="I39" t="n">
        <v>1000000000</v>
      </c>
    </row>
    <row r="40" spans="1:11">
      <c s="4" r="A40" t="s">
        <v>494</v>
      </c>
      <c s="4" r="E40" t="s">
        <v>515</v>
      </c>
      <c s="4" r="G40" t="s">
        <v>515</v>
      </c>
      <c s="4" r="I40" t="s">
        <v>515</v>
      </c>
    </row>
    <row r="41" spans="1:11">
      <c s="4" r="A41" t="s">
        <v>497</v>
      </c>
      <c s="4" r="G41" t="s">
        <v>516</v>
      </c>
      <c s="4" r="I41" t="s">
        <v>516</v>
      </c>
    </row>
    <row r="42" spans="1:11">
      <c s="4" r="A42" t="s">
        <v>517</v>
      </c>
    </row>
    <row r="43" spans="1:11">
      <c s="3" r="A43" t="s">
        <v>486</v>
      </c>
    </row>
    <row r="44" spans="1:11">
      <c s="4" r="A44" t="s">
        <v>190</v>
      </c>
      <c s="7" r="E44" t="n">
        <v>379000000</v>
      </c>
      <c s="7" r="G44" t="n">
        <v>379000000</v>
      </c>
      <c s="7" r="I44" t="n">
        <v>693000000</v>
      </c>
    </row>
    <row r="45" spans="1:11">
      <c s="4" r="A45" t="s">
        <v>494</v>
      </c>
      <c s="4" r="E45" t="s">
        <v>518</v>
      </c>
      <c s="4" r="G45" t="s">
        <v>518</v>
      </c>
      <c s="4" r="I45" t="s">
        <v>518</v>
      </c>
    </row>
    <row r="46" spans="1:11">
      <c s="4" r="A46" t="s">
        <v>497</v>
      </c>
      <c s="4" r="G46" t="s">
        <v>519</v>
      </c>
      <c s="4" r="I46" t="s">
        <v>519</v>
      </c>
    </row>
    <row r="47" spans="1:11">
      <c s="4" r="A47" t="s">
        <v>520</v>
      </c>
    </row>
    <row r="48" spans="1:11">
      <c s="3" r="A48" t="s">
        <v>486</v>
      </c>
    </row>
    <row r="49" spans="1:11">
      <c s="4" r="A49" t="s">
        <v>190</v>
      </c>
      <c s="7" r="E49" t="n">
        <v>1000000000</v>
      </c>
      <c s="7" r="G49" t="n">
        <v>1000000000</v>
      </c>
      <c s="7" r="I49" t="n">
        <v>1000000000</v>
      </c>
    </row>
    <row r="50" spans="1:11">
      <c s="4" r="A50" t="s">
        <v>494</v>
      </c>
      <c s="4" r="E50" t="s">
        <v>521</v>
      </c>
      <c s="4" r="G50" t="s">
        <v>521</v>
      </c>
      <c s="4" r="I50" t="s">
        <v>521</v>
      </c>
    </row>
    <row r="51" spans="1:11">
      <c s="4" r="A51" t="s">
        <v>497</v>
      </c>
      <c s="4" r="G51" t="s">
        <v>522</v>
      </c>
      <c s="4" r="I51" t="s">
        <v>522</v>
      </c>
    </row>
    <row r="52" spans="1:11">
      <c s="4" r="A52" t="s">
        <v>523</v>
      </c>
    </row>
    <row r="53" spans="1:11">
      <c s="3" r="A53" t="s">
        <v>486</v>
      </c>
    </row>
    <row r="54" spans="1:11">
      <c s="4" r="A54" t="s">
        <v>190</v>
      </c>
      <c s="7" r="E54" t="n">
        <v>18000000</v>
      </c>
      <c s="7" r="G54" t="n">
        <v>18000000</v>
      </c>
      <c s="7" r="I54" t="n">
        <v>597000000</v>
      </c>
    </row>
    <row r="55" spans="1:11">
      <c s="4" r="A55" t="s">
        <v>494</v>
      </c>
      <c s="4" r="E55" t="s">
        <v>524</v>
      </c>
      <c s="4" r="G55" t="s">
        <v>524</v>
      </c>
      <c s="4" r="I55" t="s">
        <v>524</v>
      </c>
    </row>
    <row r="56" spans="1:11">
      <c s="4" r="A56" t="s">
        <v>497</v>
      </c>
      <c s="4" r="G56" t="s">
        <v>525</v>
      </c>
      <c s="4" r="I56" t="s">
        <v>525</v>
      </c>
    </row>
    <row r="57" spans="1:11">
      <c s="4" r="A57" t="s">
        <v>526</v>
      </c>
    </row>
    <row r="58" spans="1:11">
      <c s="3" r="A58" t="s">
        <v>486</v>
      </c>
    </row>
    <row r="59" spans="1:11">
      <c s="4" r="A59" t="s">
        <v>190</v>
      </c>
      <c s="7" r="E59" t="n">
        <v>100000000</v>
      </c>
      <c s="7" r="G59" t="n">
        <v>100000000</v>
      </c>
      <c s="7" r="I59" t="n">
        <v>100000000</v>
      </c>
    </row>
    <row r="60" spans="1:11">
      <c s="4" r="A60" t="s">
        <v>494</v>
      </c>
      <c s="4" r="E60" t="s">
        <v>527</v>
      </c>
      <c s="4" r="G60" t="s">
        <v>527</v>
      </c>
      <c s="4" r="I60" t="s">
        <v>527</v>
      </c>
    </row>
    <row r="61" spans="1:11">
      <c s="4" r="A61" t="s">
        <v>497</v>
      </c>
      <c s="4" r="G61" t="s">
        <v>528</v>
      </c>
      <c s="4" r="I61" t="s">
        <v>528</v>
      </c>
    </row>
    <row r="62" spans="1:11">
      <c s="4" r="A62" t="s">
        <v>529</v>
      </c>
      <c s="7" r="E62" t="n">
        <v>-36000000</v>
      </c>
      <c s="7" r="G62" t="n">
        <v>-36000000</v>
      </c>
      <c s="7" r="I62" t="n">
        <v>-36000000</v>
      </c>
    </row>
    <row r="63" spans="1:11">
      <c s="4" r="A63" t="s">
        <v>530</v>
      </c>
    </row>
    <row r="64" spans="1:11">
      <c s="3" r="A64" t="s">
        <v>486</v>
      </c>
    </row>
    <row r="65" spans="1:11">
      <c s="4" r="A65" t="s">
        <v>190</v>
      </c>
      <c s="7" r="E65" t="n">
        <v>8000000</v>
      </c>
      <c s="7" r="G65" t="n">
        <v>8000000</v>
      </c>
      <c s="7" r="I65" t="n">
        <v>499000000</v>
      </c>
    </row>
    <row r="66" spans="1:11">
      <c s="4" r="A66" t="s">
        <v>494</v>
      </c>
      <c s="4" r="E66" t="s">
        <v>524</v>
      </c>
      <c s="4" r="G66" t="s">
        <v>524</v>
      </c>
      <c s="4" r="I66" t="s">
        <v>524</v>
      </c>
    </row>
    <row r="67" spans="1:11">
      <c s="4" r="A67" t="s">
        <v>497</v>
      </c>
      <c s="4" r="G67" t="s">
        <v>531</v>
      </c>
      <c s="4" r="I67" t="s">
        <v>531</v>
      </c>
    </row>
    <row r="68" spans="1:11">
      <c s="4" r="A68" t="s">
        <v>532</v>
      </c>
    </row>
    <row r="69" spans="1:11">
      <c s="3" r="A69" t="s">
        <v>486</v>
      </c>
    </row>
    <row r="70" spans="1:11">
      <c s="4" r="A70" t="s">
        <v>190</v>
      </c>
      <c s="7" r="E70" t="n">
        <v>650000000</v>
      </c>
      <c s="7" r="G70" t="n">
        <v>650000000</v>
      </c>
      <c s="7" r="I70" t="n">
        <v>650000000</v>
      </c>
    </row>
    <row r="71" spans="1:11">
      <c s="4" r="A71" t="s">
        <v>494</v>
      </c>
      <c s="4" r="E71" t="s">
        <v>533</v>
      </c>
      <c s="4" r="G71" t="s">
        <v>533</v>
      </c>
      <c s="4" r="I71" t="s">
        <v>533</v>
      </c>
    </row>
    <row r="72" spans="1:11">
      <c s="4" r="A72" t="s">
        <v>497</v>
      </c>
      <c s="4" r="G72" t="s">
        <v>534</v>
      </c>
      <c s="4" r="I72" t="s">
        <v>534</v>
      </c>
    </row>
    <row r="73" spans="1:11">
      <c s="4" r="A73" t="s">
        <v>535</v>
      </c>
    </row>
    <row r="74" spans="1:11">
      <c s="3" r="A74" t="s">
        <v>486</v>
      </c>
    </row>
    <row r="75" spans="1:11">
      <c s="4" r="A75" t="s">
        <v>190</v>
      </c>
      <c s="7" r="E75" t="n">
        <v>250000000</v>
      </c>
      <c s="7" r="G75" t="n">
        <v>250000000</v>
      </c>
      <c s="7" r="I75" t="n">
        <v>250000000</v>
      </c>
    </row>
    <row r="76" spans="1:11">
      <c s="4" r="A76" t="s">
        <v>494</v>
      </c>
      <c s="4" r="E76" t="s">
        <v>536</v>
      </c>
      <c s="4" r="G76" t="s">
        <v>536</v>
      </c>
      <c s="4" r="I76" t="s">
        <v>536</v>
      </c>
    </row>
    <row r="77" spans="1:11">
      <c s="4" r="A77" t="s">
        <v>497</v>
      </c>
      <c s="4" r="G77" t="s">
        <v>537</v>
      </c>
      <c s="4" r="I77" t="s">
        <v>537</v>
      </c>
    </row>
    <row r="78" spans="1:11">
      <c s="4" r="A78" t="s">
        <v>538</v>
      </c>
    </row>
    <row r="79" spans="1:11">
      <c s="3" r="A79" t="s">
        <v>486</v>
      </c>
    </row>
    <row r="80" spans="1:11">
      <c s="4" r="A80" t="s">
        <v>190</v>
      </c>
      <c s="7" r="E80" t="n">
        <v>850000000</v>
      </c>
      <c s="7" r="G80" t="n">
        <v>850000000</v>
      </c>
      <c s="7" r="I80" t="n">
        <v>850000000</v>
      </c>
    </row>
    <row r="81" spans="1:11">
      <c s="4" r="A81" t="s">
        <v>494</v>
      </c>
      <c s="4" r="E81" t="s">
        <v>539</v>
      </c>
      <c s="4" r="G81" t="s">
        <v>539</v>
      </c>
      <c s="4" r="I81" t="s">
        <v>539</v>
      </c>
    </row>
    <row r="82" spans="1:11">
      <c s="4" r="A82" t="s">
        <v>497</v>
      </c>
      <c s="4" r="G82" t="s">
        <v>540</v>
      </c>
      <c s="4" r="I82" t="s">
        <v>540</v>
      </c>
    </row>
    <row r="83" spans="1:11">
      <c s="4" r="A83" t="s">
        <v>541</v>
      </c>
    </row>
    <row r="84" spans="1:11">
      <c s="3" r="A84" t="s">
        <v>486</v>
      </c>
    </row>
    <row r="85" spans="1:11">
      <c s="4" r="A85" t="s">
        <v>190</v>
      </c>
      <c s="7" r="E85" t="n">
        <v>1000000000</v>
      </c>
      <c s="7" r="G85" t="n">
        <v>1000000000</v>
      </c>
      <c s="7" r="I85" t="n">
        <v>1000000000</v>
      </c>
    </row>
    <row r="86" spans="1:11">
      <c s="4" r="A86" t="s">
        <v>494</v>
      </c>
      <c s="4" r="E86" t="s">
        <v>542</v>
      </c>
      <c s="4" r="G86" t="s">
        <v>542</v>
      </c>
      <c s="4" r="I86" t="s">
        <v>542</v>
      </c>
    </row>
    <row r="87" spans="1:11">
      <c s="4" r="A87" t="s">
        <v>497</v>
      </c>
      <c s="4" r="G87" t="s">
        <v>543</v>
      </c>
      <c s="4" r="I87" t="s">
        <v>543</v>
      </c>
    </row>
    <row r="88" spans="1:11">
      <c s="4" r="A88" t="s">
        <v>544</v>
      </c>
    </row>
    <row r="89" spans="1:11">
      <c s="3" r="A89" t="s">
        <v>486</v>
      </c>
    </row>
    <row r="90" spans="1:11">
      <c s="4" r="A90" t="s">
        <v>190</v>
      </c>
      <c s="7" r="E90" t="n">
        <v>850000000</v>
      </c>
      <c s="7" r="G90" t="n">
        <v>850000000</v>
      </c>
      <c s="7" r="I90" t="n">
        <v>850000000</v>
      </c>
    </row>
    <row r="91" spans="1:11">
      <c s="4" r="A91" t="s">
        <v>494</v>
      </c>
      <c s="4" r="E91" t="s">
        <v>545</v>
      </c>
      <c s="4" r="G91" t="s">
        <v>545</v>
      </c>
      <c s="4" r="I91" t="s">
        <v>545</v>
      </c>
    </row>
    <row r="92" spans="1:11">
      <c s="4" r="A92" t="s">
        <v>497</v>
      </c>
      <c s="4" r="G92" t="s">
        <v>546</v>
      </c>
      <c s="4" r="I92" t="s">
        <v>546</v>
      </c>
    </row>
    <row r="93" spans="1:11">
      <c s="4" r="A93" t="s">
        <v>547</v>
      </c>
    </row>
    <row r="94" spans="1:11">
      <c s="3" r="A94" t="s">
        <v>486</v>
      </c>
    </row>
    <row r="95" spans="1:11">
      <c s="4" r="A95" t="s">
        <v>190</v>
      </c>
      <c s="7" r="E95" t="n">
        <v>84000000</v>
      </c>
      <c s="7" r="G95" t="n">
        <v>84000000</v>
      </c>
      <c s="7" r="I95" t="n">
        <v>84000000</v>
      </c>
    </row>
    <row r="96" spans="1:11">
      <c s="4" r="A96" t="s">
        <v>494</v>
      </c>
      <c s="4" r="E96" t="s">
        <v>527</v>
      </c>
      <c s="4" r="G96" t="s">
        <v>527</v>
      </c>
      <c s="4" r="I96" t="s">
        <v>527</v>
      </c>
    </row>
    <row r="97" spans="1:11">
      <c s="4" r="A97" t="s">
        <v>497</v>
      </c>
      <c s="4" r="G97" t="s">
        <v>548</v>
      </c>
      <c s="4" r="I97" t="s">
        <v>548</v>
      </c>
    </row>
    <row r="98" spans="1:11">
      <c s="4" r="A98" t="s">
        <v>549</v>
      </c>
    </row>
    <row r="99" spans="1:11">
      <c s="3" r="A99" t="s">
        <v>486</v>
      </c>
    </row>
    <row r="100" spans="1:11">
      <c s="4" r="A100" t="s">
        <v>550</v>
      </c>
      <c s="7" r="G100" t="n">
        <v>1380000000</v>
      </c>
    </row>
    <row r="101" spans="1:11">
      <c s="4" r="A101" t="s">
        <v>551</v>
      </c>
      <c s="4" r="D101" t="s">
        <v>552</v>
      </c>
    </row>
    <row r="102" spans="1:11">
      <c s="4" r="A102" t="s">
        <v>553</v>
      </c>
    </row>
    <row r="103" spans="1:11">
      <c s="3" r="A103" t="s">
        <v>486</v>
      </c>
    </row>
    <row r="104" spans="1:11">
      <c s="4" r="A104" t="s">
        <v>502</v>
      </c>
      <c s="4" r="D104" t="s">
        <v>503</v>
      </c>
    </row>
    <row r="105" spans="1:11">
      <c s="4" r="A105" t="s">
        <v>504</v>
      </c>
      <c s="4" r="D105" t="s">
        <v>554</v>
      </c>
    </row>
    <row r="106" spans="1:11">
      <c s="4" r="A106" t="s">
        <v>555</v>
      </c>
    </row>
    <row r="107" spans="1:11">
      <c s="3" r="A107" t="s">
        <v>486</v>
      </c>
    </row>
    <row r="108" spans="1:11">
      <c s="4" r="A108" t="s">
        <v>556</v>
      </c>
      <c s="4" r="D108" t="s">
        <v>557</v>
      </c>
    </row>
    <row r="109" spans="1:11">
      <c s="4" r="A109" t="s">
        <v>558</v>
      </c>
    </row>
    <row r="110" spans="1:11">
      <c s="3" r="A110" t="s">
        <v>486</v>
      </c>
    </row>
    <row r="111" spans="1:11">
      <c s="4" r="A111" t="s">
        <v>556</v>
      </c>
      <c s="4" r="D111" t="s">
        <v>413</v>
      </c>
    </row>
    <row r="112" spans="1:11">
      <c s="4" r="A112" t="s">
        <v>559</v>
      </c>
    </row>
    <row r="113" spans="1:11">
      <c s="3" r="A113" t="s">
        <v>486</v>
      </c>
    </row>
    <row r="114" spans="1:11">
      <c s="4" r="A114" t="s">
        <v>508</v>
      </c>
      <c s="4" r="D114" t="s">
        <v>413</v>
      </c>
    </row>
    <row r="115" spans="1:11">
      <c s="4" r="A115" t="s">
        <v>510</v>
      </c>
      <c s="4" r="D115" t="s">
        <v>560</v>
      </c>
    </row>
    <row r="116" spans="1:11">
      <c s="4" r="A116" t="s">
        <v>561</v>
      </c>
    </row>
    <row r="117" spans="1:11">
      <c s="3" r="A117" t="s">
        <v>486</v>
      </c>
    </row>
    <row r="118" spans="1:11">
      <c s="4" r="A118" t="s">
        <v>492</v>
      </c>
      <c s="7" r="G118" t="n">
        <v>80000000</v>
      </c>
    </row>
    <row r="119" spans="1:11">
      <c s="4" r="A119" t="s">
        <v>562</v>
      </c>
    </row>
    <row r="120" spans="1:11">
      <c s="3" r="A120" t="s">
        <v>486</v>
      </c>
    </row>
    <row r="121" spans="1:11">
      <c s="4" r="A121" t="s">
        <v>501</v>
      </c>
      <c s="7" r="J121" t="n">
        <v>350000000</v>
      </c>
    </row>
    <row r="122" spans="1:11">
      <c s="4" r="A122" t="s">
        <v>563</v>
      </c>
      <c s="6" r="J122" t="n">
        <v>350000000</v>
      </c>
    </row>
    <row r="123" spans="1:11">
      <c s="4" r="A123" t="s">
        <v>551</v>
      </c>
      <c s="4" r="G123" t="s">
        <v>564</v>
      </c>
    </row>
    <row r="124" spans="1:11">
      <c s="4" r="A124" t="s">
        <v>565</v>
      </c>
    </row>
    <row r="125" spans="1:11">
      <c s="3" r="A125" t="s">
        <v>486</v>
      </c>
    </row>
    <row r="126" spans="1:11">
      <c s="4" r="A126" t="s">
        <v>556</v>
      </c>
      <c s="4" r="G126" t="s">
        <v>557</v>
      </c>
    </row>
    <row r="127" spans="1:11">
      <c s="4" r="A127" t="s">
        <v>566</v>
      </c>
    </row>
    <row r="128" spans="1:11">
      <c s="3" r="A128" t="s">
        <v>486</v>
      </c>
    </row>
    <row r="129" spans="1:11">
      <c s="4" r="A129" t="s">
        <v>556</v>
      </c>
      <c s="4" r="G129" t="s">
        <v>413</v>
      </c>
    </row>
    <row r="130" spans="1:11">
      <c s="4" r="A130" t="s">
        <v>567</v>
      </c>
    </row>
    <row r="131" spans="1:11">
      <c s="3" r="A131" t="s">
        <v>486</v>
      </c>
    </row>
    <row r="132" spans="1:11">
      <c s="4" r="A132" t="s">
        <v>501</v>
      </c>
      <c s="7" r="J132" t="n">
        <v>100000000</v>
      </c>
    </row>
    <row r="133" spans="1:11">
      <c s="4" r="A133" t="s">
        <v>568</v>
      </c>
    </row>
    <row r="134" spans="1:11">
      <c s="3" r="A134" t="s">
        <v>486</v>
      </c>
    </row>
    <row r="135" spans="1:11">
      <c s="4" r="A135" t="s">
        <v>114</v>
      </c>
      <c s="7" r="C135" t="n">
        <v>850000000</v>
      </c>
    </row>
    <row r="136" spans="1:11">
      <c r="A136" t="n"/>
    </row>
    <row r="137" spans="1:11">
      <c s="4" r="A137" t="s">
        <v>47</v>
      </c>
      <c s="4" r="B137" t="s">
        <v>156</v>
      </c>
    </row>
  </sheetData>
  <mergeCells count="3">
    <mergeCell ref="A1:B1"/>
    <mergeCell ref="A136:J136"/>
    <mergeCell ref="B137:J1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9</v>
      </c>
      <c s="2" r="C1" t="s">
        <v>23</v>
      </c>
      <c s="2" r="D1" t="s">
        <v>68</v>
      </c>
    </row>
    <row r="2" spans="1:4">
      <c s="3" r="A2" t="s">
        <v>570</v>
      </c>
    </row>
    <row r="3" spans="1:4">
      <c s="4" r="A3" t="s">
        <v>291</v>
      </c>
      <c s="7" r="C3" t="n">
        <v>83</v>
      </c>
      <c s="7" r="D3" t="n">
        <v>90</v>
      </c>
    </row>
    <row r="4" spans="1:4">
      <c s="4" r="A4" t="s">
        <v>571</v>
      </c>
      <c s="6" r="C4" t="n">
        <v>120</v>
      </c>
      <c s="6" r="D4" t="n">
        <v>592</v>
      </c>
    </row>
    <row r="5" spans="1:4">
      <c s="3" r="A5" t="s">
        <v>572</v>
      </c>
    </row>
    <row r="6" spans="1:4">
      <c s="4" r="A6" t="s">
        <v>571</v>
      </c>
      <c s="6" r="C6" t="n">
        <v>-35</v>
      </c>
      <c s="6" r="D6" t="n">
        <v>0</v>
      </c>
    </row>
    <row r="7" spans="1:4">
      <c s="4" r="A7" t="s">
        <v>573</v>
      </c>
      <c s="6" r="C7" t="n">
        <v>-105</v>
      </c>
      <c s="6" r="D7" t="n">
        <v>-98</v>
      </c>
    </row>
    <row r="8" spans="1:4">
      <c s="4" r="A8" t="s">
        <v>574</v>
      </c>
      <c s="6" r="C8" t="n">
        <v>-6</v>
      </c>
    </row>
    <row r="9" spans="1:4">
      <c s="4" r="A9" t="s">
        <v>575</v>
      </c>
    </row>
    <row r="10" spans="1:4">
      <c s="3" r="A10" t="s">
        <v>570</v>
      </c>
    </row>
    <row r="11" spans="1:4">
      <c s="4" r="A11" t="s">
        <v>291</v>
      </c>
      <c s="4" r="B11" t="s">
        <v>47</v>
      </c>
      <c s="6" r="C11" t="n">
        <v>83</v>
      </c>
      <c s="6" r="D11" t="n">
        <v>90</v>
      </c>
    </row>
    <row r="12" spans="1:4">
      <c s="4" r="A12" t="s">
        <v>571</v>
      </c>
      <c s="4" r="B12" t="s">
        <v>47</v>
      </c>
      <c s="6" r="C12" t="n">
        <v>0</v>
      </c>
      <c s="6" r="D12" t="n">
        <v>0</v>
      </c>
    </row>
    <row r="13" spans="1:4">
      <c s="3" r="A13" t="s">
        <v>572</v>
      </c>
    </row>
    <row r="14" spans="1:4">
      <c s="4" r="A14" t="s">
        <v>571</v>
      </c>
      <c s="4" r="B14" t="s">
        <v>47</v>
      </c>
      <c s="6" r="C14" t="n">
        <v>0</v>
      </c>
      <c s="6" r="D14" t="n">
        <v>0</v>
      </c>
    </row>
    <row r="15" spans="1:4">
      <c s="4" r="A15" t="s">
        <v>573</v>
      </c>
      <c s="4" r="B15" t="s">
        <v>47</v>
      </c>
      <c s="6" r="C15" t="n">
        <v>-105</v>
      </c>
      <c s="6" r="D15" t="n">
        <v>-98</v>
      </c>
    </row>
    <row r="16" spans="1:4">
      <c s="4" r="A16" t="s">
        <v>574</v>
      </c>
      <c s="4" r="B16" t="s">
        <v>47</v>
      </c>
      <c s="6" r="C16" t="n">
        <v>-6</v>
      </c>
    </row>
    <row r="17" spans="1:4">
      <c s="4" r="A17" t="s">
        <v>576</v>
      </c>
    </row>
    <row r="18" spans="1:4">
      <c s="3" r="A18" t="s">
        <v>570</v>
      </c>
    </row>
    <row r="19" spans="1:4">
      <c s="4" r="A19" t="s">
        <v>291</v>
      </c>
      <c s="4" r="B19" t="s">
        <v>51</v>
      </c>
      <c s="6" r="C19" t="n">
        <v>0</v>
      </c>
      <c s="6" r="D19" t="n">
        <v>0</v>
      </c>
    </row>
    <row r="20" spans="1:4">
      <c s="4" r="A20" t="s">
        <v>571</v>
      </c>
      <c s="4" r="B20" t="s">
        <v>51</v>
      </c>
      <c s="6" r="C20" t="n">
        <v>0</v>
      </c>
      <c s="6" r="D20" t="n">
        <v>0</v>
      </c>
    </row>
    <row r="21" spans="1:4">
      <c s="3" r="A21" t="s">
        <v>572</v>
      </c>
    </row>
    <row r="22" spans="1:4">
      <c s="4" r="A22" t="s">
        <v>571</v>
      </c>
      <c s="4" r="B22" t="s">
        <v>51</v>
      </c>
      <c s="6" r="C22" t="n">
        <v>0</v>
      </c>
      <c s="6" r="D22" t="n">
        <v>0</v>
      </c>
    </row>
    <row r="23" spans="1:4">
      <c s="4" r="A23" t="s">
        <v>573</v>
      </c>
      <c s="4" r="B23" t="s">
        <v>51</v>
      </c>
      <c s="6" r="C23" t="n">
        <v>0</v>
      </c>
      <c s="6" r="D23" t="n">
        <v>0</v>
      </c>
    </row>
    <row r="24" spans="1:4">
      <c s="4" r="A24" t="s">
        <v>574</v>
      </c>
      <c s="4" r="B24" t="s">
        <v>51</v>
      </c>
      <c s="6" r="C24" t="n">
        <v>0</v>
      </c>
    </row>
    <row r="25" spans="1:4">
      <c s="4" r="A25" t="s">
        <v>577</v>
      </c>
    </row>
    <row r="26" spans="1:4">
      <c s="3" r="A26" t="s">
        <v>570</v>
      </c>
    </row>
    <row r="27" spans="1:4">
      <c s="4" r="A27" t="s">
        <v>291</v>
      </c>
      <c s="4" r="B27" t="s">
        <v>53</v>
      </c>
      <c s="6" r="C27" t="n">
        <v>0</v>
      </c>
      <c s="6" r="D27" t="n">
        <v>0</v>
      </c>
    </row>
    <row r="28" spans="1:4">
      <c s="4" r="A28" t="s">
        <v>571</v>
      </c>
      <c s="4" r="B28" t="s">
        <v>53</v>
      </c>
      <c s="6" r="C28" t="n">
        <v>133</v>
      </c>
      <c s="6" r="D28" t="n">
        <v>600</v>
      </c>
    </row>
    <row r="29" spans="1:4">
      <c s="3" r="A29" t="s">
        <v>572</v>
      </c>
    </row>
    <row r="30" spans="1:4">
      <c s="4" r="A30" t="s">
        <v>571</v>
      </c>
      <c s="4" r="B30" t="s">
        <v>53</v>
      </c>
      <c s="6" r="C30" t="n">
        <v>-48</v>
      </c>
      <c s="6" r="D30" t="n">
        <v>-8</v>
      </c>
    </row>
    <row r="31" spans="1:4">
      <c s="4" r="A31" t="s">
        <v>573</v>
      </c>
      <c s="4" r="B31" t="s">
        <v>53</v>
      </c>
      <c s="6" r="C31" t="n">
        <v>0</v>
      </c>
      <c s="6" r="D31" t="n">
        <v>0</v>
      </c>
    </row>
    <row r="32" spans="1:4">
      <c s="4" r="A32" t="s">
        <v>574</v>
      </c>
      <c s="4" r="B32" t="s">
        <v>53</v>
      </c>
      <c s="6" r="C32" t="n">
        <v>0</v>
      </c>
    </row>
    <row r="33" spans="1:4">
      <c s="4" r="A33" t="s">
        <v>578</v>
      </c>
    </row>
    <row r="34" spans="1:4">
      <c s="3" r="A34" t="s">
        <v>570</v>
      </c>
    </row>
    <row r="35" spans="1:4">
      <c s="4" r="A35" t="s">
        <v>291</v>
      </c>
      <c s="4" r="B35" t="s">
        <v>270</v>
      </c>
      <c s="6" r="C35" t="n">
        <v>0</v>
      </c>
      <c s="6" r="D35" t="n">
        <v>0</v>
      </c>
    </row>
    <row r="36" spans="1:4">
      <c s="4" r="A36" t="s">
        <v>571</v>
      </c>
      <c s="4" r="B36" t="s">
        <v>270</v>
      </c>
      <c s="6" r="C36" t="n">
        <v>-13</v>
      </c>
      <c s="6" r="D36" t="n">
        <v>-8</v>
      </c>
    </row>
    <row r="37" spans="1:4">
      <c s="3" r="A37" t="s">
        <v>572</v>
      </c>
    </row>
    <row r="38" spans="1:4">
      <c s="4" r="A38" t="s">
        <v>571</v>
      </c>
      <c s="4" r="B38" t="s">
        <v>270</v>
      </c>
      <c s="6" r="C38" t="n">
        <v>13</v>
      </c>
      <c s="6" r="D38" t="n">
        <v>8</v>
      </c>
    </row>
    <row r="39" spans="1:4">
      <c s="4" r="A39" t="s">
        <v>573</v>
      </c>
      <c s="4" r="B39" t="s">
        <v>270</v>
      </c>
      <c s="6" r="C39" t="n">
        <v>0</v>
      </c>
      <c s="7" r="D39" t="n">
        <v>0</v>
      </c>
    </row>
    <row r="40" spans="1:4">
      <c s="4" r="A40" t="s">
        <v>574</v>
      </c>
      <c s="4" r="B40" t="s">
        <v>270</v>
      </c>
      <c s="7" r="C40" t="n">
        <v>0</v>
      </c>
    </row>
    <row r="41" spans="1:4">
      <c r="A41" t="n"/>
    </row>
    <row r="42" spans="1:4">
      <c s="4" r="A42" t="s">
        <v>47</v>
      </c>
      <c s="4" r="B42" t="s">
        <v>579</v>
      </c>
    </row>
    <row r="43" spans="1:4">
      <c s="4" r="A43" t="s">
        <v>51</v>
      </c>
      <c s="4" r="B43" t="s">
        <v>580</v>
      </c>
    </row>
    <row r="44" spans="1:4">
      <c s="4" r="A44" t="s">
        <v>53</v>
      </c>
      <c s="4" r="B44" t="s">
        <v>581</v>
      </c>
    </row>
    <row r="45" spans="1:4">
      <c s="4" r="A45" t="s">
        <v>270</v>
      </c>
      <c s="4" r="B45" t="s">
        <v>582</v>
      </c>
    </row>
  </sheetData>
  <mergeCells count="6">
    <mergeCell ref="A1:B1"/>
    <mergeCell ref="A41:C41"/>
    <mergeCell ref="B42:C42"/>
    <mergeCell ref="B43:C43"/>
    <mergeCell ref="B44:C44"/>
    <mergeCell ref="B45:C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r="1" spans="1:6">
      <c s="1" r="A1" t="s">
        <v>583</v>
      </c>
      <c s="2" r="C1" t="s">
        <v>22</v>
      </c>
      <c s="2" r="E1" t="s">
        <v>1</v>
      </c>
    </row>
    <row r="2" spans="1:6">
      <c s="2" r="C2" t="s">
        <v>23</v>
      </c>
      <c s="2" r="D2" t="s">
        <v>24</v>
      </c>
      <c s="2" r="E2" t="s">
        <v>23</v>
      </c>
      <c s="2" r="F2" t="s">
        <v>24</v>
      </c>
    </row>
    <row r="3" spans="1:6">
      <c s="3" r="A3" t="s">
        <v>584</v>
      </c>
    </row>
    <row r="4" spans="1:6">
      <c s="4" r="A4" t="s">
        <v>267</v>
      </c>
      <c s="7" r="C4" t="n">
        <v>14000000</v>
      </c>
      <c s="7" r="D4" t="n">
        <v>0</v>
      </c>
      <c s="7" r="E4" t="n">
        <v>14000000</v>
      </c>
      <c s="7" r="F4" t="n">
        <v>0</v>
      </c>
    </row>
    <row r="5" spans="1:6">
      <c s="4" r="A5" t="s">
        <v>585</v>
      </c>
      <c s="6" r="E5" t="n">
        <v>0</v>
      </c>
    </row>
    <row r="6" spans="1:6">
      <c s="3" r="A6" t="s">
        <v>586</v>
      </c>
    </row>
    <row r="7" spans="1:6">
      <c s="4" r="A7" t="s">
        <v>587</v>
      </c>
      <c s="6" r="C7" t="n">
        <v>0</v>
      </c>
      <c s="6" r="D7" t="n">
        <v>0</v>
      </c>
      <c s="6" r="E7" t="n">
        <v>0</v>
      </c>
      <c s="6" r="F7" t="n">
        <v>43000000</v>
      </c>
    </row>
    <row r="8" spans="1:6">
      <c s="4" r="A8" t="s">
        <v>588</v>
      </c>
      <c s="6" r="E8" t="n">
        <v>14000000</v>
      </c>
    </row>
    <row r="9" spans="1:6">
      <c s="4" r="A9" t="s">
        <v>589</v>
      </c>
      <c s="6" r="C9" t="n">
        <v>65000000</v>
      </c>
      <c s="6" r="E9" t="n">
        <v>65000000</v>
      </c>
    </row>
    <row r="10" spans="1:6">
      <c s="4" r="A10" t="s">
        <v>590</v>
      </c>
      <c s="6" r="E10" t="n">
        <v>23000000</v>
      </c>
    </row>
    <row r="11" spans="1:6">
      <c s="4" r="A11" t="s">
        <v>591</v>
      </c>
      <c s="6" r="E11" t="n">
        <v>105000000</v>
      </c>
    </row>
    <row r="12" spans="1:6">
      <c s="4" r="A12" t="s">
        <v>592</v>
      </c>
      <c s="4" r="B12" t="s">
        <v>47</v>
      </c>
      <c s="6" r="E12" t="n">
        <v>0</v>
      </c>
      <c s="6" r="F12" t="n">
        <v>43000000</v>
      </c>
    </row>
    <row r="13" spans="1:6">
      <c s="4" r="A13" t="s">
        <v>302</v>
      </c>
      <c s="6" r="C13" t="n">
        <v>0</v>
      </c>
      <c s="7" r="D13" t="n">
        <v>0</v>
      </c>
      <c s="6" r="E13" t="n">
        <v>-23000000</v>
      </c>
      <c s="6" r="F13" t="n">
        <v>0</v>
      </c>
    </row>
    <row r="14" spans="1:6">
      <c s="4" r="A14" t="s">
        <v>575</v>
      </c>
    </row>
    <row r="15" spans="1:6">
      <c s="3" r="A15" t="s">
        <v>586</v>
      </c>
    </row>
    <row r="16" spans="1:6">
      <c s="4" r="A16" t="s">
        <v>587</v>
      </c>
      <c s="6" r="E16" t="n">
        <v>0</v>
      </c>
      <c s="6" r="F16" t="n">
        <v>0</v>
      </c>
    </row>
    <row r="17" spans="1:6">
      <c s="4" r="A17" t="s">
        <v>588</v>
      </c>
      <c s="6" r="E17" t="n">
        <v>0</v>
      </c>
    </row>
    <row r="18" spans="1:6">
      <c s="4" r="A18" t="s">
        <v>593</v>
      </c>
      <c s="6" r="C18" t="n">
        <v>0</v>
      </c>
      <c s="6" r="E18" t="n">
        <v>0</v>
      </c>
    </row>
    <row r="19" spans="1:6">
      <c s="4" r="A19" t="s">
        <v>577</v>
      </c>
    </row>
    <row r="20" spans="1:6">
      <c s="3" r="A20" t="s">
        <v>586</v>
      </c>
    </row>
    <row r="21" spans="1:6">
      <c s="4" r="A21" t="s">
        <v>587</v>
      </c>
      <c s="6" r="E21" t="n">
        <v>0</v>
      </c>
      <c s="6" r="F21" t="n">
        <v>0</v>
      </c>
    </row>
    <row r="22" spans="1:6">
      <c s="4" r="A22" t="s">
        <v>588</v>
      </c>
      <c s="6" r="E22" t="n">
        <v>0</v>
      </c>
    </row>
    <row r="23" spans="1:6">
      <c s="4" r="A23" t="s">
        <v>593</v>
      </c>
      <c s="6" r="C23" t="n">
        <v>0</v>
      </c>
      <c s="6" r="E23" t="n">
        <v>0</v>
      </c>
    </row>
    <row r="24" spans="1:6">
      <c s="4" r="A24" t="s">
        <v>576</v>
      </c>
    </row>
    <row r="25" spans="1:6">
      <c s="3" r="A25" t="s">
        <v>586</v>
      </c>
    </row>
    <row r="26" spans="1:6">
      <c s="4" r="A26" t="s">
        <v>587</v>
      </c>
      <c s="6" r="E26" t="n">
        <v>0</v>
      </c>
      <c s="7" r="F26" t="n">
        <v>0</v>
      </c>
    </row>
    <row r="27" spans="1:6">
      <c s="4" r="A27" t="s">
        <v>588</v>
      </c>
      <c s="6" r="E27" t="n">
        <v>91000000</v>
      </c>
    </row>
    <row r="28" spans="1:6">
      <c s="4" r="A28" t="s">
        <v>593</v>
      </c>
      <c s="7" r="C28" t="n">
        <v>42000000</v>
      </c>
      <c s="7" r="E28" t="n">
        <v>42000000</v>
      </c>
    </row>
    <row r="29" spans="1:6">
      <c r="A29" t="n"/>
    </row>
    <row r="30" spans="1:6">
      <c s="4" r="A30" t="s">
        <v>47</v>
      </c>
      <c s="4" r="B30" t="s">
        <v>594</v>
      </c>
    </row>
  </sheetData>
  <mergeCells count="5">
    <mergeCell ref="A1:B2"/>
    <mergeCell ref="C1:D1"/>
    <mergeCell ref="E1:F1"/>
    <mergeCell ref="A29:E29"/>
    <mergeCell ref="B30:E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95</v>
      </c>
      <c s="2" r="C1" t="s">
        <v>23</v>
      </c>
      <c s="2" r="D1" t="s">
        <v>68</v>
      </c>
    </row>
    <row r="2" spans="1:4">
      <c s="4" r="A2" t="s">
        <v>596</v>
      </c>
    </row>
    <row r="3" spans="1:4">
      <c s="3" r="A3" t="s">
        <v>584</v>
      </c>
    </row>
    <row r="4" spans="1:4">
      <c s="4" r="A4" t="s">
        <v>354</v>
      </c>
      <c s="4" r="B4" t="s">
        <v>47</v>
      </c>
      <c s="7" r="C4" t="n">
        <v>7547</v>
      </c>
      <c s="7" r="D4" t="n">
        <v>7626</v>
      </c>
    </row>
    <row r="5" spans="1:4">
      <c s="4" r="A5" t="s">
        <v>597</v>
      </c>
    </row>
    <row r="6" spans="1:4">
      <c s="3" r="A6" t="s">
        <v>584</v>
      </c>
    </row>
    <row r="7" spans="1:4">
      <c s="4" r="A7" t="s">
        <v>354</v>
      </c>
      <c s="4" r="B7" t="s">
        <v>47</v>
      </c>
      <c s="7" r="C7" t="n">
        <v>7976</v>
      </c>
      <c s="7" r="D7" t="n">
        <v>7105</v>
      </c>
    </row>
    <row r="8" spans="1:4">
      <c r="A8" t="n"/>
    </row>
    <row r="9" spans="1:4">
      <c s="4" r="A9" t="s">
        <v>47</v>
      </c>
      <c s="4" r="B9" t="s">
        <v>357</v>
      </c>
    </row>
  </sheetData>
  <mergeCells count="3">
    <mergeCell ref="A1:B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s>
  <sheetData>
    <row r="1" spans="1:8">
      <c s="1" r="A1" t="s">
        <v>598</v>
      </c>
      <c s="2" r="C1" t="s">
        <v>22</v>
      </c>
      <c s="2" r="D1" t="s">
        <v>1</v>
      </c>
    </row>
    <row r="2" spans="1:8">
      <c s="2" r="C2" t="s">
        <v>23</v>
      </c>
      <c s="2" r="D2" t="s">
        <v>23</v>
      </c>
      <c s="2" r="E2" t="s">
        <v>24</v>
      </c>
      <c s="2" r="F2" t="s">
        <v>23</v>
      </c>
      <c s="2" r="G2" t="s">
        <v>599</v>
      </c>
      <c s="2" r="H2" t="s">
        <v>68</v>
      </c>
    </row>
    <row r="3" spans="1:8">
      <c s="3" r="A3" t="s">
        <v>600</v>
      </c>
    </row>
    <row r="4" spans="1:8">
      <c s="4" r="A4" t="s">
        <v>601</v>
      </c>
      <c s="7" r="D4" t="n">
        <v>1353</v>
      </c>
    </row>
    <row r="5" spans="1:8">
      <c s="4" r="A5" t="s">
        <v>602</v>
      </c>
      <c s="6" r="D5" t="n">
        <v>83</v>
      </c>
    </row>
    <row r="6" spans="1:8">
      <c s="4" r="A6" t="s">
        <v>603</v>
      </c>
      <c s="6" r="D6" t="n">
        <v>-1</v>
      </c>
    </row>
    <row r="7" spans="1:8">
      <c s="4" r="A7" t="s">
        <v>604</v>
      </c>
      <c s="4" r="B7" t="s">
        <v>47</v>
      </c>
      <c s="6" r="D7" t="n">
        <v>-83</v>
      </c>
    </row>
    <row r="8" spans="1:8">
      <c s="4" r="A8" t="s">
        <v>605</v>
      </c>
      <c s="7" r="C8" t="n">
        <v>1209</v>
      </c>
      <c s="6" r="D8" t="n">
        <v>1209</v>
      </c>
    </row>
    <row r="9" spans="1:8">
      <c s="4" r="A9" t="s">
        <v>606</v>
      </c>
      <c s="7" r="F9" t="n">
        <v>91</v>
      </c>
      <c s="7" r="H9" t="n">
        <v>95</v>
      </c>
    </row>
    <row r="10" spans="1:8">
      <c s="4" r="A10" t="s">
        <v>607</v>
      </c>
      <c s="6" r="F10" t="n">
        <v>1118</v>
      </c>
      <c s="6" r="H10" t="n">
        <v>1258</v>
      </c>
    </row>
    <row r="11" spans="1:8">
      <c s="4" r="A11" t="s">
        <v>605</v>
      </c>
      <c s="6" r="C11" t="n">
        <v>1209</v>
      </c>
      <c s="6" r="D11" t="n">
        <v>1353</v>
      </c>
      <c s="7" r="F11" t="n">
        <v>1209</v>
      </c>
      <c s="7" r="H11" t="n">
        <v>1353</v>
      </c>
    </row>
    <row r="12" spans="1:8">
      <c s="4" r="A12" t="s">
        <v>608</v>
      </c>
      <c s="6" r="F12" t="n">
        <v>13</v>
      </c>
      <c s="6" r="H12" t="n">
        <v>14</v>
      </c>
    </row>
    <row r="13" spans="1:8">
      <c s="4" r="A13" t="s">
        <v>300</v>
      </c>
      <c s="4" r="F13" t="s">
        <v>301</v>
      </c>
      <c s="4" r="H13" t="s">
        <v>301</v>
      </c>
    </row>
    <row r="14" spans="1:8">
      <c s="4" r="A14" t="s">
        <v>609</v>
      </c>
      <c s="6" r="C14" t="n">
        <v>105</v>
      </c>
      <c s="6" r="D14" t="n">
        <v>2000</v>
      </c>
    </row>
    <row r="15" spans="1:8">
      <c s="4" r="A15" t="s">
        <v>610</v>
      </c>
      <c s="6" r="C15" t="n">
        <v>81</v>
      </c>
      <c s="6" r="D15" t="n">
        <v>81</v>
      </c>
      <c s="7" r="E15" t="n">
        <v>0</v>
      </c>
    </row>
    <row r="16" spans="1:8">
      <c s="4" r="A16" t="s">
        <v>611</v>
      </c>
      <c s="7" r="C16" t="n">
        <v>24</v>
      </c>
    </row>
    <row r="17" spans="1:8">
      <c s="4" r="A17" t="s">
        <v>612</v>
      </c>
    </row>
    <row r="18" spans="1:8">
      <c s="3" r="A18" t="s">
        <v>600</v>
      </c>
    </row>
    <row r="19" spans="1:8">
      <c s="4" r="A19" t="s">
        <v>609</v>
      </c>
      <c s="6" r="D19" t="n">
        <v>1900</v>
      </c>
    </row>
    <row r="20" spans="1:8">
      <c s="4" r="A20" t="s">
        <v>613</v>
      </c>
    </row>
    <row r="21" spans="1:8">
      <c s="3" r="A21" t="s">
        <v>600</v>
      </c>
    </row>
    <row r="22" spans="1:8">
      <c s="4" r="A22" t="s">
        <v>609</v>
      </c>
      <c s="6" r="D22" t="n">
        <v>32</v>
      </c>
    </row>
    <row r="23" spans="1:8">
      <c s="4" r="A23" t="s">
        <v>614</v>
      </c>
    </row>
    <row r="24" spans="1:8">
      <c s="3" r="A24" t="s">
        <v>600</v>
      </c>
    </row>
    <row r="25" spans="1:8">
      <c s="4" r="A25" t="s">
        <v>609</v>
      </c>
      <c s="7" r="D25" t="n">
        <v>116</v>
      </c>
    </row>
    <row r="26" spans="1:8">
      <c s="4" r="A26" t="s">
        <v>615</v>
      </c>
    </row>
    <row r="27" spans="1:8">
      <c s="3" r="A27" t="s">
        <v>600</v>
      </c>
    </row>
    <row r="28" spans="1:8">
      <c s="4" r="A28" t="s">
        <v>607</v>
      </c>
      <c s="7" r="F28" t="n">
        <v>97</v>
      </c>
    </row>
    <row r="29" spans="1:8">
      <c s="4" r="A29" t="s">
        <v>616</v>
      </c>
    </row>
    <row r="30" spans="1:8">
      <c s="3" r="A30" t="s">
        <v>600</v>
      </c>
    </row>
    <row r="31" spans="1:8">
      <c s="4" r="A31" t="s">
        <v>607</v>
      </c>
      <c s="6" r="F31" t="n">
        <v>52</v>
      </c>
    </row>
    <row r="32" spans="1:8">
      <c s="4" r="A32" t="s">
        <v>617</v>
      </c>
    </row>
    <row r="33" spans="1:8">
      <c s="3" r="A33" t="s">
        <v>600</v>
      </c>
    </row>
    <row r="34" spans="1:8">
      <c s="4" r="A34" t="s">
        <v>607</v>
      </c>
      <c s="6" r="F34" t="n">
        <v>240</v>
      </c>
    </row>
    <row r="35" spans="1:8">
      <c s="4" r="A35" t="s">
        <v>618</v>
      </c>
    </row>
    <row r="36" spans="1:8">
      <c s="3" r="A36" t="s">
        <v>600</v>
      </c>
    </row>
    <row r="37" spans="1:8">
      <c s="4" r="A37" t="s">
        <v>607</v>
      </c>
      <c s="6" r="F37" t="n">
        <v>184</v>
      </c>
    </row>
    <row r="38" spans="1:8">
      <c s="4" r="A38" t="s">
        <v>619</v>
      </c>
    </row>
    <row r="39" spans="1:8">
      <c s="3" r="A39" t="s">
        <v>600</v>
      </c>
    </row>
    <row r="40" spans="1:8">
      <c s="4" r="A40" t="s">
        <v>607</v>
      </c>
      <c s="6" r="F40" t="n">
        <v>53</v>
      </c>
    </row>
    <row r="41" spans="1:8">
      <c s="4" r="A41" t="s">
        <v>620</v>
      </c>
    </row>
    <row r="42" spans="1:8">
      <c s="3" r="A42" t="s">
        <v>600</v>
      </c>
    </row>
    <row r="43" spans="1:8">
      <c s="4" r="A43" t="s">
        <v>607</v>
      </c>
      <c s="6" r="F43" t="n">
        <v>196</v>
      </c>
    </row>
    <row r="44" spans="1:8">
      <c s="4" r="A44" t="s">
        <v>621</v>
      </c>
    </row>
    <row r="45" spans="1:8">
      <c s="3" r="A45" t="s">
        <v>600</v>
      </c>
    </row>
    <row r="46" spans="1:8">
      <c s="4" r="A46" t="s">
        <v>607</v>
      </c>
      <c s="6" r="F46" t="n">
        <v>84</v>
      </c>
    </row>
    <row r="47" spans="1:8">
      <c s="4" r="A47" t="s">
        <v>622</v>
      </c>
    </row>
    <row r="48" spans="1:8">
      <c s="3" r="A48" t="s">
        <v>600</v>
      </c>
    </row>
    <row r="49" spans="1:8">
      <c s="4" r="A49" t="s">
        <v>607</v>
      </c>
      <c s="6" r="F49" t="n">
        <v>31</v>
      </c>
    </row>
    <row r="50" spans="1:8">
      <c s="4" r="A50" t="s">
        <v>623</v>
      </c>
    </row>
    <row r="51" spans="1:8">
      <c s="3" r="A51" t="s">
        <v>600</v>
      </c>
    </row>
    <row r="52" spans="1:8">
      <c s="4" r="A52" t="s">
        <v>607</v>
      </c>
      <c s="6" r="F52" t="n">
        <v>88</v>
      </c>
    </row>
    <row r="53" spans="1:8">
      <c s="4" r="A53" t="s">
        <v>624</v>
      </c>
    </row>
    <row r="54" spans="1:8">
      <c s="3" r="A54" t="s">
        <v>600</v>
      </c>
    </row>
    <row r="55" spans="1:8">
      <c s="4" r="A55" t="s">
        <v>607</v>
      </c>
      <c s="6" r="F55" t="n">
        <v>26</v>
      </c>
    </row>
    <row r="56" spans="1:8">
      <c s="4" r="A56" t="s">
        <v>401</v>
      </c>
    </row>
    <row r="57" spans="1:8">
      <c s="3" r="A57" t="s">
        <v>600</v>
      </c>
    </row>
    <row r="58" spans="1:8">
      <c s="4" r="A58" t="s">
        <v>625</v>
      </c>
      <c s="7" r="F58" t="n">
        <v>-143</v>
      </c>
      <c s="7" r="H58" t="n">
        <v>-171</v>
      </c>
    </row>
    <row r="59" spans="1:8">
      <c s="4" r="A59" t="s">
        <v>626</v>
      </c>
    </row>
    <row r="60" spans="1:8">
      <c s="3" r="A60" t="s">
        <v>600</v>
      </c>
    </row>
    <row r="61" spans="1:8">
      <c s="4" r="A61" t="s">
        <v>607</v>
      </c>
      <c s="7" r="G61" t="n">
        <v>45</v>
      </c>
    </row>
    <row r="62" spans="1:8">
      <c s="4" r="A62" t="s">
        <v>627</v>
      </c>
    </row>
    <row r="63" spans="1:8">
      <c s="3" r="A63" t="s">
        <v>600</v>
      </c>
    </row>
    <row r="64" spans="1:8">
      <c s="4" r="A64" t="s">
        <v>607</v>
      </c>
      <c s="7" r="G64" t="n">
        <v>22</v>
      </c>
    </row>
    <row r="65" spans="1:8">
      <c r="A65" t="n"/>
    </row>
    <row r="66" spans="1:8">
      <c s="4" r="A66" t="s">
        <v>47</v>
      </c>
      <c s="4" r="B66" t="s">
        <v>628</v>
      </c>
    </row>
  </sheetData>
  <mergeCells count="4">
    <mergeCell ref="A1:B2"/>
    <mergeCell ref="D1:E1"/>
    <mergeCell ref="A65:G65"/>
    <mergeCell ref="B66:G6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r="1" spans="1:4">
      <c s="1" r="A1" t="s">
        <v>629</v>
      </c>
      <c s="2" r="C1" t="s">
        <v>1</v>
      </c>
    </row>
    <row r="2" spans="1:4">
      <c s="2" r="C2" t="s">
        <v>23</v>
      </c>
      <c s="2" r="D2" t="s">
        <v>24</v>
      </c>
    </row>
    <row r="3" spans="1:4">
      <c s="3" r="A3" t="s">
        <v>630</v>
      </c>
    </row>
    <row r="4" spans="1:4">
      <c s="4" r="A4" t="s">
        <v>631</v>
      </c>
      <c s="7" r="C4" t="n">
        <v>989</v>
      </c>
      <c s="7" r="D4" t="n">
        <v>751</v>
      </c>
    </row>
    <row r="5" spans="1:4">
      <c s="4" r="A5" t="s">
        <v>632</v>
      </c>
      <c s="6" r="C5" t="n">
        <v>5</v>
      </c>
      <c s="6" r="D5" t="n">
        <v>54</v>
      </c>
    </row>
    <row r="6" spans="1:4">
      <c s="4" r="A6" t="s">
        <v>633</v>
      </c>
      <c s="6" r="C6" t="n">
        <v>-87</v>
      </c>
      <c s="6" r="D6" t="n">
        <v>-29</v>
      </c>
    </row>
    <row r="7" spans="1:4">
      <c s="4" r="A7" t="s">
        <v>634</v>
      </c>
      <c s="6" r="C7" t="n">
        <v>4</v>
      </c>
      <c s="6" r="D7" t="n">
        <v>79</v>
      </c>
    </row>
    <row r="8" spans="1:4">
      <c s="4" r="A8" t="s">
        <v>635</v>
      </c>
      <c s="4" r="B8" t="s">
        <v>47</v>
      </c>
      <c s="6" r="C8" t="n">
        <v>37</v>
      </c>
      <c s="6" r="D8" t="n">
        <v>32</v>
      </c>
    </row>
    <row r="9" spans="1:4">
      <c s="4" r="A9" t="s">
        <v>636</v>
      </c>
      <c s="6" r="C9" t="n">
        <v>948</v>
      </c>
      <c s="6" r="D9" t="n">
        <v>887</v>
      </c>
    </row>
    <row r="10" spans="1:4">
      <c s="4" r="A10" t="s">
        <v>637</v>
      </c>
    </row>
    <row r="11" spans="1:4">
      <c s="3" r="A11" t="s">
        <v>630</v>
      </c>
    </row>
    <row r="12" spans="1:4">
      <c s="4" r="A12" t="s">
        <v>634</v>
      </c>
      <c s="6" r="D12" t="n">
        <v>43</v>
      </c>
    </row>
    <row r="13" spans="1:4">
      <c s="4" r="A13" t="s">
        <v>638</v>
      </c>
    </row>
    <row r="14" spans="1:4">
      <c s="3" r="A14" t="s">
        <v>630</v>
      </c>
    </row>
    <row r="15" spans="1:4">
      <c s="4" r="A15" t="s">
        <v>634</v>
      </c>
      <c s="7" r="D15" t="n">
        <v>28</v>
      </c>
    </row>
    <row r="16" spans="1:4">
      <c s="4" r="A16" t="s">
        <v>614</v>
      </c>
    </row>
    <row r="17" spans="1:4">
      <c s="3" r="A17" t="s">
        <v>630</v>
      </c>
    </row>
    <row r="18" spans="1:4">
      <c s="4" r="A18" t="s">
        <v>632</v>
      </c>
      <c s="6" r="C18" t="n">
        <v>42</v>
      </c>
    </row>
    <row r="19" spans="1:4">
      <c s="4" r="A19" t="s">
        <v>612</v>
      </c>
    </row>
    <row r="20" spans="1:4">
      <c s="3" r="A20" t="s">
        <v>630</v>
      </c>
    </row>
    <row r="21" spans="1:4">
      <c s="4" r="A21" t="s">
        <v>632</v>
      </c>
      <c s="7" r="C21" t="n">
        <v>40</v>
      </c>
    </row>
    <row r="22" spans="1:4">
      <c r="A22" t="n"/>
    </row>
    <row r="23" spans="1:4">
      <c s="4" r="A23" t="s">
        <v>47</v>
      </c>
      <c s="4" r="B23" t="s">
        <v>639</v>
      </c>
    </row>
  </sheetData>
  <mergeCells count="4">
    <mergeCell ref="A1:B2"/>
    <mergeCell ref="C1:D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640</v>
      </c>
      <c s="2" r="C1" t="s">
        <v>359</v>
      </c>
      <c s="2" r="D1" t="s">
        <v>23</v>
      </c>
      <c s="2" r="E1" t="s">
        <v>24</v>
      </c>
      <c s="2" r="F1" t="s">
        <v>641</v>
      </c>
      <c s="2" r="G1" t="s">
        <v>23</v>
      </c>
      <c s="2" r="H1" t="s">
        <v>24</v>
      </c>
    </row>
    <row r="2" spans="1:8">
      <c s="3" r="A2" t="s">
        <v>203</v>
      </c>
    </row>
    <row r="3" spans="1:8">
      <c s="4" r="A3" t="s">
        <v>642</v>
      </c>
      <c s="7" r="D3" t="n">
        <v>-144</v>
      </c>
      <c s="7" r="E3" t="n">
        <v>-283</v>
      </c>
      <c s="7" r="G3" t="n">
        <v>-746</v>
      </c>
      <c s="7" r="H3" t="n">
        <v>-413</v>
      </c>
    </row>
    <row r="4" spans="1:8">
      <c s="4" r="A4" t="s">
        <v>643</v>
      </c>
      <c s="4" r="B4" t="s">
        <v>47</v>
      </c>
      <c s="6" r="D4" t="n">
        <v>430000000</v>
      </c>
      <c s="6" r="E4" t="n">
        <v>420000000</v>
      </c>
      <c s="6" r="G4" t="n">
        <v>430000000</v>
      </c>
      <c s="6" r="H4" t="n">
        <v>392000000</v>
      </c>
    </row>
    <row r="5" spans="1:8">
      <c s="4" r="A5" t="s">
        <v>644</v>
      </c>
      <c s="4" r="B5" t="s">
        <v>51</v>
      </c>
      <c s="6" r="D5" t="n">
        <v>430000000</v>
      </c>
      <c s="6" r="E5" t="n">
        <v>420000000</v>
      </c>
      <c s="6" r="G5" t="n">
        <v>430000000</v>
      </c>
      <c s="6" r="H5" t="n">
        <v>392000000</v>
      </c>
    </row>
    <row r="6" spans="1:8">
      <c s="4" r="A6" t="s">
        <v>645</v>
      </c>
      <c s="8" r="D6" t="n">
        <v>-0.33</v>
      </c>
      <c s="8" r="E6" t="n">
        <v>-0.67</v>
      </c>
      <c s="8" r="G6" t="n">
        <v>-1.73</v>
      </c>
      <c s="8" r="H6" t="n">
        <v>-1.05</v>
      </c>
    </row>
    <row r="7" spans="1:8">
      <c s="4" r="A7" t="s">
        <v>646</v>
      </c>
      <c s="8" r="D7" t="n">
        <v>-0.33</v>
      </c>
      <c s="8" r="E7" t="n">
        <v>-0.67</v>
      </c>
      <c s="8" r="G7" t="n">
        <v>-1.73</v>
      </c>
      <c s="8" r="H7" t="n">
        <v>-1.05</v>
      </c>
    </row>
    <row r="8" spans="1:8">
      <c s="4" r="A8" t="s">
        <v>647</v>
      </c>
      <c s="6" r="D8" t="n">
        <v>14000000</v>
      </c>
      <c s="6" r="E8" t="n">
        <v>14000000</v>
      </c>
      <c s="6" r="G8" t="n">
        <v>15000000</v>
      </c>
      <c s="6" r="H8" t="n">
        <v>11000000</v>
      </c>
    </row>
    <row r="9" spans="1:8">
      <c s="4" r="A9" t="s">
        <v>648</v>
      </c>
      <c s="6" r="F9" t="n">
        <v>24150000</v>
      </c>
    </row>
    <row r="10" spans="1:8">
      <c s="4" r="A10" t="s">
        <v>649</v>
      </c>
      <c s="6" r="C10" t="n">
        <v>41000000</v>
      </c>
    </row>
    <row r="11" spans="1:8">
      <c r="A11" t="n"/>
    </row>
    <row r="12" spans="1:8">
      <c s="4" r="A12" t="s">
        <v>47</v>
      </c>
      <c s="4" r="B12" t="s">
        <v>55</v>
      </c>
    </row>
    <row r="13" spans="1:8">
      <c s="4" r="A13" t="s">
        <v>51</v>
      </c>
      <c s="4" r="B13" t="s">
        <v>56</v>
      </c>
    </row>
  </sheetData>
  <mergeCells count="4">
    <mergeCell ref="A1:B1"/>
    <mergeCell ref="A11:G11"/>
    <mergeCell ref="B12:G12"/>
    <mergeCell ref="B13:G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650</v>
      </c>
      <c s="2" r="B1" t="s">
        <v>22</v>
      </c>
      <c s="2" r="D1" t="s">
        <v>1</v>
      </c>
    </row>
    <row r="2" spans="1:5">
      <c s="2" r="B2" t="s">
        <v>23</v>
      </c>
      <c s="2" r="C2" t="s">
        <v>24</v>
      </c>
      <c s="2" r="D2" t="s">
        <v>23</v>
      </c>
      <c s="2" r="E2" t="s">
        <v>24</v>
      </c>
    </row>
    <row r="3" spans="1:5">
      <c s="3" r="A3" t="s">
        <v>651</v>
      </c>
    </row>
    <row r="4" spans="1:5">
      <c s="4" r="A4" t="s">
        <v>652</v>
      </c>
      <c s="7" r="B4" t="n">
        <v>148</v>
      </c>
      <c s="7" r="C4" t="n">
        <v>-45</v>
      </c>
      <c s="7" r="D4" t="n">
        <v>213</v>
      </c>
      <c s="7" r="E4" t="n">
        <v>64</v>
      </c>
    </row>
    <row r="5" spans="1:5">
      <c s="4" r="A5" t="s">
        <v>653</v>
      </c>
      <c s="6" r="B5" t="n">
        <v>-285</v>
      </c>
      <c s="6" r="C5" t="n">
        <v>69</v>
      </c>
      <c s="6" r="E5" t="n">
        <v>-244</v>
      </c>
    </row>
    <row r="6" spans="1:5">
      <c s="4" r="A6" t="s">
        <v>654</v>
      </c>
      <c s="7" r="B6" t="n">
        <v>-137</v>
      </c>
      <c s="7" r="C6" t="n">
        <v>24</v>
      </c>
      <c s="7" r="D6" t="n">
        <v>-486</v>
      </c>
      <c s="7" r="E6" t="n">
        <v>-180</v>
      </c>
    </row>
    <row r="7" spans="1:5">
      <c s="4" r="A7" t="s">
        <v>655</v>
      </c>
      <c s="4" r="B7" t="s">
        <v>656</v>
      </c>
      <c s="4" r="C7" t="s">
        <v>657</v>
      </c>
      <c s="4" r="D7" t="s">
        <v>658</v>
      </c>
      <c s="4" r="E7" t="s">
        <v>659</v>
      </c>
    </row>
    <row r="8" spans="1:5">
      <c s="4" r="A8" t="s">
        <v>660</v>
      </c>
    </row>
    <row r="9" spans="1:5">
      <c s="3" r="A9" t="s">
        <v>651</v>
      </c>
    </row>
    <row r="10" spans="1:5">
      <c s="4" r="A10" t="s">
        <v>661</v>
      </c>
      <c s="6" r="D10" t="n">
        <v>2013</v>
      </c>
    </row>
    <row r="11" spans="1:5">
      <c s="4" r="A11" t="s">
        <v>662</v>
      </c>
    </row>
    <row r="12" spans="1:5">
      <c s="3" r="A12" t="s">
        <v>651</v>
      </c>
    </row>
    <row r="13" spans="1:5">
      <c s="4" r="A13" t="s">
        <v>661</v>
      </c>
      <c s="6" r="D13" t="n">
        <v>2011</v>
      </c>
    </row>
    <row r="14" spans="1:5">
      <c s="4" r="A14" t="s">
        <v>663</v>
      </c>
    </row>
    <row r="15" spans="1:5">
      <c s="3" r="A15" t="s">
        <v>651</v>
      </c>
    </row>
    <row r="16" spans="1:5">
      <c s="4" r="A16" t="s">
        <v>661</v>
      </c>
      <c s="6" r="D16" t="n">
        <v>20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664</v>
      </c>
      <c s="2" r="B1" t="s">
        <v>22</v>
      </c>
      <c s="2" r="D1" t="s">
        <v>1</v>
      </c>
    </row>
    <row r="2" spans="1:6">
      <c s="2" r="B2" t="s">
        <v>23</v>
      </c>
      <c s="2" r="C2" t="s">
        <v>24</v>
      </c>
      <c s="2" r="D2" t="s">
        <v>23</v>
      </c>
      <c s="2" r="E2" t="s">
        <v>24</v>
      </c>
      <c s="2" r="F2" t="s">
        <v>68</v>
      </c>
    </row>
    <row r="3" spans="1:6">
      <c s="3" r="A3" t="s">
        <v>665</v>
      </c>
    </row>
    <row r="4" spans="1:6">
      <c s="4" r="A4" t="s">
        <v>666</v>
      </c>
      <c s="7" r="B4" t="n">
        <v>882</v>
      </c>
      <c s="7" r="C4" t="n">
        <v>783</v>
      </c>
      <c s="7" r="D4" t="n">
        <v>2411</v>
      </c>
      <c s="7" r="E4" t="n">
        <v>2264</v>
      </c>
    </row>
    <row r="5" spans="1:6">
      <c s="4" r="A5" t="s">
        <v>29</v>
      </c>
      <c s="6" r="B5" t="n">
        <v>28</v>
      </c>
      <c s="6" r="C5" t="n">
        <v>36</v>
      </c>
      <c s="6" r="D5" t="n">
        <v>70</v>
      </c>
      <c s="6" r="E5" t="n">
        <v>60</v>
      </c>
    </row>
    <row r="6" spans="1:6">
      <c s="4" r="A6" t="s">
        <v>667</v>
      </c>
      <c s="6" r="B6" t="n">
        <v>910</v>
      </c>
      <c s="6" r="C6" t="n">
        <v>819</v>
      </c>
      <c s="6" r="D6" t="n">
        <v>2481</v>
      </c>
      <c s="6" r="E6" t="n">
        <v>2324</v>
      </c>
    </row>
    <row r="7" spans="1:6">
      <c s="4" r="A7" t="s">
        <v>668</v>
      </c>
      <c s="6" r="B7" t="n">
        <v>621</v>
      </c>
      <c s="6" r="C7" t="n">
        <v>539</v>
      </c>
      <c s="6" r="D7" t="n">
        <v>1859</v>
      </c>
      <c s="6" r="E7" t="n">
        <v>1444</v>
      </c>
    </row>
    <row r="8" spans="1:6">
      <c s="4" r="A8" t="s">
        <v>669</v>
      </c>
      <c s="6" r="B8" t="n">
        <v>0</v>
      </c>
      <c s="6" r="C8" t="n">
        <v>0</v>
      </c>
      <c s="6" r="D8" t="n">
        <v>23</v>
      </c>
      <c s="6" r="E8" t="n">
        <v>0</v>
      </c>
    </row>
    <row r="9" spans="1:6">
      <c s="4" r="A9" t="s">
        <v>117</v>
      </c>
      <c s="6" r="B9" t="n">
        <v>0</v>
      </c>
      <c s="6" r="C9" t="n">
        <v>0</v>
      </c>
      <c s="6" r="D9" t="n">
        <v>0</v>
      </c>
      <c s="6" r="E9" t="n">
        <v>43</v>
      </c>
    </row>
    <row r="10" spans="1:6">
      <c s="4" r="A10" t="s">
        <v>39</v>
      </c>
      <c s="6" r="B10" t="n">
        <v>-55</v>
      </c>
      <c s="6" r="C10" t="n">
        <v>-267</v>
      </c>
      <c s="6" r="D10" t="n">
        <v>53</v>
      </c>
      <c s="6" r="E10" t="n">
        <v>-331</v>
      </c>
    </row>
    <row r="11" spans="1:6">
      <c s="4" r="A11" t="s">
        <v>670</v>
      </c>
      <c s="6" r="B11" t="n">
        <v>-280</v>
      </c>
      <c s="6" r="C11" t="n">
        <v>-259</v>
      </c>
      <c s="6" r="D11" t="n">
        <v>-1231</v>
      </c>
      <c s="6" r="E11" t="n">
        <v>-593</v>
      </c>
    </row>
    <row r="12" spans="1:6">
      <c s="4" r="A12" t="s">
        <v>82</v>
      </c>
      <c s="6" r="B12" t="n">
        <v>22469</v>
      </c>
      <c s="6" r="D12" t="n">
        <v>22469</v>
      </c>
      <c s="7" r="F12" t="n">
        <v>24196</v>
      </c>
    </row>
    <row r="13" spans="1:6">
      <c s="4" r="A13" t="s">
        <v>671</v>
      </c>
    </row>
    <row r="14" spans="1:6">
      <c s="3" r="A14" t="s">
        <v>665</v>
      </c>
    </row>
    <row r="15" spans="1:6">
      <c s="4" r="A15" t="s">
        <v>666</v>
      </c>
      <c s="6" r="B15" t="n">
        <v>639</v>
      </c>
      <c s="6" r="C15" t="n">
        <v>510</v>
      </c>
      <c s="6" r="D15" t="n">
        <v>1705</v>
      </c>
      <c s="6" r="E15" t="n">
        <v>1448</v>
      </c>
    </row>
    <row r="16" spans="1:6">
      <c s="4" r="A16" t="s">
        <v>29</v>
      </c>
      <c s="6" r="B16" t="n">
        <v>8</v>
      </c>
      <c s="6" r="C16" t="n">
        <v>16</v>
      </c>
      <c s="6" r="D16" t="n">
        <v>39</v>
      </c>
      <c s="6" r="E16" t="n">
        <v>35</v>
      </c>
    </row>
    <row r="17" spans="1:6">
      <c s="4" r="A17" t="s">
        <v>667</v>
      </c>
      <c s="6" r="B17" t="n">
        <v>647</v>
      </c>
      <c s="6" r="C17" t="n">
        <v>526</v>
      </c>
      <c s="6" r="D17" t="n">
        <v>1744</v>
      </c>
      <c s="6" r="E17" t="n">
        <v>1483</v>
      </c>
    </row>
    <row r="18" spans="1:6">
      <c s="4" r="A18" t="s">
        <v>668</v>
      </c>
      <c s="6" r="B18" t="n">
        <v>539</v>
      </c>
      <c s="6" r="C18" t="n">
        <v>437</v>
      </c>
      <c s="6" r="D18" t="n">
        <v>1612</v>
      </c>
      <c s="6" r="E18" t="n">
        <v>1138</v>
      </c>
    </row>
    <row r="19" spans="1:6">
      <c s="4" r="A19" t="s">
        <v>669</v>
      </c>
      <c s="6" r="D19" t="n">
        <v>23</v>
      </c>
    </row>
    <row r="20" spans="1:6">
      <c s="4" r="A20" t="s">
        <v>39</v>
      </c>
      <c s="6" r="B20" t="n">
        <v>-48</v>
      </c>
      <c s="6" r="C20" t="n">
        <v>-187</v>
      </c>
      <c s="6" r="D20" t="n">
        <v>44</v>
      </c>
      <c s="6" r="E20" t="n">
        <v>-231</v>
      </c>
    </row>
    <row r="21" spans="1:6">
      <c s="4" r="A21" t="s">
        <v>670</v>
      </c>
      <c s="6" r="B21" t="n">
        <v>-407</v>
      </c>
      <c s="6" r="C21" t="n">
        <v>-189</v>
      </c>
      <c s="6" r="D21" t="n">
        <v>-882</v>
      </c>
      <c s="6" r="E21" t="n">
        <v>-353</v>
      </c>
    </row>
    <row r="22" spans="1:6">
      <c s="4" r="A22" t="s">
        <v>82</v>
      </c>
      <c s="6" r="B22" t="n">
        <v>17752</v>
      </c>
      <c s="6" r="D22" t="n">
        <v>17752</v>
      </c>
      <c s="6" r="F22" t="n">
        <v>18831</v>
      </c>
    </row>
    <row r="23" spans="1:6">
      <c s="4" r="A23" t="s">
        <v>672</v>
      </c>
    </row>
    <row r="24" spans="1:6">
      <c s="3" r="A24" t="s">
        <v>665</v>
      </c>
    </row>
    <row r="25" spans="1:6">
      <c s="4" r="A25" t="s">
        <v>666</v>
      </c>
      <c s="6" r="B25" t="n">
        <v>93</v>
      </c>
      <c s="6" r="C25" t="n">
        <v>120</v>
      </c>
      <c s="6" r="D25" t="n">
        <v>299</v>
      </c>
      <c s="6" r="E25" t="n">
        <v>432</v>
      </c>
    </row>
    <row r="26" spans="1:6">
      <c s="4" r="A26" t="s">
        <v>29</v>
      </c>
      <c s="6" r="B26" t="n">
        <v>20</v>
      </c>
      <c s="6" r="C26" t="n">
        <v>20</v>
      </c>
      <c s="6" r="D26" t="n">
        <v>31</v>
      </c>
      <c s="6" r="E26" t="n">
        <v>25</v>
      </c>
    </row>
    <row r="27" spans="1:6">
      <c s="4" r="A27" t="s">
        <v>667</v>
      </c>
      <c s="6" r="B27" t="n">
        <v>113</v>
      </c>
      <c s="6" r="C27" t="n">
        <v>140</v>
      </c>
      <c s="6" r="D27" t="n">
        <v>330</v>
      </c>
      <c s="6" r="E27" t="n">
        <v>457</v>
      </c>
    </row>
    <row r="28" spans="1:6">
      <c s="4" r="A28" t="s">
        <v>668</v>
      </c>
      <c s="6" r="B28" t="n">
        <v>46</v>
      </c>
      <c s="6" r="C28" t="n">
        <v>67</v>
      </c>
      <c s="6" r="D28" t="n">
        <v>150</v>
      </c>
      <c s="6" r="E28" t="n">
        <v>223</v>
      </c>
    </row>
    <row r="29" spans="1:6">
      <c s="4" r="A29" t="s">
        <v>669</v>
      </c>
      <c s="6" r="D29" t="n">
        <v>0</v>
      </c>
    </row>
    <row r="30" spans="1:6">
      <c s="4" r="A30" t="s">
        <v>39</v>
      </c>
      <c s="6" r="B30" t="n">
        <v>-7</v>
      </c>
      <c s="6" r="C30" t="n">
        <v>-80</v>
      </c>
      <c s="6" r="D30" t="n">
        <v>9</v>
      </c>
      <c s="6" r="E30" t="n">
        <v>-100</v>
      </c>
    </row>
    <row r="31" spans="1:6">
      <c s="4" r="A31" t="s">
        <v>670</v>
      </c>
      <c s="6" r="B31" t="n">
        <v>47</v>
      </c>
      <c s="6" r="C31" t="n">
        <v>98</v>
      </c>
      <c s="6" r="D31" t="n">
        <v>74</v>
      </c>
      <c s="6" r="E31" t="n">
        <v>195</v>
      </c>
    </row>
    <row r="32" spans="1:6">
      <c s="4" r="A32" t="s">
        <v>82</v>
      </c>
      <c s="6" r="B32" t="n">
        <v>1975</v>
      </c>
      <c s="6" r="D32" t="n">
        <v>1975</v>
      </c>
      <c s="6" r="F32" t="n">
        <v>2299</v>
      </c>
    </row>
    <row r="33" spans="1:6">
      <c s="4" r="A33" t="s">
        <v>637</v>
      </c>
    </row>
    <row r="34" spans="1:6">
      <c s="3" r="A34" t="s">
        <v>665</v>
      </c>
    </row>
    <row r="35" spans="1:6">
      <c s="4" r="A35" t="s">
        <v>666</v>
      </c>
      <c s="6" r="B35" t="n">
        <v>150</v>
      </c>
      <c s="6" r="C35" t="n">
        <v>152</v>
      </c>
      <c s="6" r="D35" t="n">
        <v>407</v>
      </c>
      <c s="6" r="E35" t="n">
        <v>378</v>
      </c>
    </row>
    <row r="36" spans="1:6">
      <c s="4" r="A36" t="s">
        <v>29</v>
      </c>
      <c s="6" r="B36" t="n">
        <v>0</v>
      </c>
      <c s="6" r="C36" t="n">
        <v>0</v>
      </c>
      <c s="6" r="D36" t="n">
        <v>0</v>
      </c>
      <c s="6" r="E36" t="n">
        <v>0</v>
      </c>
    </row>
    <row r="37" spans="1:6">
      <c s="4" r="A37" t="s">
        <v>667</v>
      </c>
      <c s="6" r="B37" t="n">
        <v>150</v>
      </c>
      <c s="6" r="C37" t="n">
        <v>152</v>
      </c>
      <c s="6" r="D37" t="n">
        <v>407</v>
      </c>
      <c s="6" r="E37" t="n">
        <v>378</v>
      </c>
    </row>
    <row r="38" spans="1:6">
      <c s="4" r="A38" t="s">
        <v>668</v>
      </c>
      <c s="6" r="B38" t="n">
        <v>23</v>
      </c>
      <c s="6" r="C38" t="n">
        <v>22</v>
      </c>
      <c s="6" r="D38" t="n">
        <v>62</v>
      </c>
      <c s="6" r="E38" t="n">
        <v>52</v>
      </c>
    </row>
    <row r="39" spans="1:6">
      <c s="4" r="A39" t="s">
        <v>669</v>
      </c>
      <c s="6" r="D39" t="n">
        <v>0</v>
      </c>
    </row>
    <row r="40" spans="1:6">
      <c s="4" r="A40" t="s">
        <v>39</v>
      </c>
      <c s="6" r="B40" t="n">
        <v>0</v>
      </c>
      <c s="6" r="C40" t="n">
        <v>0</v>
      </c>
      <c s="6" r="D40" t="n">
        <v>0</v>
      </c>
      <c s="6" r="E40" t="n">
        <v>0</v>
      </c>
    </row>
    <row r="41" spans="1:6">
      <c s="4" r="A41" t="s">
        <v>670</v>
      </c>
      <c s="6" r="B41" t="n">
        <v>135</v>
      </c>
      <c s="6" r="C41" t="n">
        <v>107</v>
      </c>
      <c s="6" r="D41" t="n">
        <v>290</v>
      </c>
      <c s="6" r="E41" t="n">
        <v>227</v>
      </c>
    </row>
    <row r="42" spans="1:6">
      <c s="4" r="A42" t="s">
        <v>82</v>
      </c>
      <c s="6" r="B42" t="n">
        <v>2515</v>
      </c>
      <c s="6" r="D42" t="n">
        <v>2515</v>
      </c>
      <c s="6" r="F42" t="n">
        <v>2677</v>
      </c>
    </row>
    <row r="43" spans="1:6">
      <c s="4" r="A43" t="s">
        <v>673</v>
      </c>
    </row>
    <row r="44" spans="1:6">
      <c s="3" r="A44" t="s">
        <v>665</v>
      </c>
    </row>
    <row r="45" spans="1:6">
      <c s="4" r="A45" t="s">
        <v>666</v>
      </c>
      <c s="6" r="B45" t="n">
        <v>0</v>
      </c>
      <c s="6" r="C45" t="n">
        <v>1</v>
      </c>
      <c s="6" r="D45" t="n">
        <v>0</v>
      </c>
      <c s="6" r="E45" t="n">
        <v>6</v>
      </c>
    </row>
    <row r="46" spans="1:6">
      <c s="4" r="A46" t="s">
        <v>29</v>
      </c>
      <c s="6" r="B46" t="n">
        <v>0</v>
      </c>
      <c s="6" r="C46" t="n">
        <v>0</v>
      </c>
      <c s="6" r="D46" t="n">
        <v>0</v>
      </c>
      <c s="6" r="E46" t="n">
        <v>0</v>
      </c>
    </row>
    <row r="47" spans="1:6">
      <c s="4" r="A47" t="s">
        <v>667</v>
      </c>
      <c s="6" r="B47" t="n">
        <v>0</v>
      </c>
      <c s="6" r="C47" t="n">
        <v>1</v>
      </c>
      <c s="6" r="D47" t="n">
        <v>0</v>
      </c>
      <c s="6" r="E47" t="n">
        <v>6</v>
      </c>
    </row>
    <row r="48" spans="1:6">
      <c s="4" r="A48" t="s">
        <v>668</v>
      </c>
      <c s="6" r="B48" t="n">
        <v>13</v>
      </c>
      <c s="6" r="C48" t="n">
        <v>13</v>
      </c>
      <c s="6" r="D48" t="n">
        <v>35</v>
      </c>
      <c s="6" r="E48" t="n">
        <v>31</v>
      </c>
    </row>
    <row r="49" spans="1:6">
      <c s="4" r="A49" t="s">
        <v>669</v>
      </c>
      <c s="6" r="D49" t="n">
        <v>0</v>
      </c>
    </row>
    <row r="50" spans="1:6">
      <c s="4" r="A50" t="s">
        <v>39</v>
      </c>
      <c s="6" r="B50" t="n">
        <v>0</v>
      </c>
      <c s="6" r="C50" t="n">
        <v>0</v>
      </c>
      <c s="6" r="D50" t="n">
        <v>0</v>
      </c>
      <c s="6" r="E50" t="n">
        <v>0</v>
      </c>
    </row>
    <row r="51" spans="1:6">
      <c s="4" r="A51" t="s">
        <v>670</v>
      </c>
      <c s="6" r="B51" t="n">
        <v>-55</v>
      </c>
      <c s="7" r="C51" t="n">
        <v>-275</v>
      </c>
      <c s="6" r="D51" t="n">
        <v>-713</v>
      </c>
      <c s="7" r="E51" t="n">
        <v>-662</v>
      </c>
    </row>
    <row r="52" spans="1:6">
      <c s="4" r="A52" t="s">
        <v>82</v>
      </c>
      <c s="7" r="B52" t="n">
        <v>227</v>
      </c>
      <c s="7" r="D52" t="n">
        <v>227</v>
      </c>
      <c s="7" r="F52" t="n">
        <v>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04</v>
      </c>
      <c s="2" r="B1" t="s">
        <v>23</v>
      </c>
      <c s="2" r="C1" t="s">
        <v>68</v>
      </c>
    </row>
    <row r="2" spans="1:3">
      <c s="3" r="A2" t="s">
        <v>105</v>
      </c>
    </row>
    <row r="3" spans="1:3">
      <c s="4" r="A3" t="s">
        <v>106</v>
      </c>
      <c s="7" r="B3" t="n">
        <v>1</v>
      </c>
      <c s="7" r="C3" t="n">
        <v>1</v>
      </c>
    </row>
    <row r="4" spans="1:3">
      <c s="4" r="A4" t="s">
        <v>107</v>
      </c>
      <c s="6" r="B4" t="n">
        <v>4000000</v>
      </c>
      <c s="6" r="C4" t="n">
        <v>4000000</v>
      </c>
    </row>
    <row r="5" spans="1:3">
      <c s="4" r="A5" t="s">
        <v>108</v>
      </c>
      <c s="6" r="B5" t="n">
        <v>0</v>
      </c>
      <c s="6" r="C5" t="n">
        <v>0</v>
      </c>
    </row>
    <row r="6" spans="1:3">
      <c s="4" r="A6" t="s">
        <v>109</v>
      </c>
      <c s="8" r="B6" t="n">
        <v>0.01</v>
      </c>
      <c s="8" r="C6" t="n">
        <v>0.01</v>
      </c>
    </row>
    <row r="7" spans="1:3">
      <c s="4" r="A7" t="s">
        <v>110</v>
      </c>
      <c s="6" r="B7" t="n">
        <v>1000000000</v>
      </c>
      <c s="6" r="C7" t="n">
        <v>1000000000</v>
      </c>
    </row>
    <row r="8" spans="1:3">
      <c s="4" r="A8" t="s">
        <v>111</v>
      </c>
      <c s="6" r="B8" t="n">
        <v>471000000</v>
      </c>
      <c s="6" r="C8" t="n">
        <v>470000000</v>
      </c>
    </row>
    <row r="9" spans="1:3">
      <c s="4" r="A9" t="s">
        <v>112</v>
      </c>
      <c s="6" r="B9" t="n">
        <v>38000000</v>
      </c>
      <c s="6" r="C9" t="n">
        <v>3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0"/>
    <col customWidth="1" max="3" min="3" width="33"/>
    <col customWidth="1" max="4" min="4" width="21"/>
    <col customWidth="1" max="5" min="5" width="42"/>
    <col customWidth="1" max="6" min="6" width="21"/>
  </cols>
  <sheetData>
    <row r="1" spans="1:6">
      <c s="1" r="A1" t="s">
        <v>674</v>
      </c>
      <c s="2" r="B1" t="s">
        <v>389</v>
      </c>
      <c s="2" r="C1" t="s">
        <v>22</v>
      </c>
      <c s="2" r="E1" t="s">
        <v>1</v>
      </c>
    </row>
    <row r="2" spans="1:6">
      <c s="2" r="B2" t="s">
        <v>675</v>
      </c>
      <c s="2" r="C2" t="s">
        <v>676</v>
      </c>
      <c s="2" r="D2" t="s">
        <v>336</v>
      </c>
      <c s="2" r="E2" t="s">
        <v>677</v>
      </c>
      <c s="2" r="F2" t="s">
        <v>336</v>
      </c>
    </row>
    <row r="3" spans="1:6">
      <c s="3" r="A3" t="s">
        <v>678</v>
      </c>
    </row>
    <row r="4" spans="1:6">
      <c s="4" r="A4" t="s">
        <v>279</v>
      </c>
      <c s="7" r="C4" t="n">
        <v>12000000</v>
      </c>
      <c s="7" r="D4" t="n">
        <v>6000000</v>
      </c>
      <c s="7" r="E4" t="n">
        <v>39000000</v>
      </c>
      <c s="7" r="F4" t="n">
        <v>15000000</v>
      </c>
    </row>
    <row r="5" spans="1:6">
      <c s="4" r="A5" t="s">
        <v>679</v>
      </c>
      <c s="7" r="B5" t="n">
        <v>178780</v>
      </c>
    </row>
    <row r="6" spans="1:6">
      <c s="4" r="A6" t="s">
        <v>680</v>
      </c>
      <c s="7" r="B6" t="n">
        <v>44695</v>
      </c>
    </row>
    <row r="7" spans="1:6">
      <c s="4" r="A7" t="s">
        <v>681</v>
      </c>
    </row>
    <row r="8" spans="1:6">
      <c s="3" r="A8" t="s">
        <v>678</v>
      </c>
    </row>
    <row r="9" spans="1:6">
      <c s="4" r="A9" t="s">
        <v>682</v>
      </c>
      <c s="4" r="C9" t="s">
        <v>332</v>
      </c>
      <c s="4" r="E9" t="s">
        <v>332</v>
      </c>
    </row>
    <row r="10" spans="1:6">
      <c s="4" r="A10" t="s">
        <v>683</v>
      </c>
      <c s="7" r="E10" t="n">
        <v>400000000</v>
      </c>
    </row>
    <row r="11" spans="1:6">
      <c s="4" r="A11" t="s">
        <v>684</v>
      </c>
      <c s="7" r="E11" t="n">
        <v>1600000000</v>
      </c>
    </row>
    <row r="12" spans="1:6">
      <c s="4" r="A12" t="s">
        <v>685</v>
      </c>
      <c s="6" r="E12" t="n">
        <v>4</v>
      </c>
    </row>
    <row r="13" spans="1:6">
      <c s="4" r="A13" t="s">
        <v>686</v>
      </c>
    </row>
    <row r="14" spans="1:6">
      <c s="3" r="A14" t="s">
        <v>678</v>
      </c>
    </row>
    <row r="15" spans="1:6">
      <c s="4" r="A15" t="s">
        <v>687</v>
      </c>
      <c s="7" r="E15" t="n">
        <v>4950000</v>
      </c>
    </row>
    <row r="16" spans="1:6">
      <c s="4" r="A16" t="s">
        <v>688</v>
      </c>
      <c s="6" r="E16" t="n">
        <v>4500000</v>
      </c>
    </row>
    <row r="17" spans="1:6">
      <c s="4" r="A17" t="s">
        <v>679</v>
      </c>
      <c s="7" r="E17" t="n">
        <v>4000000</v>
      </c>
    </row>
    <row r="18" spans="1:6">
      <c s="4" r="A18" t="s">
        <v>480</v>
      </c>
    </row>
    <row r="19" spans="1:6">
      <c s="3" r="A19" t="s">
        <v>678</v>
      </c>
    </row>
    <row r="20" spans="1:6">
      <c s="4" r="A20" t="s">
        <v>689</v>
      </c>
      <c s="6" r="C20" t="n">
        <v>6</v>
      </c>
      <c s="6" r="E20" t="n">
        <v>6</v>
      </c>
    </row>
    <row r="21" spans="1:6">
      <c s="4" r="A21" t="s">
        <v>479</v>
      </c>
    </row>
    <row r="22" spans="1:6">
      <c s="3" r="A22" t="s">
        <v>678</v>
      </c>
    </row>
    <row r="23" spans="1:6">
      <c s="4" r="A23" t="s">
        <v>690</v>
      </c>
      <c s="6" r="C23" t="n">
        <v>271</v>
      </c>
      <c s="6" r="E23" t="n">
        <v>271</v>
      </c>
    </row>
    <row r="24" spans="1:6">
      <c s="4" r="A24" t="s">
        <v>691</v>
      </c>
    </row>
    <row r="25" spans="1:6">
      <c s="3" r="A25" t="s">
        <v>678</v>
      </c>
    </row>
    <row r="26" spans="1:6">
      <c s="4" r="A26" t="s">
        <v>692</v>
      </c>
      <c s="6" r="C26" t="n">
        <v>493</v>
      </c>
      <c s="6" r="E26" t="n">
        <v>493</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6"/>
    <col customWidth="1" max="2" min="2" width="31"/>
    <col customWidth="1" max="3" min="3" width="13"/>
  </cols>
  <sheetData>
    <row r="1" spans="1:3">
      <c s="1" r="A1" t="s">
        <v>693</v>
      </c>
      <c s="1" r="B1" t="s">
        <v>694</v>
      </c>
      <c s="2" r="C1" t="s">
        <v>695</v>
      </c>
    </row>
    <row r="2" spans="1:3">
      <c s="4" r="A2" t="s">
        <v>696</v>
      </c>
      <c s="4" r="B2" t="s">
        <v>697</v>
      </c>
      <c s="7" r="C2" t="n">
        <v>1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4"/>
  </cols>
  <sheetData>
    <row r="1" spans="1:5">
      <c s="1" r="A1" t="s">
        <v>113</v>
      </c>
      <c s="2" r="C1" t="s">
        <v>1</v>
      </c>
    </row>
    <row r="2" spans="1:5">
      <c s="2" r="C2" t="s">
        <v>23</v>
      </c>
      <c s="2" r="D2" t="s">
        <v>24</v>
      </c>
    </row>
    <row r="3" spans="1:5">
      <c s="4" r="A3" t="s">
        <v>114</v>
      </c>
      <c s="7" r="C3" t="n">
        <v>0</v>
      </c>
      <c s="7" r="D3" t="n">
        <v>74</v>
      </c>
    </row>
    <row r="4" spans="1:5">
      <c s="3" r="A4" t="s">
        <v>115</v>
      </c>
    </row>
    <row r="5" spans="1:5">
      <c s="4" r="A5" t="s">
        <v>26</v>
      </c>
      <c s="6" r="C5" t="n">
        <v>-745</v>
      </c>
      <c s="6" r="D5" t="n">
        <v>-413</v>
      </c>
    </row>
    <row r="6" spans="1:5">
      <c s="3" r="A6" t="s">
        <v>116</v>
      </c>
    </row>
    <row r="7" spans="1:5">
      <c s="4" r="A7" t="s">
        <v>34</v>
      </c>
      <c s="6" r="C7" t="n">
        <v>1859</v>
      </c>
      <c s="6" r="D7" t="n">
        <v>1444</v>
      </c>
    </row>
    <row r="8" spans="1:5">
      <c s="4" r="A8" t="s">
        <v>117</v>
      </c>
      <c s="6" r="C8" t="n">
        <v>0</v>
      </c>
      <c s="6" r="D8" t="n">
        <v>43</v>
      </c>
    </row>
    <row r="9" spans="1:5">
      <c s="4" r="A9" t="s">
        <v>118</v>
      </c>
      <c s="6" r="C9" t="n">
        <v>105</v>
      </c>
      <c s="6" r="D9" t="n">
        <v>154</v>
      </c>
    </row>
    <row r="10" spans="1:5">
      <c s="4" r="A10" t="s">
        <v>119</v>
      </c>
      <c s="6" r="C10" t="n">
        <v>81</v>
      </c>
      <c s="6" r="D10" t="n">
        <v>0</v>
      </c>
    </row>
    <row r="11" spans="1:5">
      <c s="4" r="A11" t="s">
        <v>120</v>
      </c>
      <c s="4" r="B11" t="s">
        <v>47</v>
      </c>
      <c s="6" r="C11" t="n">
        <v>-80</v>
      </c>
      <c s="6" r="D11" t="n">
        <v>0</v>
      </c>
    </row>
    <row r="12" spans="1:5">
      <c s="4" r="A12" t="s">
        <v>121</v>
      </c>
      <c s="6" r="C12" t="n">
        <v>-25</v>
      </c>
      <c s="6" r="D12" t="n">
        <v>0</v>
      </c>
      <c s="4" r="E12" t="s">
        <v>51</v>
      </c>
    </row>
    <row r="13" spans="1:5">
      <c s="4" r="A13" t="s">
        <v>122</v>
      </c>
      <c s="4" r="B13" t="s">
        <v>53</v>
      </c>
      <c s="6" r="C13" t="n">
        <v>44</v>
      </c>
      <c s="6" r="D13" t="n">
        <v>0</v>
      </c>
    </row>
    <row r="14" spans="1:5">
      <c s="4" r="A14" t="s">
        <v>123</v>
      </c>
      <c s="6" r="C14" t="n">
        <v>-699</v>
      </c>
      <c s="6" r="D14" t="n">
        <v>-244</v>
      </c>
    </row>
    <row r="15" spans="1:5">
      <c s="4" r="A15" t="s">
        <v>124</v>
      </c>
      <c s="6" r="C15" t="n">
        <v>53</v>
      </c>
      <c s="6" r="D15" t="n">
        <v>-331</v>
      </c>
    </row>
    <row r="16" spans="1:5">
      <c s="4" r="A16" t="s">
        <v>125</v>
      </c>
      <c s="6" r="C16" t="n">
        <v>454</v>
      </c>
      <c s="6" r="D16" t="n">
        <v>683</v>
      </c>
    </row>
    <row r="17" spans="1:5">
      <c s="4" r="A17" t="s">
        <v>126</v>
      </c>
      <c s="6" r="C17" t="n">
        <v>61</v>
      </c>
      <c s="6" r="D17" t="n">
        <v>69</v>
      </c>
    </row>
    <row r="18" spans="1:5">
      <c s="4" r="A18" t="s">
        <v>127</v>
      </c>
      <c s="6" r="C18" t="n">
        <v>0</v>
      </c>
      <c s="6" r="D18" t="n">
        <v>81</v>
      </c>
    </row>
    <row r="19" spans="1:5">
      <c s="4" r="A19" t="s">
        <v>128</v>
      </c>
      <c s="6" r="C19" t="n">
        <v>92</v>
      </c>
      <c s="6" r="D19" t="n">
        <v>74</v>
      </c>
    </row>
    <row r="20" spans="1:5">
      <c s="3" r="A20" t="s">
        <v>129</v>
      </c>
    </row>
    <row r="21" spans="1:5">
      <c s="4" r="A21" t="s">
        <v>130</v>
      </c>
      <c s="6" r="C21" t="n">
        <v>6</v>
      </c>
      <c s="6" r="D21" t="n">
        <v>370</v>
      </c>
    </row>
    <row r="22" spans="1:5">
      <c s="4" r="A22" t="s">
        <v>131</v>
      </c>
      <c s="6" r="C22" t="n">
        <v>-124</v>
      </c>
      <c s="6" r="D22" t="n">
        <v>-248</v>
      </c>
    </row>
    <row r="23" spans="1:5">
      <c s="4" r="A23" t="s">
        <v>132</v>
      </c>
      <c s="6" r="C23" t="n">
        <v>82</v>
      </c>
      <c s="6" r="D23" t="n">
        <v>-118</v>
      </c>
    </row>
    <row r="24" spans="1:5">
      <c s="4" r="A24" t="s">
        <v>133</v>
      </c>
      <c s="6" r="C24" t="n">
        <v>-72</v>
      </c>
      <c s="6" r="D24" t="n">
        <v>-28</v>
      </c>
    </row>
    <row r="25" spans="1:5">
      <c s="4" r="A25" t="s">
        <v>134</v>
      </c>
      <c s="6" r="C25" t="n">
        <v>-63</v>
      </c>
      <c s="6" r="D25" t="n">
        <v>-50</v>
      </c>
    </row>
    <row r="26" spans="1:5">
      <c s="4" r="A26" t="s">
        <v>135</v>
      </c>
      <c s="6" r="C26" t="n">
        <v>1054</v>
      </c>
      <c s="6" r="D26" t="n">
        <v>1486</v>
      </c>
    </row>
    <row r="27" spans="1:5">
      <c s="3" r="A27" t="s">
        <v>136</v>
      </c>
    </row>
    <row r="28" spans="1:5">
      <c s="4" r="A28" t="s">
        <v>137</v>
      </c>
      <c s="6" r="C28" t="n">
        <v>-1164</v>
      </c>
      <c s="6" r="D28" t="n">
        <v>-2519</v>
      </c>
    </row>
    <row r="29" spans="1:5">
      <c s="4" r="A29" t="s">
        <v>138</v>
      </c>
      <c s="6" r="C29" t="n">
        <v>0</v>
      </c>
      <c s="6" r="D29" t="n">
        <v>61</v>
      </c>
    </row>
    <row r="30" spans="1:5">
      <c s="4" r="A30" t="s">
        <v>139</v>
      </c>
      <c s="6" r="C30" t="n">
        <v>-8</v>
      </c>
      <c s="6" r="D30" t="n">
        <v>-86</v>
      </c>
    </row>
    <row r="31" spans="1:5">
      <c s="4" r="A31" t="s">
        <v>140</v>
      </c>
      <c s="6" r="C31" t="n">
        <v>786</v>
      </c>
      <c s="6" r="D31" t="n">
        <v>151</v>
      </c>
    </row>
    <row r="32" spans="1:5">
      <c s="4" r="A32" t="s">
        <v>141</v>
      </c>
      <c s="6" r="C32" t="n">
        <v>-386</v>
      </c>
      <c s="6" r="D32" t="n">
        <v>-2393</v>
      </c>
    </row>
    <row r="33" spans="1:5">
      <c s="3" r="A33" t="s">
        <v>142</v>
      </c>
    </row>
    <row r="34" spans="1:5">
      <c s="4" r="A34" t="s">
        <v>143</v>
      </c>
      <c s="6" r="C34" t="n">
        <v>-129</v>
      </c>
      <c s="6" r="D34" t="n">
        <v>-214</v>
      </c>
    </row>
    <row r="35" spans="1:5">
      <c s="4" r="A35" t="s">
        <v>144</v>
      </c>
      <c s="6" r="C35" t="n">
        <v>1400</v>
      </c>
      <c s="6" r="D35" t="n">
        <v>0</v>
      </c>
    </row>
    <row r="36" spans="1:5">
      <c s="4" r="A36" t="s">
        <v>145</v>
      </c>
      <c s="6" r="C36" t="n">
        <v>-1383</v>
      </c>
    </row>
    <row r="37" spans="1:5">
      <c s="4" r="A37" t="s">
        <v>146</v>
      </c>
      <c s="6" r="C37" t="n">
        <v>-39</v>
      </c>
      <c s="6" r="D37" t="n">
        <v>-49</v>
      </c>
    </row>
    <row r="38" spans="1:5">
      <c s="4" r="A38" t="s">
        <v>147</v>
      </c>
      <c s="6" r="C38" t="n">
        <v>-25</v>
      </c>
      <c s="6" r="D38" t="n">
        <v>-11</v>
      </c>
    </row>
    <row r="39" spans="1:5">
      <c s="4" r="A39" t="s">
        <v>148</v>
      </c>
      <c s="6" r="C39" t="n">
        <v>123</v>
      </c>
      <c s="6" r="D39" t="n">
        <v>752</v>
      </c>
    </row>
    <row r="40" spans="1:5">
      <c s="4" r="A40" t="s">
        <v>149</v>
      </c>
      <c s="6" r="C40" t="n">
        <v>791</v>
      </c>
      <c s="6" r="D40" t="n">
        <v>-155</v>
      </c>
    </row>
    <row r="41" spans="1:5">
      <c s="4" r="A41" t="s">
        <v>150</v>
      </c>
      <c s="6" r="C41" t="n">
        <v>1028</v>
      </c>
      <c s="6" r="D41" t="n">
        <v>1183</v>
      </c>
    </row>
    <row r="42" spans="1:5">
      <c s="4" r="A42" t="s">
        <v>151</v>
      </c>
      <c s="6" r="C42" t="n">
        <v>1819</v>
      </c>
      <c s="6" r="D42" t="n">
        <v>1028</v>
      </c>
    </row>
    <row r="43" spans="1:5">
      <c s="4" r="A43" t="s">
        <v>152</v>
      </c>
    </row>
    <row r="44" spans="1:5">
      <c s="3" r="A44" t="s">
        <v>142</v>
      </c>
    </row>
    <row r="45" spans="1:5">
      <c s="4" r="A45" t="s">
        <v>153</v>
      </c>
      <c s="6" r="C45" t="n">
        <v>0</v>
      </c>
      <c s="6" r="D45" t="n">
        <v>1112</v>
      </c>
    </row>
    <row r="46" spans="1:5">
      <c s="4" r="A46" t="s">
        <v>154</v>
      </c>
    </row>
    <row r="47" spans="1:5">
      <c s="3" r="A47" t="s">
        <v>142</v>
      </c>
    </row>
    <row r="48" spans="1:5">
      <c s="4" r="A48" t="s">
        <v>153</v>
      </c>
      <c s="7" r="D48" t="n">
        <v>0</v>
      </c>
    </row>
    <row r="49" spans="1:5">
      <c s="4" r="A49" t="s">
        <v>155</v>
      </c>
    </row>
    <row r="50" spans="1:5">
      <c s="3" r="A50" t="s">
        <v>142</v>
      </c>
    </row>
    <row r="51" spans="1:5">
      <c s="4" r="A51" t="s">
        <v>153</v>
      </c>
      <c s="7" r="C51" t="n">
        <v>299</v>
      </c>
    </row>
    <row r="52" spans="1:5">
      <c r="A52" t="n"/>
    </row>
    <row r="53" spans="1:5">
      <c s="4" r="A53" t="s">
        <v>47</v>
      </c>
      <c s="4" r="B53" t="s">
        <v>156</v>
      </c>
    </row>
    <row r="54" spans="1:5">
      <c s="4" r="A54" t="s">
        <v>51</v>
      </c>
      <c s="4" r="B54" t="s">
        <v>157</v>
      </c>
    </row>
    <row r="55" spans="1:5">
      <c s="4" r="A55" t="s">
        <v>53</v>
      </c>
      <c s="4" r="B55" t="s">
        <v>158</v>
      </c>
    </row>
  </sheetData>
  <mergeCells count="7">
    <mergeCell ref="A1:B2"/>
    <mergeCell ref="C1:E1"/>
    <mergeCell ref="D2:E2"/>
    <mergeCell ref="A52:D52"/>
    <mergeCell ref="B53:D53"/>
    <mergeCell ref="B54:D54"/>
    <mergeCell ref="B55:D55"/>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7"/>
    <col customWidth="1" max="2" min="2" width="10"/>
    <col customWidth="1" max="3" min="3" width="13"/>
    <col customWidth="1" max="4" min="4" width="27"/>
    <col customWidth="1" max="5" min="5" width="37"/>
    <col customWidth="1" max="6" min="6" width="23"/>
    <col customWidth="1" max="7" min="7" width="18"/>
    <col customWidth="1" max="8" min="8" width="33"/>
  </cols>
  <sheetData>
    <row r="1" spans="1:8">
      <c s="1" r="A1" t="s">
        <v>159</v>
      </c>
      <c s="2" r="B1" t="s">
        <v>30</v>
      </c>
      <c s="2" r="C1" t="s">
        <v>160</v>
      </c>
      <c s="2" r="D1" t="s">
        <v>96</v>
      </c>
      <c s="2" r="E1" t="s">
        <v>97</v>
      </c>
      <c s="2" r="F1" t="s">
        <v>161</v>
      </c>
      <c s="2" r="G1" t="s">
        <v>99</v>
      </c>
      <c s="2" r="H1" t="s">
        <v>162</v>
      </c>
    </row>
    <row r="2" spans="1:8">
      <c s="4" r="A2" t="s">
        <v>163</v>
      </c>
      <c s="7" r="B2" t="n">
        <v>10325</v>
      </c>
      <c s="7" r="C2" t="n">
        <v>4</v>
      </c>
      <c s="7" r="D2" t="n">
        <v>3624</v>
      </c>
      <c s="7" r="E2" t="n">
        <v>-90</v>
      </c>
      <c s="7" r="F2" t="n">
        <v>-671</v>
      </c>
      <c s="7" r="G2" t="n">
        <v>7458</v>
      </c>
      <c s="7" r="H2" t="n">
        <v>0</v>
      </c>
    </row>
    <row r="3" spans="1:8">
      <c s="3" r="A3" t="s">
        <v>164</v>
      </c>
    </row>
    <row r="4" spans="1:8">
      <c s="4" r="A4" t="s">
        <v>26</v>
      </c>
      <c s="6" r="B4" t="n">
        <v>-413</v>
      </c>
      <c s="6" r="C4" t="n">
        <v>0</v>
      </c>
      <c s="6" r="D4" t="n">
        <v>0</v>
      </c>
      <c s="6" r="E4" t="n">
        <v>0</v>
      </c>
      <c s="6" r="F4" t="n">
        <v>0</v>
      </c>
      <c s="6" r="G4" t="n">
        <v>-413</v>
      </c>
      <c s="6" r="H4" t="n">
        <v>0</v>
      </c>
    </row>
    <row r="5" spans="1:8">
      <c s="4" r="A5" t="s">
        <v>165</v>
      </c>
      <c s="6" r="B5" t="n">
        <v>-1529</v>
      </c>
      <c s="6" r="C5" t="n">
        <v>-1</v>
      </c>
      <c s="6" r="D5" t="n">
        <v>-1528</v>
      </c>
      <c s="6" r="E5" t="n">
        <v>0</v>
      </c>
      <c s="6" r="F5" t="n">
        <v>0</v>
      </c>
      <c s="6" r="G5" t="n">
        <v>0</v>
      </c>
      <c s="6" r="H5" t="n">
        <v>0</v>
      </c>
    </row>
    <row r="6" spans="1:8">
      <c s="4" r="A6" t="s">
        <v>166</v>
      </c>
      <c s="6" r="B6" t="n">
        <v>69</v>
      </c>
      <c s="6" r="C6" t="n">
        <v>0</v>
      </c>
      <c s="6" r="D6" t="n">
        <v>69</v>
      </c>
      <c s="6" r="E6" t="n">
        <v>0</v>
      </c>
      <c s="6" r="F6" t="n">
        <v>0</v>
      </c>
      <c s="6" r="G6" t="n">
        <v>0</v>
      </c>
      <c s="6" r="H6" t="n">
        <v>0</v>
      </c>
    </row>
    <row r="7" spans="1:8">
      <c s="4" r="A7" t="s">
        <v>167</v>
      </c>
      <c s="6" r="B7" t="n">
        <v>-214</v>
      </c>
      <c s="6" r="C7" t="n">
        <v>0</v>
      </c>
      <c s="6" r="D7" t="n">
        <v>0</v>
      </c>
      <c s="6" r="E7" t="n">
        <v>0</v>
      </c>
      <c s="6" r="F7" t="n">
        <v>0</v>
      </c>
      <c s="6" r="G7" t="n">
        <v>-214</v>
      </c>
      <c s="6" r="H7" t="n">
        <v>0</v>
      </c>
    </row>
    <row r="8" spans="1:8">
      <c s="4" r="A8" t="s">
        <v>168</v>
      </c>
      <c s="6" r="B8" t="n">
        <v>1112</v>
      </c>
      <c s="6" r="C8" t="n">
        <v>0</v>
      </c>
      <c s="6" r="D8" t="n">
        <v>1112</v>
      </c>
      <c s="6" r="E8" t="n">
        <v>0</v>
      </c>
      <c s="6" r="F8" t="n">
        <v>0</v>
      </c>
      <c s="6" r="G8" t="n">
        <v>0</v>
      </c>
      <c s="6" r="H8" t="n">
        <v>0</v>
      </c>
    </row>
    <row r="9" spans="1:8">
      <c s="4" r="A9" t="s">
        <v>147</v>
      </c>
      <c s="6" r="B9" t="n">
        <v>42</v>
      </c>
      <c s="6" r="C9" t="n">
        <v>0</v>
      </c>
      <c s="6" r="D9" t="n">
        <v>9</v>
      </c>
      <c s="6" r="E9" t="n">
        <v>53</v>
      </c>
      <c s="6" r="F9" t="n">
        <v>-20</v>
      </c>
      <c s="6" r="G9" t="n">
        <v>0</v>
      </c>
      <c s="6" r="H9" t="n">
        <v>0</v>
      </c>
    </row>
    <row r="10" spans="1:8">
      <c s="4" r="A10" t="s">
        <v>169</v>
      </c>
      <c s="6" r="B10" t="n">
        <v>12450</v>
      </c>
      <c s="6" r="C10" t="n">
        <v>5</v>
      </c>
      <c s="6" r="D10" t="n">
        <v>6342</v>
      </c>
      <c s="6" r="E10" t="n">
        <v>-37</v>
      </c>
      <c s="6" r="F10" t="n">
        <v>-691</v>
      </c>
      <c s="6" r="G10" t="n">
        <v>6831</v>
      </c>
    </row>
    <row r="11" spans="1:8">
      <c s="4" r="A11" t="s">
        <v>170</v>
      </c>
      <c s="6" r="B11" t="n">
        <v>10370</v>
      </c>
      <c s="6" r="C11" t="n">
        <v>5</v>
      </c>
      <c s="6" r="D11" t="n">
        <v>6360</v>
      </c>
      <c s="6" r="E11" t="n">
        <v>-33</v>
      </c>
      <c s="6" r="F11" t="n">
        <v>-688</v>
      </c>
      <c s="6" r="G11" t="n">
        <v>4726</v>
      </c>
      <c s="6" r="H11" t="n">
        <v>0</v>
      </c>
    </row>
    <row r="12" spans="1:8">
      <c s="3" r="A12" t="s">
        <v>164</v>
      </c>
    </row>
    <row r="13" spans="1:8">
      <c s="4" r="A13" t="s">
        <v>26</v>
      </c>
      <c s="6" r="B13" t="n">
        <v>-745</v>
      </c>
      <c s="6" r="C13" t="n">
        <v>0</v>
      </c>
      <c s="6" r="D13" t="n">
        <v>0</v>
      </c>
      <c s="6" r="E13" t="n">
        <v>0</v>
      </c>
      <c s="6" r="F13" t="n">
        <v>0</v>
      </c>
      <c s="6" r="G13" t="n">
        <v>-746</v>
      </c>
      <c s="6" r="H13" t="n">
        <v>1</v>
      </c>
    </row>
    <row r="14" spans="1:8">
      <c s="4" r="A14" t="s">
        <v>166</v>
      </c>
      <c s="6" r="B14" t="n">
        <v>57</v>
      </c>
      <c s="6" r="C14" t="n">
        <v>0</v>
      </c>
      <c s="6" r="E14" t="n">
        <v>0</v>
      </c>
      <c s="6" r="F14" t="n">
        <v>0</v>
      </c>
      <c s="6" r="G14" t="n">
        <v>0</v>
      </c>
      <c s="6" r="H14" t="n">
        <v>0</v>
      </c>
    </row>
    <row r="15" spans="1:8">
      <c s="4" r="A15" t="s">
        <v>167</v>
      </c>
      <c s="6" r="B15" t="n">
        <v>-129</v>
      </c>
      <c s="6" r="C15" t="n">
        <v>0</v>
      </c>
      <c s="6" r="D15" t="n">
        <v>0</v>
      </c>
      <c s="6" r="E15" t="n">
        <v>0</v>
      </c>
      <c s="6" r="F15" t="n">
        <v>0</v>
      </c>
      <c s="6" r="G15" t="n">
        <v>-129</v>
      </c>
      <c s="6" r="H15" t="n">
        <v>0</v>
      </c>
    </row>
    <row r="16" spans="1:8">
      <c s="4" r="A16" t="s">
        <v>168</v>
      </c>
      <c s="6" r="B16" t="n">
        <v>299</v>
      </c>
      <c s="6" r="C16" t="n">
        <v>0</v>
      </c>
      <c s="6" r="D16" t="n">
        <v>0</v>
      </c>
      <c s="6" r="E16" t="n">
        <v>0</v>
      </c>
      <c s="6" r="F16" t="n">
        <v>0</v>
      </c>
      <c s="6" r="G16" t="n">
        <v>0</v>
      </c>
      <c s="6" r="H16" t="n">
        <v>299</v>
      </c>
    </row>
    <row r="17" spans="1:8">
      <c s="4" r="A17" t="s">
        <v>147</v>
      </c>
      <c s="6" r="B17" t="n">
        <v>-7</v>
      </c>
      <c s="6" r="C17" t="n">
        <v>0</v>
      </c>
      <c s="6" r="D17" t="n">
        <v>0</v>
      </c>
      <c s="6" r="E17" t="n">
        <v>1</v>
      </c>
      <c s="6" r="F17" t="n">
        <v>-8</v>
      </c>
      <c s="6" r="G17" t="n">
        <v>0</v>
      </c>
      <c s="6" r="H17" t="n">
        <v>0</v>
      </c>
    </row>
    <row r="18" spans="1:8">
      <c s="4" r="A18" t="s">
        <v>171</v>
      </c>
      <c s="7" r="B18" t="n">
        <v>9845</v>
      </c>
      <c s="7" r="C18" t="n">
        <v>5</v>
      </c>
      <c s="7" r="D18" t="n">
        <v>6417</v>
      </c>
      <c s="7" r="E18" t="n">
        <v>-32</v>
      </c>
      <c s="7" r="F18" t="n">
        <v>-696</v>
      </c>
      <c s="7" r="G18" t="n">
        <v>3851</v>
      </c>
      <c s="7" r="H18" t="n">
        <v>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72</v>
      </c>
      <c s="2" r="B1" t="s">
        <v>1</v>
      </c>
    </row>
    <row r="2" spans="1:3">
      <c s="2" r="B2" t="s">
        <v>23</v>
      </c>
      <c s="2" r="C2" t="s">
        <v>24</v>
      </c>
    </row>
    <row r="3" spans="1:3">
      <c s="3" r="A3" t="s">
        <v>173</v>
      </c>
    </row>
    <row r="4" spans="1:3">
      <c s="4" r="A4" t="s">
        <v>174</v>
      </c>
      <c s="8" r="B4" t="n">
        <v>0.3</v>
      </c>
      <c s="8" r="C4" t="n">
        <v>0.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3</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Organization and Nature of Oper</vt:lpstr>
      <vt:lpstr>Basis of Presentation</vt:lpstr>
      <vt:lpstr>Noble Midstream Partners LP</vt:lpstr>
      <vt:lpstr>Rosetta Merger Rosetta Merger</vt:lpstr>
      <vt:lpstr>Divestitures</vt:lpstr>
      <vt:lpstr>Derivative Instruments and Hedg</vt:lpstr>
      <vt:lpstr>Debt</vt:lpstr>
      <vt:lpstr>Fair Value Measurements and Dis</vt:lpstr>
      <vt:lpstr>Capitalized Exploratory Well Co</vt:lpstr>
      <vt:lpstr>Asset Retirement Obligations</vt:lpstr>
      <vt:lpstr>Loss Per Share</vt:lpstr>
      <vt:lpstr>Income Taxes</vt:lpstr>
      <vt:lpstr>Segment Information</vt:lpstr>
      <vt:lpstr>Commitments and Contingencies</vt:lpstr>
      <vt:lpstr>Basis of Presentation (Tables)</vt:lpstr>
      <vt:lpstr>Rosetta Merger Rosetta Merger (</vt:lpstr>
      <vt:lpstr>Derivative Instruments and He25</vt:lpstr>
      <vt:lpstr>Debt (Tables)</vt:lpstr>
      <vt:lpstr>Fair Value Measurements and D27</vt:lpstr>
      <vt:lpstr>Capitalized Exploratory Well 28</vt:lpstr>
      <vt:lpstr>Asset Retirement Obligations (T</vt:lpstr>
      <vt:lpstr>Loss Per Share (Tables)</vt:lpstr>
      <vt:lpstr>Income Taxes (Tables)</vt:lpstr>
      <vt:lpstr>Segment Information (Tables)</vt:lpstr>
      <vt:lpstr>Basis of Presentation (Details)</vt:lpstr>
      <vt:lpstr>Noble Midstream Partners LP (De</vt:lpstr>
      <vt:lpstr>Rosetta Merger - Narrative (Det</vt:lpstr>
      <vt:lpstr>Rosetta Merger - Assets Acquire</vt:lpstr>
      <vt:lpstr>Rosetta Merger - Pro Forma Info</vt:lpstr>
      <vt:lpstr>Divestitures (Details)</vt:lpstr>
      <vt:lpstr>Derivative Instruments and He39</vt:lpstr>
      <vt:lpstr>Derivative Instruments and He40</vt:lpstr>
      <vt:lpstr>Debt (Details)</vt:lpstr>
      <vt:lpstr>Fair Value Measurements and D42</vt:lpstr>
      <vt:lpstr>Fair Value Measurements and D43</vt:lpstr>
      <vt:lpstr>Fair Value Measurements and D44</vt:lpstr>
      <vt:lpstr>Capitalized Exploratory Well 45</vt:lpstr>
      <vt:lpstr>Asset Retirement Obligations (D</vt:lpstr>
      <vt:lpstr>Loss Per Share (Details)</vt:lpstr>
      <vt:lpstr>Income Taxes (Details)</vt:lpstr>
      <vt:lpstr>Segment Information (Details)</vt:lpstr>
      <vt:lpstr>Commitments and Contingencies C</vt:lpstr>
      <vt:lpstr>Uncategorized Items - nbl-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1:15:28Z</dcterms:created>
  <dcterms:modified xmlns:dcterms="http://purl.org/dc/terms/" xmlns:xsi="http://www.w3.org/2001/XMLSchema-instance" xsi:type="dcterms:W3CDTF">2016-11-02T11:15:28Z</dcterms:modified>
  <dc:title xmlns:dc="http://purl.org/dc/elements/1.1/">Untitled</dc:title>
  <dc:description xmlns:dc="http://purl.org/dc/elements/1.1/"/>
  <dc:subject xmlns:dc="http://purl.org/dc/elements/1.1/"/>
  <cp:keywords/>
  <cp:category/>
</cp:coreProperties>
</file>